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Vessels and vessel improvements" sheetId="11" state="visible" r:id="rId11"/>
    <sheet xmlns:r="http://schemas.openxmlformats.org/officeDocument/2006/relationships" name="Deferred Drydock Costs" sheetId="12" state="visible" r:id="rId12"/>
    <sheet xmlns:r="http://schemas.openxmlformats.org/officeDocument/2006/relationships" name="Other accrued liabiliti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s and Disclo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venue" sheetId="19" state="visible" r:id="rId19"/>
    <sheet xmlns:r="http://schemas.openxmlformats.org/officeDocument/2006/relationships" name="Net (Loss)_income per Common Sh" sheetId="20" state="visible" r:id="rId20"/>
    <sheet xmlns:r="http://schemas.openxmlformats.org/officeDocument/2006/relationships" name="Stock Incentive Plan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Vessels and vessel improvemen_2" sheetId="26" state="visible" r:id="rId26"/>
    <sheet xmlns:r="http://schemas.openxmlformats.org/officeDocument/2006/relationships" name="Deferred Drydock Costs (Tables)" sheetId="27" state="visible" r:id="rId27"/>
    <sheet xmlns:r="http://schemas.openxmlformats.org/officeDocument/2006/relationships" name="Other accrued liabilities (Tabl"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Measures and Discl_2" sheetId="31" state="visible" r:id="rId31"/>
    <sheet xmlns:r="http://schemas.openxmlformats.org/officeDocument/2006/relationships" name="Leases (Tables)" sheetId="32" state="visible" r:id="rId32"/>
    <sheet xmlns:r="http://schemas.openxmlformats.org/officeDocument/2006/relationships" name="Revenue (Tables)" sheetId="33" state="visible" r:id="rId33"/>
    <sheet xmlns:r="http://schemas.openxmlformats.org/officeDocument/2006/relationships" name="Income_(Loss) per Common Share " sheetId="34" state="visible" r:id="rId34"/>
    <sheet xmlns:r="http://schemas.openxmlformats.org/officeDocument/2006/relationships" name="Stock Incentive Plans (Tables)" sheetId="35" state="visible" r:id="rId35"/>
    <sheet xmlns:r="http://schemas.openxmlformats.org/officeDocument/2006/relationships" name="General Information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Vessels and vessel improvemen_3" sheetId="39" state="visible" r:id="rId39"/>
    <sheet xmlns:r="http://schemas.openxmlformats.org/officeDocument/2006/relationships" name="Vessels and vessel improvemen_4" sheetId="40" state="visible" r:id="rId40"/>
    <sheet xmlns:r="http://schemas.openxmlformats.org/officeDocument/2006/relationships" name="Deferred Drydock Costs (Details" sheetId="41" state="visible" r:id="rId41"/>
    <sheet xmlns:r="http://schemas.openxmlformats.org/officeDocument/2006/relationships" name="Other accrued liabilities (Deta" sheetId="42" state="visible" r:id="rId42"/>
    <sheet xmlns:r="http://schemas.openxmlformats.org/officeDocument/2006/relationships" name="Debt - Summary of Debt (Details" sheetId="43" state="visible" r:id="rId43"/>
    <sheet xmlns:r="http://schemas.openxmlformats.org/officeDocument/2006/relationships" name="Debt - Convertible Bond Debt (D" sheetId="44" state="visible" r:id="rId44"/>
    <sheet xmlns:r="http://schemas.openxmlformats.org/officeDocument/2006/relationships" name="Debt - Share Lending Agreement " sheetId="45" state="visible" r:id="rId45"/>
    <sheet xmlns:r="http://schemas.openxmlformats.org/officeDocument/2006/relationships" name="Debt - Global Ultraco Debt Faci" sheetId="46" state="visible" r:id="rId46"/>
    <sheet xmlns:r="http://schemas.openxmlformats.org/officeDocument/2006/relationships" name="Debt - Holdco RCF Credit Agreem" sheetId="47" state="visible" r:id="rId47"/>
    <sheet xmlns:r="http://schemas.openxmlformats.org/officeDocument/2006/relationships" name="Debt - New Ultraco Debt Facilit" sheetId="48" state="visible" r:id="rId48"/>
    <sheet xmlns:r="http://schemas.openxmlformats.org/officeDocument/2006/relationships" name="Debt - Norwegian Bond Debt (Det" sheetId="49" state="visible" r:id="rId49"/>
    <sheet xmlns:r="http://schemas.openxmlformats.org/officeDocument/2006/relationships" name="Debt - New First Lien Facility " sheetId="50" state="visible" r:id="rId50"/>
    <sheet xmlns:r="http://schemas.openxmlformats.org/officeDocument/2006/relationships" name="Debt - Super Senior Facility (D" sheetId="51" state="visible" r:id="rId51"/>
    <sheet xmlns:r="http://schemas.openxmlformats.org/officeDocument/2006/relationships" name="Debt - Original Ultraco Debt Fa" sheetId="52" state="visible" r:id="rId52"/>
    <sheet xmlns:r="http://schemas.openxmlformats.org/officeDocument/2006/relationships" name="Debt - Interest Rates (Details)" sheetId="53" state="visible" r:id="rId53"/>
    <sheet xmlns:r="http://schemas.openxmlformats.org/officeDocument/2006/relationships" name="Debt - Interest Expense (Detail" sheetId="54" state="visible" r:id="rId54"/>
    <sheet xmlns:r="http://schemas.openxmlformats.org/officeDocument/2006/relationships" name="Debt - Scheduled Debt Maturitie" sheetId="55" state="visible" r:id="rId55"/>
    <sheet xmlns:r="http://schemas.openxmlformats.org/officeDocument/2006/relationships" name="Derivative Instruments - Narrat" sheetId="56" state="visible" r:id="rId56"/>
    <sheet xmlns:r="http://schemas.openxmlformats.org/officeDocument/2006/relationships" name="Derivative Instruments - Intere" sheetId="57" state="visible" r:id="rId57"/>
    <sheet xmlns:r="http://schemas.openxmlformats.org/officeDocument/2006/relationships" name="Derivative Instruments - Effect" sheetId="58" state="visible" r:id="rId58"/>
    <sheet xmlns:r="http://schemas.openxmlformats.org/officeDocument/2006/relationships" name="Derivative Instruments - Inte_2" sheetId="59" state="visible" r:id="rId59"/>
    <sheet xmlns:r="http://schemas.openxmlformats.org/officeDocument/2006/relationships" name="Derivative Instruments - Open P" sheetId="60" state="visible" r:id="rId60"/>
    <sheet xmlns:r="http://schemas.openxmlformats.org/officeDocument/2006/relationships" name="Derivative Instruments - Effe_2" sheetId="61" state="visible" r:id="rId61"/>
    <sheet xmlns:r="http://schemas.openxmlformats.org/officeDocument/2006/relationships" name="Fair Value Measures and Discl_3" sheetId="62" state="visible" r:id="rId62"/>
    <sheet xmlns:r="http://schemas.openxmlformats.org/officeDocument/2006/relationships" name="Commitments and Contingencies (" sheetId="63" state="visible" r:id="rId63"/>
    <sheet xmlns:r="http://schemas.openxmlformats.org/officeDocument/2006/relationships" name="Leases - Additional Information" sheetId="64" state="visible" r:id="rId64"/>
    <sheet xmlns:r="http://schemas.openxmlformats.org/officeDocument/2006/relationships" name="Leases - Operating Lease Assets" sheetId="65" state="visible" r:id="rId65"/>
    <sheet xmlns:r="http://schemas.openxmlformats.org/officeDocument/2006/relationships" name="Leases - Lease Expense (Details" sheetId="66" state="visible" r:id="rId66"/>
    <sheet xmlns:r="http://schemas.openxmlformats.org/officeDocument/2006/relationships" name="Leases - Lease Maturities (Deta" sheetId="67" state="visible" r:id="rId67"/>
    <sheet xmlns:r="http://schemas.openxmlformats.org/officeDocument/2006/relationships" name="Revenue (Details)" sheetId="68" state="visible" r:id="rId68"/>
    <sheet xmlns:r="http://schemas.openxmlformats.org/officeDocument/2006/relationships" name="Revenue - Disaggregation of Rev" sheetId="69" state="visible" r:id="rId69"/>
    <sheet xmlns:r="http://schemas.openxmlformats.org/officeDocument/2006/relationships" name="Income_(Loss) per Common Shar_2" sheetId="70" state="visible" r:id="rId70"/>
    <sheet xmlns:r="http://schemas.openxmlformats.org/officeDocument/2006/relationships" name="Income_(Loss) per Common Shar_3" sheetId="71" state="visible" r:id="rId71"/>
    <sheet xmlns:r="http://schemas.openxmlformats.org/officeDocument/2006/relationships" name="Stock Incentive Plans - 2014 Ma" sheetId="72" state="visible" r:id="rId72"/>
    <sheet xmlns:r="http://schemas.openxmlformats.org/officeDocument/2006/relationships" name="Stock Incentive Plans - 2016 Eq" sheetId="73" state="visible" r:id="rId73"/>
    <sheet xmlns:r="http://schemas.openxmlformats.org/officeDocument/2006/relationships" name="Stock Incentive Plans - 2016 _2" sheetId="74" state="visible" r:id="rId74"/>
    <sheet xmlns:r="http://schemas.openxmlformats.org/officeDocument/2006/relationships" name="Stock Incentive Plans - 2016 _3" sheetId="75" state="visible" r:id="rId75"/>
    <sheet xmlns:r="http://schemas.openxmlformats.org/officeDocument/2006/relationships" name="Stock Incentive Plans - Non-cas" sheetId="76" state="visible" r:id="rId76"/>
    <sheet xmlns:r="http://schemas.openxmlformats.org/officeDocument/2006/relationships" name="Employee Benefit Plan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831</t>
        </is>
      </c>
    </row>
    <row r="10">
      <c r="A10" s="4" t="inlineStr">
        <is>
          <t>Entity Registrant Name</t>
        </is>
      </c>
      <c r="B10" s="4" t="inlineStr">
        <is>
          <t>EAGLE BULK SHIPPING INC.</t>
        </is>
      </c>
    </row>
    <row r="11">
      <c r="A11" s="4" t="inlineStr">
        <is>
          <t>Entity Incorporation, State or Country Code</t>
        </is>
      </c>
      <c r="B11" s="4" t="inlineStr">
        <is>
          <t>1T</t>
        </is>
      </c>
    </row>
    <row r="12">
      <c r="A12" s="4" t="inlineStr">
        <is>
          <t>Entity Tax Identification Number</t>
        </is>
      </c>
      <c r="B12" s="4" t="inlineStr">
        <is>
          <t>98-0453513</t>
        </is>
      </c>
    </row>
    <row r="13">
      <c r="A13" s="4" t="inlineStr">
        <is>
          <t>Entity Address, Address Line One</t>
        </is>
      </c>
      <c r="B13" s="4" t="inlineStr">
        <is>
          <t>300 First Stamford Place</t>
        </is>
      </c>
    </row>
    <row r="14">
      <c r="A14" s="4" t="inlineStr">
        <is>
          <t>Entity Address, Address Line Two</t>
        </is>
      </c>
      <c r="B14" s="4" t="inlineStr">
        <is>
          <t>5th Floor</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t>
        </is>
      </c>
    </row>
    <row r="18">
      <c r="A18" s="4" t="inlineStr">
        <is>
          <t>City Area Code</t>
        </is>
      </c>
      <c r="B18" s="4" t="inlineStr">
        <is>
          <t>203</t>
        </is>
      </c>
    </row>
    <row r="19">
      <c r="A19" s="4" t="inlineStr">
        <is>
          <t>Local Phone Number</t>
        </is>
      </c>
      <c r="B19" s="4" t="inlineStr">
        <is>
          <t>276–8100</t>
        </is>
      </c>
    </row>
    <row r="20">
      <c r="A20" s="4" t="inlineStr">
        <is>
          <t>Title of 12(b) Security</t>
        </is>
      </c>
      <c r="B20" s="4" t="inlineStr">
        <is>
          <t>Common Stock, par value $0.01 per share</t>
        </is>
      </c>
    </row>
    <row r="21">
      <c r="A21" s="4" t="inlineStr">
        <is>
          <t>Trading Symbol</t>
        </is>
      </c>
      <c r="B21" s="4" t="inlineStr">
        <is>
          <t>EGLE</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69420584</v>
      </c>
    </row>
    <row r="33">
      <c r="A33" s="4" t="inlineStr">
        <is>
          <t>Documents Incorporated by Reference</t>
        </is>
      </c>
      <c r="B33" s="4" t="inlineStr">
        <is>
          <t>Portions of the registrant’s definitive proxy statement for its 2022 annual meeting of shareholders, which will be filed with the Securities and Exchange Commission within 120 days of December 31, 2021, are incorporated by reference into Part III of this Annual Report on Form 10-K for the registrant's fiscal year ended December 31, 2021.</t>
        </is>
      </c>
    </row>
    <row r="34">
      <c r="A34" s="4" t="inlineStr">
        <is>
          <t>Entity Central Index Key</t>
        </is>
      </c>
      <c r="B34" s="4" t="inlineStr">
        <is>
          <t>000132243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Common Stock, Shares Outstanding</t>
        </is>
      </c>
      <c r="C38" s="6" t="n">
        <v>13633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a) Principles of Consolidation: The accompanying consolidated financial statements have been prepared in accordance with accounting principles generally accepted in the United States (“U.S. GAAP” or “GAAP”) and include the accounts of Eagle Bulk Shipping Inc. and its wholly-owned subsidiaries. All intercompany balances and transactions were eliminated upo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essel impairment, vessel valuations, residual value of vessels, the useful lives of vessels, the value of stock-based compensation, fair value of the Convertible Bond Debt (as defined below) and its equity component, estimated losses on our trade receivables, fair value of right-of-use assets and lease liabilities and the fair value of derivatives. Actual results could differ from those estimates. (c) Cash, Cash Equivalents and Restricted Cash: The Company considers highly liquid investments such as time deposits and certificates of deposit with an original maturity of three months or less at the time of purchase to be cash equivalents. The Restricted cash - current balance as of December 31, 2020 relates to the proceeds from the sale of vessels, which were restricted pursuant to the terms under the Norwegian Bond Debt. Please see Note 6, Debt, for additional information. Additionally, the Company also had Restricted cash - noncurrent of $0.1 million for collateralizing a letter of credit on our office lease as of December 31, 2021 and 2020. The following table provides a reconciliation of cash, cash equivalents and restricted cash within the Consolidated Balance Sheets that sum to the total amounts shown in the Consolidated Statements of Cash Flows: December 31, 2021 December 31, 2020 December 31, 2019 Cash and cash equivalents $ 86,146,552 $ 69,927,594 $ 53,583,898 Restricted cash - current — 18,846,177 5,471,470 Restricted cash - noncurrent 75,000 75,000 74,917 $ 86,221,552 $ 88,848,771 $ 59,130,285 (d) Accounts Receivable and Credit Losses: Accounts receivable includes receivables from charterers for time and voyage charterers. On January 1, 2020, the Company adopted Accounting Standards Update ("ASU") 2016-13, Financial Instruments - Credit Losses (Topic 326): Measurement of Credit Losses on Financial Instruments, (or "ASC 326"). At each balance sheet date, the Company maintains an allowance for credit losses for expected uncollectible accounts receivable. The Company wrote off $0.9 million and $0.8 million for the years ended December 31, 2021 and 2020, respectively, related to previously reserved amounts in the allowance for doubtful accounts. The Company recorded a provision of $0.4 million and $0.7 million respectively, for doubtful accounts for the years ended December 31, 2021 and 2020. The Company maintains an allowance for credit losses for expected uncollectible accounts receivable, which is recorded as an offset to accounts receivable and changes in such are classified as voyage expense in the Consolidated Statements of Operations for the years ended December 31, 2021, 2020 and 2019.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For the years ended December 31, 2021 and 2020, our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The allowance for credit losses on accounts receivable was $1.8 million as of December 31, 2021 and $2.4 million as of December 31, 2020. (e) Insurance Claims: Insurance claims are recorded net of any deductible amounts for insured damages, which are recognized when recovery is virtually certain under the related insurance policies and where the Company can make an estimate of the amount to be reimbursed following the insurance claim. Insurance claims are included in accounts receivable on the consolidated balance sheets. (f) Inventories: Inventories, which consist of bunkers, are stated at cost which is determined on a first-in, first-out method. Lubes and spares are expensed as incurred. (g) Vessels and Vessel Improvements, At Cost: Vessels are stated at cost, which consists of the contract price, and other direct costs relating to acquiring and placing the vessels in service. Major vessel improvements such as scrubbers and ballast water system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 (h) Vessel Useful Economic Life and Impairment of Long-Lived Assets: The Company estimates the useful life of the Company's vessels to be 25 years from the date of initial delivery from the shipyard to the original owner. The useful lives of the Company's vessels are evaluated to determine if events have occurred which would require modification to their useful lives. In addition, the Company estimates the scrap value of the vessels to be $300 per light weight ton ("lwt"). 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The Company reviews on an annual basis all the assumptions used in the calculation of undiscounted cash flows. The Company uses the 15 year average of one and three year time charter rates as published by a reputable independent third party shipping broker in its calculation of undiscounted cash flows. We did not recognize any vessel impairment charges for the years ended December 31, 2021, 2020 and 2019. (i) 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if the vessels are 15 years old or more and 60 months for the vessels younger than 15 years.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 Unamortized drydocking costs are written off as drydocking expense if the vessels are drydocked before the expiration of the applicable amortization period. (j) 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 (k) 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three years. Depreciation expense for other fixed assets for each of the years ended December 31, 2021, 2020 and 2019 was $0.3 million. (l) Leases: On January 1, 2019, the Company adopted Accounting Standards Codification ("ASC") 842, Leases , ("ASC 842"), which revised the accounting for leases. Under the revised lease standard, lessees are required to recognize a right-of-use asset and a lease liability for substantially all leases. The standard continues to classify leases as either financing or operating, with classification affecting the pattern of expense recognition.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Operating lease right-of-use assets are assessed for any potential impairment on each balance sheet date. The accounting applied by a lessor under ASC 842 is substantially equivalent to the prior lease accounting guidance.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m) Accounting for Revenues and Expenses: Revenues generated from time charters and/or revenues generated from profit sharing arrangements are recognized on a straight-line basis over the term of the respective time charter agreements as service is provided and the profit sharing is fixed and determinable. Under voyage charters, voyage revenues for cargo transportation are recognized ratably over the estimated relative transit time of each voyage. Voyage revenue is deemed to commence upon the loading of the charterer’s cargo and is deemed to end upon the completion of discharge, provided an agreed non-cancellable charter between the Company and the charterer is in existence, the charter rate is fixed and determinable, and collectability is reasonably assured. Under voyage charters, voyage expenses include costs such as bunkers, port charges, canal tolls and cargo handling operations, whereas, under time charters, such voyage costs are the responsibility of the Company's customers. Vessel operating expenses include crewing, vessel maintenance and vessel insurance. Brokerage commissions under voyage or time charters are included in voyage expenses.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At the inception of a time charter, the Company records the difference between the cost of bunker from previous charterer and the bunker sold to the current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or loss of ($6.3 million), ($0.6 million) and $0.2 million during the years ended December 31, 2021, 2020 and 2019, respectively. Additionally, voyage expenses include the cost of bunkers consumed during the ballast period for time charter voyages. The ballast period starts from the completion of the previous voyage and ends on the delivery of the vessel to the current charterers. (n) Unearned Charter Hire Revenue: Unearned charter hire revenue represents cash received from charterers prior to the time such amounts are earned. These amounts are recognized as revenue as services are provided in future periods. (o) Repairs and Maintenance: All repair and maintenance expenses are expensed as incurred and are recorded in vessel operating expenses. (p) Protection and Indemnity Insurance: The Company’s Protection and Indemnity Insurance is subject to additional premiums referred to as "back calls" or "supplemental calls" which are accounted for on an accrual basis and are recorded in vessel operating expenses. (q) Earnings Per Share: Basic earnings per share is computed by dividing the net income or loss by the weighted average number of common shares outstanding during the period. Diluted earnings per share reflects the impact of stock options, restricted stock and warrants, if any, under the treasury stock method unless their impact is anti-dilutive. The Convertible Bond Debt is included in diluted earnings per share based on the if-converted method. (r) Interest Rate Risk Management: The Company is exposed to the impact of interest rate changes for outstanding debt under the revolver facility on the Global Ultraco Debt Facility. The Company's objective is to manage the impact of interest rate changes on its earnings and cash flows. During October 2021, the Company entered into four interest rate swaps to hedge the three month LIBOR based on floating interest rate exposure of the term loan under the Global Ultraco Debt Facility for the full notional amount of $300.0 million ranging between 0.83% and 1.06%. (s) Federal Taxes: The Company is a Republic of the Marshall Islands Corporation. For the years ended December 31, 2021, 2020 and 2019, the Company believes that its operations qualify for Internal Revenue Code Section 883 exemption and therefore are not subject to United States federal taxes on United States source shipping income. (t) Stock-Based Compensation: The Company issues stock-based compensation utilizing both stock options and stock grants. In accordance with ASC 718, Stock Compensation , ("ASC 718"),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Additionally, the Company granted performance-based restricted stock grants in September 2021 to certain members of its senior management team under the 2016 Plan, which are contingent on certain performance criteria such as earnings per share and the total shareholder return. The fair value of such grants is valued using the Monte Carlo simulation model. Please see Note 13, Stock-Based Compensation, for additional information. Forfeitures are recognized as they occur. (u) Collateral on Derivatives: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December 31, 2021 and 2020, the Company posted cash collateral related to derivative instruments under its collateral security arrangements of $15.1 million and $0.1 million, respectively, which is recorded within Collateral on derivatives for the year ended December 31, 2021 and recorded within Other current assets for the year ended December 31, 2020 in the consolidated balance sheets. Recently Issued Accounting Pronouncements Not Yet Effective The Financial Accounting Standards Board ("FASB") has issued accounting standards that had not yet become effective as of December 31, 2021 and may impact the Company’s consolidated financial statements or related disclosures in future periods. Those standards and their potential impact are discussed below. In March 2020, the FASB issued ASU 2020-04, Facilitation of the Effects of Reference Rate Reform on Financial Reporting , (“ASU 2020-04”). ASU 2020-04 addresses concerns about certain accounting consequences that could result from the anticipated transition away from the use of LIBOR and other interbank offered rates to alternative reference rates. ASU 2020-04 is elective and applies “to all entities, subject to meeting certain criteria, that have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2. In January 2021, the FASB issued ASU 2021-01, Rate Reference Reform (Topic 848), Scope , ("ASU 2021-01"), which clarifies certain provisions in Topic 848, if elected by an entity, to apply to derivative instruments that use interest rate for margining, discounting, or contract price alignment that is modified as a result of rate reference reform The Company is currently evaluating the adoption of ASU 2020-04 on its debt under the Global Ultraco Debt Facility as it bears interest on outstanding borrowings at LIBOR plus a margin rate. Additionally, the Company is also evaluating the adoption of ASU 2021-01 on its interest rate swaps related to the Global Ultraco Debt Facility. In August 2020, the FASB issued ASU 2020-06, Accounting for Convertible Instruments and Contracts in an Entity's Own Equity ,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SC 815, Derivatives and Hedging, or (2) a convertible debt instrument was issued at a substantial premium. ASU 2020-06 is effective for all public entities for fiscal years beginning after December 15, 2021, with early adoption permitted in fiscal years beginning after December 15, 2020. The Company is finalizing its evaluation of the adoption of ASU 2020-06 on its Convertible Bond Debt but has initially conclu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vessel improvements</t>
        </is>
      </c>
      <c r="B1" s="2" t="inlineStr">
        <is>
          <t>12 Months Ended</t>
        </is>
      </c>
    </row>
    <row r="2">
      <c r="B2" s="2" t="inlineStr">
        <is>
          <t>Dec. 31, 2021</t>
        </is>
      </c>
    </row>
    <row r="3">
      <c r="A3" s="3" t="inlineStr">
        <is>
          <t>Property, Plant and Equipment [Abstract]</t>
        </is>
      </c>
    </row>
    <row r="4">
      <c r="A4" s="4" t="inlineStr">
        <is>
          <t>Vessels and vessel improvements</t>
        </is>
      </c>
      <c r="B4" s="4" t="inlineStr">
        <is>
          <t xml:space="preserve">Vessels and Vessel Improvements As of December 31, 2021, the Company’s owned fleet consisted of 53 drybulk vessels. During the fourth quarter of 2020, the Company entered into a series of memorandum of agreements to purchase three high specification scrubber-fitted Ultramax bulk carriers for a total purchase price of $51.5 million including direct expenses of acquisition. The Company paid a deposit of $3.3 million on these vessels as of December 31, 2020. The Company took delivery of the vessels during the first quarter of 2021. During the first quarter of 2021, the Company entered into another series of memorandum of agreements to purchase four vessels. The first vessel is a high-specification scrubber-fitted Ultramax bulk carrier for a total purchase price of $15.3 million and a warrant convertible into 212,315 common shares of the Company. The remaining three vessels are 2011-built, Crown-58 Supramax bulk carriers that were purchased for a total purchase price of $20.5 million and a warrant convertible into 329,583 common shares of the Company. The above mentioned prices include direct expenses of acquisition. Common shares were issuable upon exercise of warrants on a pro-rata basis in connection with each vessel delivery. The warrants were measured at fair value on the date of the memorandum of agreement and recorded as Vessels and vessel improvements on the Consolidated Balance Sheets when the Company took delivery of the vessels. The fair value of the warrants for the total of 541,898 common shares was approximately $10.7 million as of the date of the memorandum of agreements for each vessel. The Company took delivery of the four vessels during the second and third quarters of 2021 and issued 541,898 shares of common stock upon conversion of outstanding warrants. During the second quarter of 2021, the Company entered into memorandum of agreements to acquire two high-specification 2015-built, scrubber-fitted Ultramax bulk carriers. This acquisition was partially financed with cash on hand, which included proceeds raised from equity issued under the Company's ATM Offering. The total cost of the vessels acquired including the direct costs of acquisition was $42.2 million. The Company took delivery of the two vessels in each of the third and fourth quarters of 2021. In the second quarter of 2021, the Company signed a memorandum of agreement to sell the vessel Tern for a total net consideration of $9.2 million after commissions and associated selling expenses. The vessel was delivered to the buyer during the third quarter of 2021. The Company recorded a gain of $4.0 million in its Consolidated Statements of Operations for the year ended December 31, 2021. Additionally, the Company wrote off $0.3 million of unamortized drydock costs upon sale of the vessel. During the third quarter of 2018, the Company entered into a contract for the purchase of ballast water treatment systems (“BWTS”) on 39 of our owned vessels. The projected costs, including installation, are approximately $0.5 million per BWTS. The Company intends to complete the installations during scheduled drydockings. The Company completed installation of BWTS on 23 vessels and recorded $11.5 million in Vessels and vessel improvements in the Consolidated Balance Sheet as of December 31, 2021. Additionally, the Company recorded $4.4 million as advances paid towards installation of BWTS on the remaining vessels as a noncurrent asset in its Consolidated Balance Sheet as of December 31, 2021. The Vessels and vessel improvements activity for the years ended December 31, 2021 and 2020 is below: December 31, 2021 December 31, 2020 Vessels and vessel improvements $ 810,713,959 $ 835,959,084 Transfer from advances paid for vessel purchases 3,250,000 — Purchase of vessels and vessel improvements 128,326,112 979,612 Fair value of warrants issued as consideration for vessel purchases 10,679,988 — Sale of vessels (4,885,998) (23,458,118) Scrubbers and BWTS 4,588,585 39,706,507 Depreciation expense (44,596,733) (42,473,126) Vessels and vessel improvements $ 908,075,913 $ 810,713,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Drydock Costs</t>
        </is>
      </c>
      <c r="B1" s="2" t="inlineStr">
        <is>
          <t>12 Months Ended</t>
        </is>
      </c>
    </row>
    <row r="2">
      <c r="B2" s="2" t="inlineStr">
        <is>
          <t>Dec. 31, 2021</t>
        </is>
      </c>
    </row>
    <row r="3">
      <c r="A3" s="3" t="inlineStr">
        <is>
          <t>Deferred Costs, Capitalized, Prepaid, and Other Assets Disclosure [Abstract]</t>
        </is>
      </c>
    </row>
    <row r="4">
      <c r="A4" s="4" t="inlineStr">
        <is>
          <t>Deferred Drydock Costs</t>
        </is>
      </c>
      <c r="B4" s="4" t="inlineStr">
        <is>
          <t xml:space="preserve">Deferred Drydock Costs Drydocking activity is summarized as follows: December 31, 2021 December 31, 2020 Beginning Balance $ 24,153,776 $ 17,495,270 Payments for drydocking 21,906,358 14,293,562 Drydock amortization (8,655,617) (7,378,752) Write-off due to sale of vessels (310,986) (256,304) Ending Balance $ 37,093,531 $ 24,153,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1</t>
        </is>
      </c>
    </row>
    <row r="3">
      <c r="A3" s="3" t="inlineStr">
        <is>
          <t>Other Liabilities Disclosure [Abstract]</t>
        </is>
      </c>
    </row>
    <row r="4">
      <c r="A4" s="4" t="inlineStr">
        <is>
          <t>Other accrued liabilities</t>
        </is>
      </c>
      <c r="B4" s="4" t="inlineStr">
        <is>
          <t xml:space="preserve">Other Accrued Liabilities Other accrued liabilities consists of: December 31, 2021 December 31, 2020 Vessel and voyage expenses $ 7,467,901 $ 4,625,539 Scrubber, BWTS and drydocking costs 1,743,255 1,178,695 General and administrative expenses 8,556,036 5,942,830 Dividends payable 226,107 — Total $ 17,993,299 $ 11,747,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consists of the following: December 31, 2021 December 31, 2020 Convertible Bond Debt $ 114,119,000 $ 114,120,000 Debt discount and debt issuance costs - Convertible Bond Debt (13,165,256) (17,459,515) Convertible Bond Debt, net of debt discount and debt issuance costs 100,953,744 96,660,485 Global Ultraco Debt Facility 287,550,000 — Debt issuance costs - Global Ultraco Debt Facility (8,460,140) — Less: Current portion - Global Ultraco Debt Facility (49,800,000) — Global Ultraco Debt Facility, net of debt issuance costs 229,289,860 — Norwegian Bond Debt — 180,000,000 Debt discount and debt issuance costs - Norwegian Bond Debt — (2,709,770) Less: Current portion - Norwegian Bond Debt — (8,000,000) Norwegian Bond Debt, net of debt discount and debt issuance costs — 169,290,230 New Ultraco Debt Facility — 166,429,594 Debt issuance costs - New Ultraco Debt Facility — (3,101,348) Less: Current portion - New Ultraco Debt Facility — (31,244,297) New Ultraco Debt Facility, net of debt issuance costs — 132,083,949 Super Senior Facility — 15,000,000 Debt issuance costs - Super Senior Facility — (103,643) Super Senior Facility, net of debt issuance costs — 14,896,357 Total long-term debt $ 330,243,604 $ 412,931,021 Convertible Bond Debt On July 29, 2019, the Company issued $114.1 million in aggregate principal amount of 5.0% Convertible Senior Notes due 2024 (the “Convertible Bond Debt”). After deducting debt discount of $1.6 million, the Company received net proceeds of approximately $112.5 million. Additionally, the Company incurred $1.0 million of debt issuance costs relating to the transaction. The Company used the proceeds to partially finance the purchase of six Ultramax vessels and for general corporate purposes, including working capital. The Company took delivery of the vessels in the third and fourth quarters of 2019. The Convertible Bond Debt bears interest at a rate of 5.0% per annum on the outstanding principal amount thereof, payable semi-annually in arrears on February 1 and August 1 of each year, which commenced on February 1, 2020. The Convertible Bond Debt may bear additional interest upon certain events, as set forth in the indenture governing the Convertible Bond Debt (the “Indenture”). The Convertible Bond Debt will mature on August 1, 2024 (the “Maturity Date”), unless earlier repurchased, redeemed or converted pursuant to its term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conversion rate of the Convertible Bond Debt after adjusting for the Reverse Stock Split effected on September 15, 2020 and the Company's payment of a cash dividend of $2.00 per share on November 24, 2021 to shareholders of record as of November 15, 2021 is 26.747 shares of the Company's common stock per $1,000 principal amount of Convertible Bond Debt, which is equivalent to a conversion price of approximately $37.39 per share of its common stock (subject to further adjustments for future dividends). Upon conversion, the Company will pay or deliver, as the case may be, either cash, shares of its common stock or a combination of cash and shares of its common stock, at the Company’s election, to the holder (subject to shareholder approval requirements in accordance with the listing standards of the Nasdaq Global Select Market).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the general, unsecured senior obligation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In accordance with ASC 470, Debt, ("ASC 470") the liability and equity components of convertible debt instruments that may be settled in cash upon conversion (including partial cash settlement) is to be separately accounted for in a manner that reflects the issuer's non-convertible debt borrowing rate. The guidance requires the initial proceeds received from the sale of convertible debt instruments to be allocated between a liability component and equity component in a manner that reflects the interest expense at the interest rate of similar non-convertible debt that could have been issued by the Company at the time of issuance. The Company accounted for the Convertible Bond Debt based on the above guidance and attributed a portion of the proceeds to the equity component. The resulting debt discount is amortized using the effective interest method over the expected life of the Convertible Bond Debt as interest expense. Additionally, the debt discount and issuance costs were allocated based on the total amount incurred to the liability and equity components using the same proportions as the proceeds from the Convertible Bond Debt. See Note 2, Significant Accounting Policies, for discussion of the impact of ASU 2020-06 on the accounting for the Convertible Bond Debt upon adoption on January 1, 2022. Share Lending Agreement In connection with the issuance of the Convertible Bond Debt, certain persons entered into an arrangement (the “Share Lending Agreement”) to borrow up to 511,840 shares of the Company’s common stock through share lending arrangements from Jefferies LLC (“JCS”), an initial purchaser of the Convertible Bond Debt, which in turn entered into an arrangement to borrow the shares from an entity affiliated with Oaktree Capital Management, L.P., one of the Company’s shareholders. The number of shares under the Share Lending Agreement have been adjusted for the Reverse Stock Split. As of December 31, 2021, the fair value of the 511,840 outstanding loaned shares was $23.3 million based on the closing price of the common stock on December 31, 2021.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accounting purposes and for the purpose of computing and reporting the Company's basic and diluted weighted average shares or earnings per share. If JCS were to file bankruptcy or commence similar administrative, liquidating or restructuring proceedings, the Company will have to consider 511,840 shares lent to JCS as issued and outstanding for the purposes of calculating earnings per share. Global Ultraco Debt Facility On October 1, 2021, Eagle Bulk Ultraco LLC (“Eagle Ultraco”), a wholly-owned subsidiary of the Company, along with certain of its vessel-owning subsidiaries as guarantors, entered into a new senior secured credit facility (the "Global Ultraco Debt Facility") with the lenders party thereto (the “Lenders”) Credit Agricole Corporate and Investment Bank (“Credit Agricole”), Skandinaviska Enskilda Banken AB (PUBL), Danish Ship Finance A/S, Nordea Bank ABP, Filial I Norge, DNB Markets Inc., Deutsche Bank AG, and ING Bank N.V., London Branch. The Global Ultraco Debt Facility provides for an aggregate principal amount of $400.0 million, which consists of (i) a term loan facility in an aggregate principal amount of $300.0 million (the “Term Facility”) and (ii) a revolving credit facility in an aggregate principal amount of $100.0 million (the “Revolving Facility”) to be used for refinancing the outstanding debt including accrued interest and commitment fees under the Holdco Revolving Credit Facility, New Ultraco Debt Facility and Norwegian Bond Debt (the "Previous Debt Facilities"), which are discussed below, and for general corporate purposes. The Company paid fees of $5.8 million to the Lenders in connection with the transaction. The Global Ultraco Debt Facility has a maturity date of five The Global Ultraco Debt Facility is secured by 49 of the Company's vessels. The Global Ultraco Debt Facility contains certain standard affirmative and negative covenants along with financial covenants. The financial covenants include: (i) minimum consolidated liquidity based on the greater of (a) $0.6 million per vessel owned directly or indirectly by the Company or (b) 7.5% of the Company's total debt; (ii) debt to capitalization ratio not greater than 0.60:1.00; and (iii) maintaining positive working capital. Pursuant to the Global Ultraco Debt Facility, the Company borrowed $350.0 million and together with cash on hand repaid the outstanding debt, accrued interest and commitment fees under the Holdco Revolving Credit Facility and New Ultraco Debt Facility. Concurrently, the Company issued a 10 day call notice to redeem the outstanding bonds under the Norwegian Bond Debt (see details below). Additionally, in October 2021, the Company entered into four interest rate swaps for the notional amount of $300.0 million of the Term Facility under the Global Ultraco Debt Facility at a fixed interest rate ranging between 0.83% and 1.06% to hedge the LIBOR based floating interest rate (see Note 7, Derivative Instruments, for additional details). Holdco Revolving Credit Facility On March 26, 2021, Eagle Bulk Holdco LLC (“Holdco”), a wholly-owned subsidiary of the Company entered into a Credit Agreement ("Holdco Revolving Credit Facility”) made by and among (i) Holdco, as borrower, (ii) the Company and certain wholly-owned vessel-owning subsidiaries of Holdco, as joint and several guarantors, (iii) the banks and financial institutions named therein as lenders (together with their successors and assigns, the “RCF Lenders”), (iv) Crédit Agricole Corporate and Investment Bank and Nordea Bank ABP, New York Branch, as mandated lead arrangers, and (v) Crédit Agricole Corporate and Investment Bank, as arranger, facility agent and security trustee for the RCF Lenders. Borrowings under the Holdco Revolving Credit Facility were repaid in full on October 1, 2021 from the proceeds of the Global Ultraco Debt Facility. Certain of the lenders in the Holdco Revolving Credit Facility were also lenders in the Global Ultraco Debt Facility, and therefore, under the guidance in ASC 470 with certain other criteria met, the Company accounted for the repayment as a debt modification. Unamortized debt issuance costs of $0.2 million related to the Holdco Revolving Debt Facility were deferred and will be amortized over the term of the Global Ultraco Debt Facility. New Ultraco Debt Facility On January 25, 2019, Ultraco Shipping LLC (“Ultraco”), a wholly-owned subsidiary of the Company, entered into a senior secured credit facility, (the “New Ultraco Debt Facility”), which provided for a term loan facility and a revolving credit facility. The proceeds from the New Ultraco Debt Facility were used to repay the outstanding debt including accrued interest under the Original Ultraco Debt Facility (as defined below) and the New First Lien Facility (as defined below) in full and for general corporate purposes. Subsequent to amendments on each of October 1, 2019, April 20, 2020 and June 9, 2020, which provided incremental commitments along with certain other amendments, and an agency resignation and appointment and further amendments providing incremental commitments on April 5, 2021, the Company repaid the New Ultraco Debt Facility in full from the proceeds of the Global Ultraco Debt Facility on October 1, 2021. Certain of the lenders in the New Ultraco Debt Facility were also lenders in the Global Ultraco Debt Facility, and therefore, under the guidance in ASC 470 with certain other criteria met, the Company accounted for the repayment as a debt modification. Unamortized debt issuance costs of $2.8 million related to the New Ultraco Debt Facility were deferred and will be amortized over the term of the Global Ultraco Debt Facility. New First Lien Facility On December 8, 2017, Eagle Shipping LLC, a wholly-owned subsidiary of the Company (“Eagle Shipping”) entered into a credit agreement (the “New First Lien Facility”), which was repaid in full from the proceeds of the New Ultraco Debt Facility on January 25, 2019. The Company accounted for the above transaction as a debt extinguishment. As a result, the Company recognized $1.1 million, representing the outstanding balance of debt issuance costs, as Loss on debt extinguishment in the Consolidated Statement of Operations for the year ended December 31, 2019. Super Senior Facility On December 8, 2017, Eagle Bulk Shipco LLC, a wholly-owned subsidiary of the Company ("Shipco") entered into a revolving credit facility in an aggregate amount of up to $15.0 million (the "Super Senior Facility"). During the third quarter of 2021, the Company cancelled the Super Senior Facility. There were no outstanding amounts under the facility, and the Company recorded $0.1 million as Loss on debt extinguishment in its Consolidated Statements of Operations for the year ended December 31, 2021. Norwegian Bond Debt On November 28, 2017, Shipco issued $200.0 million in aggregate principal amount of 8.25% Senior Secured Bonds (the “Bonds” or the “Norwegian Bond Debt”). After giving effect to an original issue discount of approximately 1% and deducting offering expenses of $3.1 million, the net proceeds from the issuance of the Bonds was approximately $195.0 million. Interest on the Bonds accrued at a rate of 8.25% per annum and the Bonds were to mature on November 28, 2022. During the year ended December 31, 2021, the Company sold one vessel for net proceeds of $9.2 million; during the year ended December 31, 2020, the Company sold five vessels for combined net proceeds of $23.2 million; and during the years ended December 31, 2019 and 2018, the Company sold five vessels for combined net proceeds of $40.4 million. Pursuant to the bond terms governing the Norwegian Bond Debt, the proceeds from the sale of vessels were to be held in a restricted account to be used for the financing of the acquisition of additional vessels by Shipco and for the partial financing of the scrubbers. As a result, the Company recorded the proceeds from the sale of these vessels as Restricted cash - current in the Consolidated Balance Sheets as of December 31, 2020. The proceeds were used to purchase two Ultramax vessel for $36.1 million and partial financing of scrubbers for $23.6 million. During the third quarter of 2021, the Company transferred the remaining proceeds from sale of vessels of $13.8 million along with cash on hand of $11.8 million into a Shipco defeasance account to be used towards redemption of the bonds in October 2021. The Company issued a 10 day call notice to redeem the outstanding bonds under the Norwegian Bond Debt at a redemption price of 102.475% of the nominal amount of each bond. Pursuant to the bond terms, the Company paid $185.6 million consisting of $176.0 million par value of the outstanding bonds, accrued interest of $5.2 million and $4.4 million of a call premium into a defeasance account to be further credited to the bondholders upon expiry of the notice period. The bonds outstanding under the Norwegian Bond Debt were repaid in full on October 18, 2021 after the expiry of the requisite notice period. The repayment of the Norwegian Bond Debt was considered a debt extinguishment under ASC 470, and therefore, the call premium of $4.4 million and the unamortized debt discount and debt issuance costs of $1.6 million were record as Loss on debt extinguishment in the Consolidated Statement of Operations for the year ended December 31, 2021. Original Ultraco Debt Facility On June 28, 2017, Ultraco, a wholly-owned subsidiary of the Company, entered into a credit agreement (the “Original Ultraco Debt Facility”), which was repaid in full from the proceeds of the New Ultraco Debt Facility on January 25, 2019. The Company accounted for the above transaction as a debt extinguishment. As a result, the Company recognized $1.2 million representing the outstanding balance of debt issuance costs as Loss on debt extinguishment in the Consolidated Statement of Operations for the year ended December 31, 2019. Interest rates 2021 For the year ended December 31, 2021, the interest rate on the Convertible Bond Debt was 5.00%. The weighted average effective interest rate including the amortization of debt discount and debt issuance costs for the year was 10.14%. For the year ended December 31, 2021, the interest rate on the Global Ultraco Debt Facility ranged from 2.35% to 2.57%, including a margin over LIBOR applicable under the terms of the Global Ultraco Debt Facility and commitment fees of 40% of the margin on the undrawn portion of the revolver credit facility of the Global Ultraco Debt Facility. The weighted average effective interest rate including the amortization of debt issuance costs for the year was 3.04%. For the year ended December 31, 2021, the interest rate on the Holdco Revolving Credit Facility, which was repaid on October 1, 2021, ranged from 2.55% to 2.60%, including a margin over LIBOR applicable under the terms of the Holdco Revolving Credit Facility and commitment fees of 40% of the margin on the undrawn portion of the revolver credit facility of the Holdco Revolving Credit Facility. The weighted average effective interest rate including the amortization of debt issuance costs for the year was 5.61%. For the year ended December 31, 2021, the interest rate on the New Ultraco Debt Facility, which was repaid on October 1, 2021, ranged from 2.60% to 2.72%,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issuance costs for the year was 3.28%. For the year ended December 31, 2021, the interest rate on the Super Senior Facility was 2.24%. The weighted average effective interest rate including the amortization of debt issuance costs for the year was 2.58%. The outstanding revolver loan under the Super Senior Facility was repaid in the first quarter of 2021. The facility was cancelled during the third quarter of 2021. For the year ended December 31, 2021, the interest rate on the Norwegian Bond Debt, which was repaid on October 18, 2021, was 8.25%. The weighted average effective interest rate including the amortization of debt discount and debt issuance costs for the year was 8.96%. 2020 For the year ended December 31, 2020, the interest rate on the Convertible Bond Debt was 5.00%. The weighted average effective interest rate including the amortization of debt discount and debt issuance costs for the year was 10.14%. For the year ended December 31, 2020, the interest rate on the New Ultraco Debt Facility ranged from 2.73% to 4.68%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e year was 3.98%. For the year ended December 31, 2020, the interest rate on our outstanding debt under the Super Senior Facility ranged between 2.24% and 2.89%. The weighted average effective interest rate including the amortization of debt issuance costs for the year was 3.00%. Additionally, we pay commitment fees of 40% of the margin on the undrawn portion of the Super Senior Revolver Facility. For the year ended December 31, 2020, the interest rate on the Norwegian Bond Debt was 8.25%. The weighted average effective interest rate including the amortization of debt discount and debt issuance costs for the year was 8.75%. 2019 For the year ended December 31, 2019, the interest rate on the Convertible Bond Debt was 5.00%. The weighted average effective interest rate including the amortization of debt discount and debt issuance costs for the year was 10.14%. For the year ended December 31, 2019, the interest rate on the New Ultraco Debt Facility ranged from 4.51% to 5.26%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e year was 4.54%. For the year ended December 31, 2019, the interest rate on the New First Lien Facility, which was repaid on January 25, 2019, ranged from 5.89% to 6.01% including a margin over LIBOR applicable under the terms of the New First Lien Facility and commitment fees of 40% of the margin on the undrawn portion of the revolver credit facility of the New First Lien Facility. The weighted average effective interest rate including the amortization of debt discount and debt issuance costs for the year was 6.45%. For the year ended December 31, 2019, the interest rate on the Norwegian Bond Debt was 8.25%. The weighted average effective interest rate including the amortization of debt discount and debt issuance costs for the year was 9.04%. For the year ended December 31, 2019, the interest rate on the Original Ultraco Debt Facility, which was repaid on January 25, 2019, was 5.28% including a margin over LIBOR and commitment fees of 40% of the margin on the undrawn portion of the facility. The weighted average effective interest rate for the year was 6.80%. Interest expense consisted of: For the Years Ended December 31, 2021 December 31, 2020 December 31, 2019 Amortization of debt discount and debt issuance costs $ 7,082,655 $ 6,272,309 $ 3,783,939 Convertible Bond Debt interest 5,737,654 5,737,650 2,377,550 Global Ultraco Debt Facility interest 2,473,924 — — Holdco RCF interest 313,918 — — Original Ultraco Debt Facility interest — — 362,257 Norwegian Bond Debt interest 11,710,417 15,298,250 15,930,750 New Ultraco Debt Facility interest 4,335,026 7,612,342 7,172,442 New First Lien Facility interest — — 293,545 Super Senior Facility interest 29,818 215,804 — Commitment fees on revolver facilities 573,375 256,268 657,006 Total Interest expense $ 32,256,787 $ 35,392,623 $ 30,577,489 Scheduled Debt Maturities The following table presents the scheduled maturities of principal amounts of our debt obligations for the next five years. Global Ultraco Debt Facility Convertible Bond Debt (1) Total 2022 $ 49,800,000 $ — $ 49,800,000 2023 49,800,000 — 49,800,000 2024 49,800,000 114,119,000 163,919,000 2025 49,800,000 — 49,800,000 2026 $ 88,350,000 $ — $ 88,350,000 $ 287,550,000 $ 114,119,000 $ 401,669,000 (1) This amount represents the total amount of the Convertible Bond Debt that would be paid in cash at the election of the Company upon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 and Fair Value Measurements</t>
        </is>
      </c>
      <c r="B4" s="4" t="inlineStr">
        <is>
          <t>Derivative Instruments Interest rate swaps During October 2021, the Company entered into four interest rate swaps for the notional amount of $300.0 million of the Term Facility under the Credit Agreement for the Global Ultraco Debt Facility at a fixed interest rate ranging between 0.83% and 1.06% to hedge the LIBOR-based floating interest rate. On March 31, 2020, the Company entered into an interest rate swap to effectively convert a portion of its debt under the New Ultraco Debt Facility from a floating to a fixed-rate basis. The Company entered into two additional interest rate swap agreements during the second quarter of 2020 to convert the remaining portion of its outstanding debt under the New Ultraco Debt Facility excluding the revolver facility. In August 2021, the Company cancelled the interest rate swaps with a notional amount of $150.8 million and incurred a $0.2 million loss, which will be amortized as interest expense over the original life of the cancelled swaps. Concurrent with the cancellation, the Company entered into an interest rate swap with a notional amount of $143.0 million, which was subsequently cancelled on October 1, 2021 upon repayment of the debt. The Company incurred an additional $0.2 million loss, which will be amortized as interest expense over the original life of the cancelled swaps. The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would be recognized. The value of the Company’s commitment would increase or decrease based primarily on the extent to which interest rates move against the rate fixed for each swap. Tabular disclosure of derivatives location The following table summarizes the interest rate swaps in place as of December 31, 2021 and 2020: Interest Rate Swap Detail Notional Amount Outstanding Trade date Fixed rate Start date End date December 31, 2021 December 31, 2020 October 7, 2021 (1) 0.83% October 12, 2021 December 15, 2025 $ 215,662,500 $ — October 13, 2021 (1) 0.94% October 15, 2021 December 15, 2025 23,962,500 — October 14, 2021 (1) 0.93% October 18, 2021 December 15, 2025 23,962,500 — October 22, 2021 (1) 1.06% October 26, 2021 December 15, 2025 23,962,500 — March 31, 2020 (2) 0.64% July 27, 2020 January 26, 2024 — 72,452,297 April 15, 2020 (2) 0.58% July 27, 2020 January 26, 2024 — 36,226,149 June 25, 2020 (2) 0.50% July 27, 2020 January 26, 2024 — 57,751,148 $ 287,550,000 $ 166,429,594 (1) Interest rate swap associated with Global Ultraco Debt Facility. (2) Interest rate swap associated with New Ultraco Debt Facility. Under these swap contracts, exclusive of applicable margins, the Company will pay fixed rate interest and receive floating-rate interest amounts based on three-month LIBOR settings. The Company records the fair value of the interest rate swap as an asset or liability on its balance sheet. The effective portion of the swap is recorded in Accumulated other comprehensive income/(loss). As of December 31, 2021, the effective portion of the swap recorded in Accumulated other comprehensive income/(loss) was $3.0 million. The estimated loss that is currently recorded in Accumulated other comprehensive income/(loss) as of December 31, 2021 that is expected to be reclassified into earnings within the next twelve months is $0.6 million. No portion of the cash flow hedges was ineffective during the year ended December 31, 2021. The effect of derivative instruments on the Consolidated Statements of Operations for the years ended December 31, 2021 and 2020 is below: Derivatives in Cash Flow Hedging Relationships Amount of Gain or (Loss) Recognized in OCI on Derivatives Location of Gain or (Loss) Reclassified from Accumulated OCI into Income Amount of Gain or (Loss) Reclassified from Accumulated OCI into Income For the Years Ended For the Years Ended December 31, 2021 December 31, 2020 December 31, 2021 December 31, 2020 Interest rate swaps $ 2,105,718 $ (1,021,453) Interest expense $ (912,965) $ 110,945 The following table shows the interest rate swap asset and liabilities as of December 31, 2021 and 2020: Derivatives designated as hedging instruments Balance Sheet location December 31, 2021 December 31, 2020 Interest rate swap Fair value of derivative assets - noncurrent $ 3,112,091 $ — Interest rate swap Fair value of derivative liabilities - current $ 884,725 $ 481,791 Interest rate swap Fair value of derivative liabilities - noncurrent $ — $ 650,607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Realized and unrealized loss/(gain) on derivative instruments, net in the Consolidated Statement of Operations and Other current assets and Fair value of derivatives in the Consolidated Balance Sheets. Derivatives are considered to be Level 2 instruments in the fair value hierarchy. For our bunker swaps, the Company may enter into master netting, collateral and offset agreements with counterparties. As of December 31, 2021, the Company has International Swaps and Derivatives Association (“ISDA”) agreements with five applicable banks and financial institutions which contain netting provisions. In addition to a master agreement with the Company supported by a primary parent guarantee on either side, the Company also has associated credit support agreements in place with the two counterparties which, among other things, provide the circumstances under which either party is required to post eligible collateral, when the market value of transactions covered by these agreements exceeds specified thresholds. The Company does not anticipate non-performance by any of the counterparties. As of December 31, 2021, no collateral had been received or pledged related to these bunker swaps. As of December 31, 2021, the Company had outstanding bunker swap agreements to purchase 21,660 metric tons of low sulphur fuel oil with prices ranging between $272 and $583 per metric ton, that are expiring in 2022. The following table shows our open positions on FFAs as of December 31, 2021: FFA Period Average FFA Contract Price Number of Days Hedged Quarter ending March 31, 2022 $ 26,352 855 Quarter ending June 30, 2022 24,809 720 Quarter ending September 30, 2022 21,638 720 Quarter ending December 31, 2022 20,259 720 The Company will realize a gain or loss on these FFAs based on the price differential between the average daily BSI rate and the FFA contract price. The gains or losses are recorded in Realized and unrealized loss/(gain) on derivative instruments, net in the Consolidated Statement of Operations. The effect of non-designated derivative instruments on the Consolidated Statements of Operations: For the Years Ended Derivatives not designated as hedging instruments Location of loss/(gain) recognized December 31, 2021 December 31, 2020 FFAs - realized loss Realized and unrealized loss/(gain) on derivative instruments, net $ 41,138,509 $ 3,822,049 FFAs - unrealized loss Realized and unrealized loss/(gain) on derivative instruments, net 58,747 711,708 Bunker swaps - realized gain Realized and unrealized loss/(gain) on derivative instruments, net (2,962,916) (8,347,947) Bunker swaps - unrealized loss/(gain) Realized and unrealized loss/(gain) on derivative instruments, net 9,406 (1,012,584) Total $ 38,243,746 $ (4,826,774) Fair value of derivatives Derivatives not designated as hedging instruments Balance Sheet Location December 31, 2021 December 31, 2020 FFAs - Unrealized loss Fair value of derivative liabilities - current $ 3,368,430 $ — FFAs - Unrealized gain Fair value of derivative assets - current 4,325,880 — Bunker Swaps - Unrealized gain Fair value of derivative assets - current 342,993 352,399 See Note 2, Significant Accounting Policies, for a discussion of the Company's policy on its collateral on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1</t>
        </is>
      </c>
    </row>
    <row r="3">
      <c r="A3" s="3" t="inlineStr">
        <is>
          <t>Fair Value Disclosures [Abstract]</t>
        </is>
      </c>
    </row>
    <row r="4">
      <c r="A4" s="4" t="inlineStr">
        <is>
          <t>Fair Value Disclosures</t>
        </is>
      </c>
      <c r="B4" s="4" t="inlineStr">
        <is>
          <t>Note 8. Fair Value Measurements The following methods and assumptions were used to estimate the fair value of each class of financial instrument: Cash, cash equivalents and restricted cash— the carrying amounts reported in the consolidated balance sheets for interest-bearing deposits approximate their fair value due to their short-term nature thereof. Debt —the carrying values approximates fair values for bonds issued under the Convertible Bond Debt, which is traded on NASDAQ. The carrying amount of our term loan borrowing under the Global Ultraco Debt Facility approximates its fair value, due to its variable interest rates. The Company defines fair value, establishes a framework for measuring fair value and provides disclosures about fair value measurements. The fair value hierarchy for disclosure of fair value measurements is as follows: • Level 1 – Quoted prices in active markets for identical assets or liabilities. Our Level 1 non-derivatives include cash, money-market accounts and restricted cash accounts. • Level 2 – Quoted prices for similar assets and liabilities in active markets or inputs that are observable. Our Level 2 non-derivatives include our debt balances under the Convertible Bond Debt and the Global Ultraco Debt Facility. Freight forward agreements, bunker swaps and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See Note 7 Derivative Instruments. • Level 3 – Inputs that are unobservable (for example cash flow modeling inputs based on assumptions). Assets and liabilities measured at fair value: Fair Value Carrying Value (8) Level 1 Level 2 December 31, 2021 Assets Cash and cash equivalents (1) $ 86,221,552 $ 86,221,552 $ — Collateral on derivatives 15,080,567 15,080,567 — Fair value of derivative assets - current (2) 4,668,873 — 4,668,873 Fair value of derivative assets - noncurrent (3) 3,112,091 — 3,112,091 Liabilities Global Ultraco Debt Facility (4) 287,550,000 — 287,550,000 Convertible Bond Debt (5) 114,119,000 — 147,498,808 Fair value of derivative liabilities - current (6) 4,253,155 — 4,253,155 Fair Value Carrying Value (8) Level 1 Level 2 December 31, 2020 Assets Cash and cash equivalents (1) $ 88,848,771 $ 88,848,771 $ — Other current assets (2) 483,739 131,340 352,399 Liabilities Norwegian Bond Debt (7) 180,000,000 — 173,250,000 New Ultraco Debt Facility (4) 166,429,594 — 166,429,594 Super Senior Facility (4) 15,000,000 — 15,000,000 Convertible Bond Debt (5) 114,120,000 — 92,748,748 Fair value of derivative liabilities - current and noncurrent (6) 1,132,398 — 1,132,398 (1) Includes restricted cash (current and non-current) of $0.1 million at December 31, 2021 and $18.9 million at December 31, 2020. (2) Relates to unrealized mark-to-market gains on FFAs and bunker swaps as of December 31, 2021 and December 31, 2020. Includes $0.1 million of collateral on derivatives as of December 31, 2020. (3) Includes $3.1 million of unrealized gains on our interest rate swaps as of December 31, 2021. (4) The fair value of the liabilities is based on the required repayment to the lenders if the debt was discharged in full on December 31, 2021 and December 31, 2020. (5) The fair value of the Convertible Bond Debt is based on the last trade on December 16, 2021 and the last trade on December 21, 2020 on Bloomberg.com. (6) Includes $3.4 million of unrealized mark-to-market losses on FFAs and $0.9 million of unrealized losses on our interest rate swaps as of December 31, 2021 and $1.1 million of unrealized losses on our interest rate swaps as of December 31, 2020. (7) The fair value of the bond is based on the last trade on December 14, 2020 on Bloomberg.com. (8)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March 2021, the U.S. government began investigating an allegation that one of the Company's vessels may have improperly disposed of ballast water that entered the engine room bilges during a repair. The investigation of this alleged violation of environmental laws is ongoing, and although at this time we do not believe that this matter will have a material impact on the Company, our financial condition or results of operations, we cannot determine what penalties, if any, will be imposed. We have posted a surety bond as security for any fines, penalties or associated costs that may be issued, and the Company is cooperating fully with the U.S. government in its investigation of this matter. For the year ended December 31, 2021, the Company incurred and recorded $2.8 million as Other operating expense in our Consolidated Statement of Operations, relating to this incident, which includes legal fees, surety bond expenses, vessel off-hire, crew changes and travel costs. We have not been involved in any legal proceedings, other than as disclosed above, which we believe may have, or have had, a significant effect on our business, financial position, results of operations or liquidity, nor are we aware of any proceedings that are pending or threatened, other than as described above, which we believe may have a significant effect on our business, financial position, and results of operations or liquidity. From time to time, we may be subject to legal proceedings and claims in the ordinary course of business, principally personal injury and property casualty claims. We expect that these claims would be covered by insurance, subject to customary deductibles. Those claims, even if lacking merit, could result in the expenditure of significant financial and managerial resour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 xml:space="preserve">Note 10. Leases The following are the types of contracts the Company has, which are accounted for under lease guidance, ASC 842: Time charter out contracts The Company's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Under ASC 842, the Company elected not to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The revenue generated from time charter out contracts is recognized on a straight-line basis over the term of the respective time charter agreements, which are recorded as part of Revenues, net in our Consolidated Statements of Operations for the years ended December 31, 2021, 2020 and 2019. Time charter-in contracts The Company charters in vessels to supplement our own fleet and employs them both on time charters and voyage charters. The time charter-in contracts range in lease terms from 30 days to 2 years. Time charter-in contracts with an initial lease term of less than 12 months are excluded from the operating lease right-of-use assets and lease liabilities recognized on our Consolidated Balance Sheet but recognizes the operating lease right-of-use assets and the corresponding lease liabilities on the Consolidated Balance sheet for time charter-in contracts greater than 12 months. The Company recognizes the lease payments for all vessel operating leases as charter hire expenses on the Consolidated Statements of Operations on a straight-line basis over the lease term. The Company determined that the time charter-in contracts do not contain an implicit borrowing rate. Therefore, the Company arrived at the incremental borrowing rate by determining the Company's implied credit rating and the yield curve for debt as of January 1, 2019. The Company then interpolated the yield curve to determine the incremental borrowing rate for each lease based on the remaining lease term on the specific lease. Based on the above methodology, the Company's incremental borrowing rates ranged from 2.81% to 6.08% for the five lease contracts (three time charter-in contracts and two office leases) for which the Company recorded operating lease right-of-use assets and corresponding lease liabilities. The Company has time charter-in contracts for Ultramax vessels which are greater than 12 months as of the date of lease commencement. A description of each of these contracts is below: (i) The Company entered into an agreement effective April 28, 2017, to charter-in a 61,400 dwt, 2013 built Japanese vessel for approximately four years with options for two at a hire rate of $13,800 per day. The Company has increased the lease liability and the corresponding right-of-use asset by $5.0 million to reflect the extended lease term in its Consolidated Balance Sheet as of December 31, 2021. The discount rate utilized in the measurement of lease liability and the corresponding right-of-use asset based on the Company's implied credit rating and the yield curve for debt as of July 8, 2021 was 1.36%. (ii) On May 4, 2018, the Company entered into an agreement to charter-in a 61,425 dwt, 2013 built Ultramax vessel for three years with an option for an additional two years. The hire rate for the first three years is $12,700 per day and $13,750 per day for the first year option and $14,750 per day for the second year option. The Company took delivery of the vessel in the third quarter of 2018. During the second quarter of 2021, the Company decided to extend the lease term to its maximum redelivery date allowed under the charter party. Additionally, on June 28, 2021, the Company exercised its option to extend the charter for another year until October 19, 2022 at a hire rate of $13,750 per day. The Company has increased the lease liability and the corresponding right-of-use asset by $5.8 million to reflect the extended lease term in its Consolidated Balance Sheet as of December 31, 2021. The discount rate utilized in the measurement of lease liability and the corresponding right-of-use asset based on the Company's implied credit rating and the yield curve for debt as of June 28, 2021 was 1.34%. (iii) On December 9, 2018, the Company entered into an agreement to charter-in a 62,487 dwt, 2016 built Ultramax vessel for two years. The hire rate for the vessel until March 2020 is $14,250 per day and $15,250 per day thereafter. The Company took delivery of the vessel in the fourth quarter of 2018. On December 25, 2019, the Company renegotiated the lease terms for another year at a hire rate of $11,600 per day. The Company accounted for this as a lease modification on December 25, 2019 and increased its lease liability and right-of-use asset on its balance sheet as of December 31, 2019 by $4.5 million. During the first quarter of 2021, the Company decided to extend the lease term to its maximum redelivery date allowed under the charter party. Therefore, the lease liability and the corresponding right-of-use asset as of March 31, 2021 have been increased by $1.0 million to reflect the change in lease term from minimum redelivery date to maximum redelivery date allowed under the charter party. On May 4, 2021, the Company exercised its option to extend the charter for another year until July 31, 2022 at a hire rate of $12,600 per day. The Company has increased the lease liability and the corresponding right-of-use asset by $4.3 million to reflect the extended lease term in its Consolidated Balance Sheet as of December 31, 2021. The discount rate utilized in the measurement of lease liability and the corresponding right-of-use asset based on the Company's implied credit rating and the yield curve for debt as of May 4, 2021 was 1.38%. (iv) On December 22, 2020, the Company entered into an agreement to charter-in a 63,634 dwt, 2021 built Ultramax vessel for twelve three fifteen eleven thirteen (v) On September 6, 2021, the Company entered into an agreement to charter-in a 2021 built Ultramax vessel for a period of a minimum of twelve fifteen Office leases On October 15, 2015, the Company entered into a commercial lease agreement as a sublessee for office space in Stamford, Connecticut. The lease is effective from January 2016 through June 2023, with an average annual rent of $0.4 million. The lease is secured by a letter of credit backed by cash collateral of $0.1 million and is recorded as Restricted cash - noncurrent in the accompanying Consolidated Balance Sheets as of December 31, 2021 and 2020. In November 2018, the Company entered into an office lease agreement in Singapore, which was originally set to expire in October 2021, with an average annual rent of $0.3 million. On August 17, 2021, the Company renewed the lease on the existing office space for an additional 5 years with an average annual rent of $0.4 million. The Company increased the lease liability and the corresponding right-of-use asset by $1.3 million in its Consolidated Balance Sheets as of December 31, 2021. The discount rate utilized in the measurement of lease liability and the corresponding right-of-use asset based on the Company's implied credit rating as of August 17, 2021 was 3.09%. Additionally, the Company entered into a new lease agreement for an additional office space in Singapore for 4.9 years beginning in the second quarter of 2022 with an average annual rent of $0.2 million. The Company took possession of the unit in February 2022. No right-of-use asset or corresponding liability has been recognized in the Consolidated Balance Sheets as of December 31, 2021 since the Company did not take possession of the office space and the lease term has not yet commenced. The Company determined the two office leases to be operating leases and recorded the lease expense as part of General and administrative expenses in the Consolidated Statement of Operations for the years ended December 31, 2021, 2020 and 2019. Operating lease right-of-use assets and lease liabilities as of December 31, 2021 and 2020 are as follows: Description Location in Balance Sheet December 31, 2021 (1) December 31, 2020 (1) Non current assets: Chartered-in contracts greater than 12 months (2) Operating lease right-of-use assets $ 15,039,060 $ 6,207,253 Office leases Operating lease right-of-use assets 1,978,369 1,333,618 $ 17,017,429 $ 7,540,871 Liabilities: Chartered-in contracts greater than 12 months Current portion of operating lease liabilities $ 15,039,060 $ 6,974,943 Office leases Current portion of operating lease liabilities 689,047 640,428 Lease liabilities - current portion $ 15,728,107 $ 7,615,371 Office leases Noncurrent portion of operating lease liabilities 1,282,553 686,422 Lease liabilities - non current portion $ 1,282,553 $ 686,422 (1) The Operating lease right-of-use assets and Operating lease liabilities represent the present value of lease payments for the remaining term of the lease. The discount rates used ranged from 1.33% to 6.08%. The weighted average discount rate used to calculate the lease liability was 1.67%. (2) During the second quarter of 2020, the Company determined that there were impairment indicators present for one of our chartered-in vessel contracts and, as a result, we recorded an operating lease impairment of $0.4 million. The operating lease impairment was included as component of Operating income/(loss) in our Consolidated Statements of Operations for the year ended December 31, 2020. The table below presents the components of the Company’s lease expenses and sub-lease income on a gross basis earned from chartered-in contracts greater than 12 months for the year ended December 31, 2021 and 2020: Description Location in Statement of Operations For the Year Ended For the Year Ended Lease expense for chartered-in contracts less than 12 months Charter hire expenses $ 20,553,368 $ 8,731,978 Lease expense for chartered-in contracts greater than 12 months Charter hire expenses 16,548,324 12,548,246 Total charter hire expenses $ 37,101,692 $ 21,280,224 Lease expense for office leases General and administrative expenses $ 642,020 $ 733,874 Sub lease income from chartered-in contracts greater than 12 months * Revenues, net $ 25,372,314 $ 8,589,156 * The sub-lease income represents only time charter revenue earned on the chartered-in contracts greater than 12 months. There is additional revenue earned from voyage charters on the same chartered-in contracts which is recorded in Revenues, net in our Consolidated Statements of Operations for the years ended December 31, 2021 and 2020. Additionally, there is revenue earned from time charters from chartered-in contracts less than 12 months which is included in Revenues, net in our Consolidated Statements of Operations for the years ended December 31, 2021 and 2020. The cash paid for operating leases with terms greater than 12 months is $18.1 million and $14.0 million for the years ended December 31, 2021 and 2020, respectively. The weighted average remaining lease term on our operating leases greater than 12 months is 12.82 months. The table below provides the total amount of lease payments on an undiscounted basis on our time chartered-in contracts and office leases greater than 12 months as of December 31, 2021: Supplemental Disclosure Information Chartered-in contracts greater than 12 months Office leases Total Operating leases Discount rate upon adoption (1) 5.37 % 5.80 % 5.48 % Year: 2022 15,096,117 748,243 15,844,360 2023 — 510,074 510,074 2024 — 265,922 265,922 2025 — 265,195 265,195 2026 — 265,195 265,195 2027 — 53,766 53,766 15,096,117 2,108,395 17,204,512 Present value of lease liability Lease liabilities - short term 15,039,060 689,047 15,728,107 Lease liabilities - long term — 1,282,553 1,282,553 Total lease liabilities 15,039,060 1,971,600 17,010,660 Discount based on incremental borrowing rate $ 57,057 $ 136,795 $ 193,8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Note 11. Revenu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the loading of cargo to the completion of discharge. The voyage contracts are considered service contracts which fall under the provisions of ASC 606, Revenue Recognition , ("ASC 606")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or paid by the Company as despatch for the years ended December 31, 2021, 2020 and 2019 was $20.7 million, $6.3 million and $10.7 million, respectively. The following table shows the revenues earned from time charters and voyage charters for the years ended December 31, 2021, 2020 and 2019: For the Years Ended December 31, 2021 December 31, 2020 December 31, 2019 Time charters $ 299,613,590 $ 105,028,131 $ 128,142,708 Voyage charters 294,924,064 170,105,416 164,234,930 $ 594,537,654 $ 275,133,547 $ 292,377,638 Contrac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income per Common Share</t>
        </is>
      </c>
      <c r="B1" s="2" t="inlineStr">
        <is>
          <t>12 Months Ended</t>
        </is>
      </c>
    </row>
    <row r="2">
      <c r="B2" s="2" t="inlineStr">
        <is>
          <t>Dec. 31, 2021</t>
        </is>
      </c>
    </row>
    <row r="3">
      <c r="A3" s="3" t="inlineStr">
        <is>
          <t>Earnings Per Share [Abstract]</t>
        </is>
      </c>
    </row>
    <row r="4">
      <c r="A4" s="4" t="inlineStr">
        <is>
          <t>Net (Loss)/income per Common Share</t>
        </is>
      </c>
      <c r="B4" s="4" t="inlineStr">
        <is>
          <t>Net Income/(Loss) per Common Share The computation of basic net income/(loss) per share is based on the weighted average number of common shares outstanding for the years ended December 31, 2021, 2020 and 2019. Diluted net income/(loss) per share gives effect to stock awards, stock options and restricted stock units using the treasury stock method, unless the impact is anti-dilutive. Diluted net income per share for the year ended December 31, 2021 includes 200,145 stock awards and 47,568 stock options as their effect was dilutive. Additionally, the Convertible Bond Debt is not considered a participating security and therefore not included in the computation of Basic net income per share for the year ended December 31, 2021. The Company determined that it does not overcome the presumption of share settlement of outstanding debt, and therefore, the Company applied the if-converted method and included the potential shares to be issued upon conversion of Convertible Bond Debt in the calculation of Diluted net income per share for the year ended December 31, 2021 as their effect was dilutive. Diluted net loss per share for the year ended December 31, 2020 does not include 218,013 stock awards, 325,591 stock options and outstanding warrants convertible to 21,718 shares of common stock as their effect was anti-dilutive. Additionally, the Convertible Bond Debt is not considered a participating security and therefore not included in the computation of Basic net loss per share for the year ended December 31, 2020. The Company determined that it does not overcome the presumption of share settlement of outstanding debt and therefore the Company applied the if-converted method and did not include the potential shares to be issued upon conversion of Convertible Bond Debt in the calculation of Diluted net loss per share for the year ended December 31, 2020 as their effect was anti-dilutive. Diluted net loss per share for the year ended December 31, 2019 does not include 222,786 stock awards, 326,399 stock options and outstanding warrants convertible to 21,718 shares of common stock as their effect was anti- dilutive. Additionally, the Convertible Bond Debt is not considered a participating security and therefore not included in the computation of Basic net loss per share for the year ended December 31, 2019. The Company determined that it does not overcome the presumption of share settlement of outstanding debt, and therefore, the Company applied the if-converted method and did not include the potential shares to be issued upon conversion of Convertible Bond Debt in the calculation of Diluted net loss per share for the year ended December 31, 2019 as their effect was anti-dilutive. For the Years Ended December 31, 2021 December 31, 2020 December 31, 2019 * Net income/(loss) $ 184,897,884 $ (35,063,468) $ (21,697,115) Weighted Average Shares - Basic 12,399,509 10,310,246 10,195,088 Dilutive effect of stock options, warrants and restricted stock units 3,284,883 — — Weighted Average Shares - Diluted 15,684,392 10,310,246 10,195,088 Basic net income/(loss) per share $ 14.91 $ (3.40) $ (2.13) Diluted net income/(loss) per share $ 11.79 $ (3.40) $ (2.13) * Adjusted to give effect for the 1-for-7 Reverse Stock Split that became effective on September 15, 2020. See Note 1, Gener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Stock Incentive Plans As a result of the Reverse Stock Split, proportional adjustments were made to the Company's issued and outstanding common stock and to its common stock underlying stock options and other common stock-based equity grants outstanding immediately prior to the effectiveness of the Reverse Stock Split. No fractional shares were issued in connection with the Reverse Stock Split. All references herein to common stock and per share data presented in this footnote have been retrospectively adjusted to reflect the Reverse Stock Split. 2014 Management Incentive Plan On October 15, 2014, in accordance with the Plan of Reorganization, the Company adopted the post-emergence Management Incentive Program (the “2014 Plan” or "MIP"), which provided for the distribution of New Eagle MIP Primary Equity in the form of shares of New Eagle Common Stock, and New Eagle MIP Options, to the participating senior management and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There are no unvested restricted stock awards outstanding as of December 31, 2021 and 2020 under the 2014 Plan. There are no unvested and unexercised options as of December 31, 2021. There were 40,000 options vested but not exercised and no unvested options as of December 31, 2020. The 40,000 vested options were exercised in November 2021 at an exercise price of $29.96 per share and 5,351 shares were issued after tax. 2016 Equity Compensation Plan On December 15, 2016, the Company’s shareholders approved the 2016 Equity Compensation Plan (the “2016 Plan”) and the Company registered 764,087 shares of common stock, which can be issued under the 2016 Plan. The 2016 Plan replaced the 2014 Plan and no other awards will be granted under the 2014 Plan. Under the terms of the 2016 Plan, awards for up to a maximum of 428,571 shares may be granted under the 2016 Plan to any one employee of the Company and its subsidiaries during any one calendar year, and awards in the form of options and stock appreciation rights for up to a maximum of 428,571 shares may be granted under the 2016 Plan. The total number of shares of common stock with respect to which awards may be granted under the 2016 Plan to any non-employee director during any one calendar year shall not exceed 71,428, subject to adjustment as provided in the 2016 Plan. Any Director, officer, employee or consultant of the Company or any of its subsidiaries (including any prospective officer or employee) is eligible to be designated to participate in the 2016 Plan. The Company withheld shares related to restricted stock awards that vested in 2021 at the fair market value equivalent to the maximum statutory tax withholding obligation and remitted that amount in cash to the appropriate taxation authorities. On June 7, 2019, the Company's shareholders approved an amendment and restatement of the 2016 Plan, which increased the number of shares reserved under the 2016 Plan by an additional 357,142 shares to a maximum of 1,121,229 shares of common stock. On February 19, 2021, the Company granted 92,327 restricted shares as a Company-wide grant under the 2016 Plan. The aggregate fair value of the grant is $2.8 million based on the closing share price of $29.96 on February 19, 2021. The shares will vest in equal installments on each of the next three grant date anniversaries over a three On September 3, 2021, the Company granted 17,727 shares of time-based restricted share awards to certain members of its senior management team under the 2016 Plan. The shares will vest in equal installments on each of the next three grant date anniversaries over a three Additionally, on September 3, 2021, the Company granted performance-based restricted stock grants to certain members of its senior management team under the 2016 Plan, which are contingent on certain performance criteria. The maximum number of performance-based stock awards that can be issued are 53,182. Of the maximum 53,182 performance-based stock awards granted, 35,454 shares were granted on September 3, 2021 based on earnings per share ("EPS performance") for the year ended December 31, 2021 (with targets set forth earlier in 2021). These performance-based restricted shares will vest in equal installments on each of the next three grant-date anniversaries over a three Of the maximum 53,182 performance-based stock awards granted, 17,728 shares were granted on September 3, 2021, based on relative total shareholder return ("TSR performance") for the year ended December 31, 2021. These market-based restricted shares will vest in equal installments on each of the next three grant-date anniversaries over a three holding period using the Finnerty model. Volatility for each of the peer companies as well as the correlation of returns between each of the companies was also determined as inputs into the Monte Carlo model. As of December 31, 2021, the Company determined that the TSR performance achievement will be 64.1% of the total maximum shares under the market criteria and recorded $0.2 million as stock-based compensation expense, which is included in General and administrative expenses in its Consolidated Statement of Operations for the year ended December 31, 2021. The following schedule represents outstanding stock awards granted under the 2016 Plan, excluding the performance-based shares described above: Restricted shares Weighted Average Fair value on grant date Aggregate fair value (in millions) Vesting Terms Unvested restricted stock outstanding as of December 31, 2019 222,786 $ 32.63 $ 7.27 Issued during 2020 107,930 22.12 2.39 33% vesting annually over three Vested during 2020 (65,981) 32.63 (2.15) Forfeitures and cancellations due to settlement of tax liability on vested shares during 2020 (46,722) 32.63 (1.52) Unvested restricted stock outstanding as of December 31, 2020 218,013 27.48 5.99 Issued during 2021 114,395 33.40 3.82 33% vesting annually over three Vested during 2021 (81,734) 27.48 (2.25) Forfeitures and cancellations due to settlement of tax liability on vested shares during 2021 (50,529) 27.48 (1.39) Unvested restricted stock outstanding as of December 31, 2021 200,145 $ 30.83 $ 6.17 The following schedule represents unvested options outstanding granted under the 2016 Plan: Options Weighted Average Exercise Fair Value of Options on grant date Aggregate fair value (in millions) Unvested options outstanding as of December 31, 2019 26,000 $ 38.92 $ 18.20 $ 0.47 Vested and unexercised during 2020 (13,000) 38.92 (9.10) $ (0.24) Unvested options outstanding as of December 31, 2020 13,000 $ 38.92 $ 9.10 $ 0.23 Vested and unexercised during 2021 (13,000) $ 38.92 $ (9.10) $ (0.23) Unvested options outstanding as of December 31, 2021 — $ — $ — There are 47,568 options vested but not exercised as of December 31, 2021. The Company issues new shares upon exercise of any vested options. All options expire within five years from the grant date. The vested but not exercised options expire on March 1, 2022 and June 1, 2022 at exercise prices ranging between $32.97 and $38.92 per share. All 47,568 options were exercised prior to March 1, 2022. The stock-based compensation expense for the above stock awards and options under the 2016 Plan and 2014 Plan included in General and administrative expenses: For the Years Ended December 31, 2021 December 31, 2020 December 31, 2019 Stock awards / stock option plans $ 3,481,095 $ 3,048,280 $ 4,826,324 Total stock-based compensation expense $ 3,481,095 $ 3,048,280 $ 4,826,324 The future compensation expense to be recognized for all grants for the years ending December 31, 2022, 2023 and 2024 is estimated to be $2.5 million, $1.0 million and $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Employee Benefit PlanIn October 2010, the Company established a safe harbor 401(k) plan, which is available to full-time office employees who meet the plan’s eligibility requirements. The plan allows participants to contribute to the plan a percentage of pre-tax compensation, but not in excess of the maximum allowed under the Internal Revenue Code. The Company was matching contributions amounting to 100% of the first 3% and 50% of the next 2% of each employee’s salary. The matching contribution vests immediately. The Company revised its matching contributions to 100% up to 6% of each employee's salary beginning January 1, 2019. The total matching contribution incurred by the Company and included in general and administrative expenses for the years ended December 31, 2021, 2020 and 2019 was $433,048, $447,574 and $435,142, respectively. The Company has a discretionary profit sharing contribution program under which employees may receive profit sharing contributions based on the Company’s annual operating performance. For the years ended December 31, 2021, 2020 and 2019, the Company did not make a profit sharing con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2, 2022, the Company's Board of Directors declared a cash dividend of $2.05 per share to be paid on March 25, 2022 to shareholders of record at the close of business on March 15, 2022. The aggregate amount of the dividend is expected to be approximately $27.0 million, which the Company anticipates will be funded from cash on h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ignificant Accounting Policies (Policies)</t>
        </is>
      </c>
      <c r="B1" s="2" t="inlineStr">
        <is>
          <t>12 Months Ended</t>
        </is>
      </c>
    </row>
    <row r="2">
      <c r="B2" s="2" t="inlineStr">
        <is>
          <t>Dec. 31, 2021</t>
        </is>
      </c>
      <c r="C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accounting principles generally accepted in the United States (“U.S. GAAP” or “GAAP”) and include the accounts of Eagle Bulk Shipping Inc. and its wholly-owned subsidiaries. All intercompany balances and transactions were eliminated upo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essel impairment, vessel valuations, residual value of vessels, the useful lives of vessels, the value of stock-based compensation, fair value of the Convertible Bond Debt (as defined below) and its equity component, estimated losses on our trade receivables, fair value of right-of-use assets and lease liabilities and the fair value of derivatives. Actual results could differ from those estimates.</t>
        </is>
      </c>
    </row>
    <row r="6">
      <c r="A6" s="4" t="inlineStr">
        <is>
          <t>Cash, Cash Equivalents and Restricted Cash</t>
        </is>
      </c>
      <c r="B6" s="4" t="inlineStr">
        <is>
          <t>Cash, Cash Equivalents and Restricted Cash: The Company considers highly liquid investments such as time deposits and certificates of deposit with an original maturity of three months or less at the time of purchase to be cash equivalents</t>
        </is>
      </c>
    </row>
    <row r="7">
      <c r="A7" s="4" t="inlineStr">
        <is>
          <t>Accounts Receivable</t>
        </is>
      </c>
      <c r="B7" s="4" t="inlineStr">
        <is>
          <t>Accounts Receivable and Credit Losses: Accounts receivable includes receivables from charterers for time and voyage charterers. On January 1, 2020, the Company adopted Accounting Standards Update ("ASU") 2016-13, Financial Instruments - Credit Losses (Topic 326): Measurement of Credit Losses on Financial Instruments,</t>
        </is>
      </c>
    </row>
    <row r="8">
      <c r="A8" s="4" t="inlineStr">
        <is>
          <t>Insurance Claims</t>
        </is>
      </c>
      <c r="B8" s="4" t="inlineStr">
        <is>
          <t>Insurance Claims: Insurance claims are recorded net of any deductible amounts for insured damages, which are recognized when recovery is virtually certain under the related insurance policies and where the Company can make an estimate of the amount to be reimbursed following the insurance claim. Insurance claims are included in accounts receivable on the consolidated balance sheets.</t>
        </is>
      </c>
    </row>
    <row r="9">
      <c r="A9" s="4" t="inlineStr">
        <is>
          <t>Inventories</t>
        </is>
      </c>
      <c r="B9" s="4" t="inlineStr">
        <is>
          <t>Inventories: Inventories, which consist of bunkers, are stated at cost which is determined on a first-in, first-out method. Lubes and spares are expensed as incurred.</t>
        </is>
      </c>
    </row>
    <row r="10">
      <c r="A10" s="4" t="inlineStr">
        <is>
          <t>Vessels and vessel improvements, at cost</t>
        </is>
      </c>
      <c r="B10" s="4" t="inlineStr">
        <is>
          <t>Vessels and Vessel Improvements, At Cost: Vessels are stated at cost, which consists of the contract price, and other direct costs relating to acquiring and placing the vessels in service. Major vessel improvements such as scrubbers and ballast water system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t>
        </is>
      </c>
    </row>
    <row r="11">
      <c r="A11" s="4" t="inlineStr">
        <is>
          <t>Vessel lives</t>
        </is>
      </c>
      <c r="B11" s="4" t="inlineStr">
        <is>
          <t>Vessel Useful Economic Life and Impairment of Long-Lived Assets: The Company estimates the useful life of the Company's vessels to be 25 years from the date of initial delivery from the shipyard to the original owner. The useful lives of the Company's vessels are evaluated to determine if events have occurred which would require modification to their useful lives. In addition, the Company estimates the scrap value of the vessels to be $300 per light weight ton ("lwt").</t>
        </is>
      </c>
    </row>
    <row r="12">
      <c r="A12" s="4" t="inlineStr">
        <is>
          <t>Impairment of long-lived assets</t>
        </is>
      </c>
      <c r="B12" s="4" t="inlineStr">
        <is>
          <t>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The Company reviews on an annual basis all the assumptions used in the calculation of undiscounted cash flows. The Company uses the 15 year average of one and three year time charter rates as published by a reputable independent third party shipping broker in its calculation of undiscounted cash flows.</t>
        </is>
      </c>
    </row>
    <row r="13">
      <c r="A13" s="4" t="inlineStr">
        <is>
          <t>Deferred Financing Costs</t>
        </is>
      </c>
      <c r="B13" s="4" t="inlineStr">
        <is>
          <t>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t>
        </is>
      </c>
    </row>
    <row r="14">
      <c r="A14" s="4" t="inlineStr">
        <is>
          <t>Other fixed assets</t>
        </is>
      </c>
      <c r="B14" s="4" t="inlineStr">
        <is>
          <t>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three years</t>
        </is>
      </c>
    </row>
    <row r="15">
      <c r="A15" s="4" t="inlineStr">
        <is>
          <t>Accounting For Revenues And Expenses</t>
        </is>
      </c>
      <c r="B15" s="4" t="inlineStr">
        <is>
          <t>Accounting for Revenues and Expenses: Revenues generated from time charters and/or revenues generated from profit sharing arrangements are recognized on a straight-line basis over the term of the respective time charter agreements as service is provided and the profit sharing is fixed and determinable. Under voyage charters, voyage revenues for cargo transportation are recognized ratably over the estimated relative transit time of each voyage. Voyage revenue is deemed to commence upon the loading of the charterer’s cargo and is deemed to end upon the completion of discharge, provided an agreed non-cancellable charter between the Company and the charterer is in existence, the charter rate is fixed and determinable, and collectability is reasonably assured. Under voyage charters, voyage expenses include costs such as bunkers, port charges, canal tolls and cargo handling operations, whereas, under time charters, such voyage costs are the responsibility of the Company's customers. Vessel operating expenses include crewing, vessel maintenance and vessel insurance. Brokerage commissions under voyage or time charters are included in voyage expenses.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At the inception of a time charter, the Company records the difference between the cost of bunker from previous charterer and the bunker sold to the current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or loss of ($6.3 million), ($0.6 million) and $0.2 million during the years ended December 31, 2021, 2020 and 2019, respectively. Additionally, voyage expenses include the cost of bunkers consumed during the ballast period for time charter voyages. The ballast period starts from the completion of the previous voyage and ends on the delivery of the vessel to the current charterers.</t>
        </is>
      </c>
    </row>
    <row r="16">
      <c r="A16" s="4" t="inlineStr">
        <is>
          <t>Unearned Charter Hire Revenue</t>
        </is>
      </c>
      <c r="B16" s="4" t="inlineStr">
        <is>
          <t>Unearned Charter Hire Revenue: Unearned charter hire revenue represents cash received from charterers prior to the time such amounts are earned. These amounts are recognized as revenue as services are provided in future periods.</t>
        </is>
      </c>
    </row>
    <row r="17">
      <c r="A17" s="4" t="inlineStr">
        <is>
          <t>Repairs and Maintenance</t>
        </is>
      </c>
      <c r="B17" s="4" t="inlineStr">
        <is>
          <t>Repairs and Maintenance: All repair and maintenance expenses are expensed as incurred and are recorded in vessel operating expenses.</t>
        </is>
      </c>
    </row>
    <row r="18">
      <c r="A18" s="4" t="inlineStr">
        <is>
          <t>Protection and Indemnity Insurance</t>
        </is>
      </c>
      <c r="B18" s="4" t="inlineStr">
        <is>
          <t>Protection and Indemnity Insurance: The Company’s Protection and Indemnity Insurance is subject to additional premiums referred to as "back calls" or "supplemental calls" which are accounted for on an accrual basis and are recorded in vessel operating expenses.</t>
        </is>
      </c>
    </row>
    <row r="19">
      <c r="A19" s="4" t="inlineStr">
        <is>
          <t>Earnings Per Share</t>
        </is>
      </c>
      <c r="B19" s="4" t="inlineStr">
        <is>
          <t>Earnings Per Share: Basic earnings per share is computed by dividing the net income or loss by the weighted average number of common shares outstanding during the period. Diluted earnings per share reflects the impact of stock options, restricted stock and warrants, if any, under the treasury stock method unless their impact is anti-dilutive. The Convertible Bond Debt is included in diluted earnings per share based on the if-converted method.</t>
        </is>
      </c>
    </row>
    <row r="20">
      <c r="A20" s="4" t="inlineStr">
        <is>
          <t>Interest Rate Risk Management</t>
        </is>
      </c>
      <c r="B20" s="4" t="inlineStr">
        <is>
          <t>Interest Rate Risk Management: The Company is exposed to the impact of interest rate changes for outstanding debt under the revolver facility on the Global Ultraco Debt Facility. The Company's objective is to manage the impact of interest rate changes on its earnings and cash flows. During October 2021, the Company entered into four interest rate swaps to hedge the three month LIBOR based on floating interest rate exposure of the term loan under the Global Ultraco Debt Facility for the full notional amount of $300.0 million ranging between 0.83% and 1.06%.</t>
        </is>
      </c>
    </row>
    <row r="21">
      <c r="A21" s="4" t="inlineStr">
        <is>
          <t>Federal Taxes</t>
        </is>
      </c>
      <c r="B21" s="4" t="inlineStr">
        <is>
          <t>Federal Taxes: The Company is a Republic of the Marshall Islands Corporation. For the years ended December 31, 2021, 2020 and 2019, the Company believes that its operations qualify for Internal Revenue Code Section 883 exemption and therefore are not subject to United States federal taxes on United States source shipping income.</t>
        </is>
      </c>
    </row>
    <row r="22">
      <c r="A22" s="4" t="inlineStr">
        <is>
          <t>Share-based compensation</t>
        </is>
      </c>
      <c r="B22" s="4" t="inlineStr">
        <is>
          <t>Stock-Based Compensation: The Company issues stock-based compensation utilizing both stock options and stock grants. In accordance with ASC 718, Stock Compensation , ("ASC 718"),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Additionally, the Company granted performance-based restricted stock grants in September 2021 to certain members of its senior management team under the 2016 Plan, which are contingent on certain performance criteria such as earnings per share and the total shareholder return. The fair value of such grants is valued using the Monte Carlo simulation model. Please see Note 13, Stock-Based Compensation, for additional information. Forfeitures are recognized as they occur.</t>
        </is>
      </c>
    </row>
    <row r="23">
      <c r="A23" s="4" t="inlineStr">
        <is>
          <t>Impact of Recently Issued Accounting Standards</t>
        </is>
      </c>
      <c r="C23" s="4" t="inlineStr">
        <is>
          <t xml:space="preserve">Recently Issued Accounting Pronouncements Not Yet Effective The Financial Accounting Standards Board ("FASB") has issued accounting standards that had not yet become effective as of December 31, 2021 and may impact the Company’s consolidated financial statements or related disclosures in future periods. Those standards and their potential impact are discussed below. In March 2020, the FASB issued ASU 2020-04, Facilitation of the Effects of Reference Rate Reform on Financial Reporting , (“ASU 2020-04”). ASU 2020-04 addresses concerns about certain accounting consequences that could result from the anticipated transition away from the use of LIBOR and other interbank offered rates to alternative reference rates. ASU 2020-04 is elective and applies “to all entities, subject to meeting certain criteria, that have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2. In January 2021, the FASB issued ASU 2021-01, Rate Reference Reform (Topic 848), Scope , ("ASU 2021-01"), which clarifies certain provisions in Topic 848, if elected by an entity, to apply to derivative instruments that use interest rate for margining, discounting, or contract price alignment that is modified as a result of rate reference reform The Company is currently evaluating the adoption of ASU 2020-04 on its debt under the Global Ultraco Debt Facility as it bears interest on outstanding borrowings at LIBOR plus a margin rate. Additionally, the Company is also evaluating the adoption of ASU 2021-01 on its interest rate swaps related to the Global Ultraco Debt Facility. In August 2020, the FASB issued ASU 2020-06, Accounting for Convertible Instruments and Contracts in an Entity's Own Equity ,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SC 815, Derivatives and Hedging, or (2) a convertible debt instrument was issued at a substantial premium. ASU 2020-06 is effective for all public entities for fiscal years beginning after December 15, 2021, with early adoption permitted in fiscal years beginning after December 15, 2020. The Company is finalizing its evaluation of the adoption of ASU 2020-06 on its Convertible Bond Debt but has initially concluded </t>
        </is>
      </c>
    </row>
    <row r="24">
      <c r="A24" s="4" t="inlineStr">
        <is>
          <t>Accounting For Drydocking Costs</t>
        </is>
      </c>
      <c r="B24" s="4" t="inlineStr">
        <is>
          <t>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if the vessels are 15 years old or more and 60 months for the vessels younger than 15 years.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 Unamortized drydocking costs are written off as drydocking expense if the vessels are drydocked before the expiration of the applicable amortization period.</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and Cash Equivalents</t>
        </is>
      </c>
      <c r="B4" s="4" t="inlineStr">
        <is>
          <t xml:space="preserve">The following table provides a reconciliation of cash, cash equivalents and restricted cash within the Consolidated Balance Sheets that sum to the total amounts shown in the Consolidated Statements of Cash Flows: December 31, 2021 December 31, 2020 December 31, 2019 Cash and cash equivalents $ 86,146,552 $ 69,927,594 $ 53,583,898 Restricted cash - current — 18,846,177 5,471,470 Restricted cash - noncurrent 75,000 75,000 74,917 $ 86,221,552 $ 88,848,771 $ 59,130,285 </t>
        </is>
      </c>
    </row>
    <row r="5">
      <c r="A5" s="4" t="inlineStr">
        <is>
          <t>Charter Hire Expense</t>
        </is>
      </c>
      <c r="B5" s="4" t="inlineStr">
        <is>
          <t>The table below presents the components of the Company’s lease expenses and sub-lease income on a gross basis earned from chartered-in contracts greater than 12 months for the year ended December 31, 2021 and 2020: Description Location in Statement of Operations For the Year Ended For the Year Ended Lease expense for chartered-in contracts less than 12 months Charter hire expenses $ 20,553,368 $ 8,731,978 Lease expense for chartered-in contracts greater than 12 months Charter hire expenses 16,548,324 12,548,246 Total charter hire expenses $ 37,101,692 $ 21,280,224 Lease expense for office leases General and administrative expenses $ 642,020 $ 733,874 Sub lease income from chartered-in contracts greater than 12 months * Revenues, net $ 25,372,314 $ 8,589,156 * The sub-lease income represents only time charter revenue earned on the chartered-in contracts greater than 12 months. There is additional revenue earned from voyage charters on the same chartered-in contracts which is recorded in Revenues, net in our Consolidated Statements of Operations for the years ended December 31, 2021 and 2020. Additionally, there is revenue earned from time charters from chartered-in contracts less than 12 months which is included in Revenues, net in our Consolidated Statements of Operations for the years ended December 31, 2021 and 2020.</t>
        </is>
      </c>
    </row>
    <row r="6">
      <c r="A6" s="4" t="inlineStr">
        <is>
          <t>Future Minimum Lease Payments</t>
        </is>
      </c>
      <c r="B6" s="4" t="inlineStr">
        <is>
          <t xml:space="preserve">The table below provides the total amount of lease payments on an undiscounted basis on our time chartered-in contracts and office leases greater than 12 months as of December 31, 2021: Supplemental Disclosure Information Chartered-in contracts greater than 12 months Office leases Total Operating leases Discount rate upon adoption (1) 5.37 % 5.80 % 5.48 % Year: 2022 15,096,117 748,243 15,844,360 2023 — 510,074 510,074 2024 — 265,922 265,922 2025 — 265,195 265,195 2026 — 265,195 265,195 2027 — 53,766 53,766 15,096,117 2,108,395 17,204,512 Present value of lease liability Lease liabilities - short term 15,039,060 689,047 15,728,107 Lease liabilities - long term — 1,282,553 1,282,553 Total lease liabilities 15,039,060 1,971,600 17,010,660 Discount based on incremental borrowing rate $ 57,057 $ 136,795 $ 193,852 </t>
        </is>
      </c>
    </row>
    <row r="7">
      <c r="A7" s="4" t="inlineStr">
        <is>
          <t>Disaggregation of Revenue</t>
        </is>
      </c>
      <c r="B7" s="4" t="inlineStr">
        <is>
          <t xml:space="preserve">The following table shows the revenues earned from time charters and voyage charters for the years ended December 31, 2021, 2020 and 2019: For the Years Ended December 31, 2021 December 31, 2020 December 31, 2019 Time charters $ 299,613,590 $ 105,028,131 $ 128,142,708 Voyage charters 294,924,064 170,105,416 164,234,930 $ 594,537,654 $ 275,133,547 $ 292,377,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essels and vessel improvements (Tables)</t>
        </is>
      </c>
      <c r="B1" s="2" t="inlineStr">
        <is>
          <t>12 Months Ended</t>
        </is>
      </c>
    </row>
    <row r="2">
      <c r="B2" s="2" t="inlineStr">
        <is>
          <t>Dec. 31, 2021</t>
        </is>
      </c>
    </row>
    <row r="3">
      <c r="A3" s="3" t="inlineStr">
        <is>
          <t>Property, Plant and Equipment [Abstract]</t>
        </is>
      </c>
    </row>
    <row r="4">
      <c r="A4" s="4" t="inlineStr">
        <is>
          <t>Schedule Of Vessel And Vessel Improvements</t>
        </is>
      </c>
      <c r="B4" s="4" t="inlineStr">
        <is>
          <t xml:space="preserve">The Vessels and vessel improvements activity for the years ended December 31, 2021 and 2020 is below: December 31, 2021 December 31, 2020 Vessels and vessel improvements $ 810,713,959 $ 835,959,084 Transfer from advances paid for vessel purchases 3,250,000 — Purchase of vessels and vessel improvements 128,326,112 979,612 Fair value of warrants issued as consideration for vessel purchases 10,679,988 — Sale of vessels (4,885,998) (23,458,118) Scrubbers and BWTS 4,588,585 39,706,507 Depreciation expense (44,596,733) (42,473,126) Vessels and vessel improvements $ 908,075,913 $ 810,713,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Drydock Costs (Tables)</t>
        </is>
      </c>
      <c r="B1" s="2" t="inlineStr">
        <is>
          <t>12 Months Ended</t>
        </is>
      </c>
    </row>
    <row r="2">
      <c r="B2" s="2" t="inlineStr">
        <is>
          <t>Dec. 31, 2021</t>
        </is>
      </c>
    </row>
    <row r="3">
      <c r="A3" s="3" t="inlineStr">
        <is>
          <t>Deferred Costs, Capitalized, Prepaid, and Other Assets Disclosure [Abstract]</t>
        </is>
      </c>
    </row>
    <row r="4">
      <c r="A4" s="4" t="inlineStr">
        <is>
          <t>Schedule Of Dry Docking Activity</t>
        </is>
      </c>
      <c r="B4" s="4" t="inlineStr">
        <is>
          <t xml:space="preserve">Drydocking activity is summarized as follows: December 31, 2021 December 31, 2020 Beginning Balance $ 24,153,776 $ 17,495,270 Payments for drydocking 21,906,358 14,293,562 Drydock amortization (8,655,617) (7,378,752) Write-off due to sale of vessels (310,986) (256,304) Ending Balance $ 37,093,531 $ 24,153,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Liabilities Disclosure [Abstract]</t>
        </is>
      </c>
    </row>
    <row r="4">
      <c r="A4" s="4" t="inlineStr">
        <is>
          <t>Schedule of Other Accrued Liabilities</t>
        </is>
      </c>
      <c r="B4" s="4" t="inlineStr">
        <is>
          <t xml:space="preserve">Other accrued liabilities consists of: December 31, 2021 December 31, 2020 Vessel and voyage expenses $ 7,467,901 $ 4,625,539 Scrubber, BWTS and drydocking costs 1,743,255 1,178,695 General and administrative expenses 8,556,036 5,942,830 Dividends payable 226,107 — Total $ 17,993,299 $ 11,747,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December 31, 2021 December 31, 2020 Convertible Bond Debt $ 114,119,000 $ 114,120,000 Debt discount and debt issuance costs - Convertible Bond Debt (13,165,256) (17,459,515) Convertible Bond Debt, net of debt discount and debt issuance costs 100,953,744 96,660,485 Global Ultraco Debt Facility 287,550,000 — Debt issuance costs - Global Ultraco Debt Facility (8,460,140) — Less: Current portion - Global Ultraco Debt Facility (49,800,000) — Global Ultraco Debt Facility, net of debt issuance costs 229,289,860 — Norwegian Bond Debt — 180,000,000 Debt discount and debt issuance costs - Norwegian Bond Debt — (2,709,770) Less: Current portion - Norwegian Bond Debt — (8,000,000) Norwegian Bond Debt, net of debt discount and debt issuance costs — 169,290,230 New Ultraco Debt Facility — 166,429,594 Debt issuance costs - New Ultraco Debt Facility — (3,101,348) Less: Current portion - New Ultraco Debt Facility — (31,244,297) New Ultraco Debt Facility, net of debt issuance costs — 132,083,949 Super Senior Facility — 15,000,000 Debt issuance costs - Super Senior Facility — (103,643) Super Senior Facility, net of debt issuance costs — 14,896,357 Total long-term debt $ 330,243,604 $ 412,931,021 </t>
        </is>
      </c>
    </row>
    <row r="5">
      <c r="A5" s="4" t="inlineStr">
        <is>
          <t>Schedule Of Interest Expense</t>
        </is>
      </c>
      <c r="B5" s="4" t="inlineStr">
        <is>
          <t xml:space="preserve">Interest expense consisted of: For the Years Ended December 31, 2021 December 31, 2020 December 31, 2019 Amortization of debt discount and debt issuance costs $ 7,082,655 $ 6,272,309 $ 3,783,939 Convertible Bond Debt interest 5,737,654 5,737,650 2,377,550 Global Ultraco Debt Facility interest 2,473,924 — — Holdco RCF interest 313,918 — — Original Ultraco Debt Facility interest — — 362,257 Norwegian Bond Debt interest 11,710,417 15,298,250 15,930,750 New Ultraco Debt Facility interest 4,335,026 7,612,342 7,172,442 New First Lien Facility interest — — 293,545 Super Senior Facility interest 29,818 215,804 — Commitment fees on revolver facilities 573,375 256,268 657,006 Total Interest expense $ 32,256,787 $ 35,392,623 $ 30,577,489 </t>
        </is>
      </c>
    </row>
    <row r="6">
      <c r="A6" s="4" t="inlineStr">
        <is>
          <t>Schedule of Maturities of Long-term Debt</t>
        </is>
      </c>
      <c r="B6" s="4" t="inlineStr">
        <is>
          <t xml:space="preserve">The following table presents the scheduled maturities of principal amounts of our debt obligations for the next five years. Global Ultraco Debt Facility Convertible Bond Debt (1) Total 2022 $ 49,800,000 $ — $ 49,800,000 2023 49,800,000 — 49,800,000 2024 49,800,000 114,119,000 163,919,000 2025 49,800,000 — 49,800,000 2026 $ 88,350,000 $ — $ 88,350,000 $ 287,550,000 $ 114,119,000 $ 401,669,000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86146552</v>
      </c>
      <c r="C3" s="5" t="n">
        <v>69927594</v>
      </c>
    </row>
    <row r="4">
      <c r="A4" s="4" t="inlineStr">
        <is>
          <t>Restricted cash - current</t>
        </is>
      </c>
      <c r="B4" s="6" t="n">
        <v>0</v>
      </c>
      <c r="C4" s="6" t="n">
        <v>18846177</v>
      </c>
    </row>
    <row r="5">
      <c r="A5" s="4" t="inlineStr">
        <is>
          <t>Accounts receivable, net of a reserve of $1,818,482 and $2,357,191, respectively</t>
        </is>
      </c>
      <c r="B5" s="6" t="n">
        <v>28456036</v>
      </c>
      <c r="C5" s="6" t="n">
        <v>13843480</v>
      </c>
    </row>
    <row r="6">
      <c r="A6" s="4" t="inlineStr">
        <is>
          <t>Prepaid expenses</t>
        </is>
      </c>
      <c r="B6" s="6" t="n">
        <v>3361730</v>
      </c>
      <c r="C6" s="6" t="n">
        <v>3182815</v>
      </c>
    </row>
    <row r="7">
      <c r="A7" s="4" t="inlineStr">
        <is>
          <t>Inventories</t>
        </is>
      </c>
      <c r="B7" s="6" t="n">
        <v>17651381</v>
      </c>
      <c r="C7" s="6" t="n">
        <v>11624833</v>
      </c>
    </row>
    <row r="8">
      <c r="A8" s="4" t="inlineStr">
        <is>
          <t>Collateral on derivatives</t>
        </is>
      </c>
      <c r="B8" s="6" t="n">
        <v>15080567</v>
      </c>
      <c r="C8" s="6" t="n">
        <v>0</v>
      </c>
    </row>
    <row r="9">
      <c r="A9" s="4" t="inlineStr">
        <is>
          <t>Fair value of derivative assets - current</t>
        </is>
      </c>
      <c r="B9" s="6" t="n">
        <v>4668873</v>
      </c>
      <c r="C9" s="6" t="n">
        <v>0</v>
      </c>
    </row>
    <row r="10">
      <c r="A10" s="4" t="inlineStr">
        <is>
          <t>Other current assets</t>
        </is>
      </c>
      <c r="B10" s="6" t="n">
        <v>667677</v>
      </c>
      <c r="C10" s="6" t="n">
        <v>839881</v>
      </c>
    </row>
    <row r="11">
      <c r="A11" s="4" t="inlineStr">
        <is>
          <t>Total current assets</t>
        </is>
      </c>
      <c r="B11" s="6" t="n">
        <v>156032816</v>
      </c>
      <c r="C11" s="6" t="n">
        <v>118264780</v>
      </c>
    </row>
    <row r="12">
      <c r="A12" s="3" t="inlineStr">
        <is>
          <t>Noncurrent assets:</t>
        </is>
      </c>
    </row>
    <row r="13">
      <c r="A13" s="4" t="inlineStr">
        <is>
          <t>Vessels and vessel improvements, at cost, net of accumulated depreciation of $218,669,885 and $177,771,755, respectively</t>
        </is>
      </c>
      <c r="B13" s="6" t="n">
        <v>908075913</v>
      </c>
      <c r="C13" s="6" t="n">
        <v>810713959</v>
      </c>
    </row>
    <row r="14">
      <c r="A14" s="4" t="inlineStr">
        <is>
          <t>Advances for vessel purchases</t>
        </is>
      </c>
      <c r="B14" s="6" t="n">
        <v>0</v>
      </c>
      <c r="C14" s="6" t="n">
        <v>3250000</v>
      </c>
    </row>
    <row r="15">
      <c r="A15" s="4" t="inlineStr">
        <is>
          <t>Operating lease, right-of-use asset</t>
        </is>
      </c>
      <c r="B15" s="6" t="n">
        <v>17017429</v>
      </c>
      <c r="C15" s="6" t="n">
        <v>7540871</v>
      </c>
    </row>
    <row r="16">
      <c r="A16" s="4" t="inlineStr">
        <is>
          <t>Other fixed assets, net of accumulated depreciation of $1,402,584 and $1,137,562, respectively</t>
        </is>
      </c>
      <c r="B16" s="6" t="n">
        <v>257228</v>
      </c>
      <c r="C16" s="6" t="n">
        <v>489179</v>
      </c>
    </row>
    <row r="17">
      <c r="A17" s="4" t="inlineStr">
        <is>
          <t>Restricted cash - noncurrent</t>
        </is>
      </c>
      <c r="B17" s="6" t="n">
        <v>75000</v>
      </c>
      <c r="C17" s="6" t="n">
        <v>75000</v>
      </c>
    </row>
    <row r="18">
      <c r="A18" s="4" t="inlineStr">
        <is>
          <t>Deferred drydock costs, net</t>
        </is>
      </c>
      <c r="B18" s="6" t="n">
        <v>37093531</v>
      </c>
      <c r="C18" s="6" t="n">
        <v>24153776</v>
      </c>
    </row>
    <row r="19">
      <c r="A19" s="4" t="inlineStr">
        <is>
          <t>Fair value of derivative assets - noncurrent</t>
        </is>
      </c>
      <c r="B19" s="6" t="n">
        <v>3112091</v>
      </c>
      <c r="C19" s="6" t="n">
        <v>0</v>
      </c>
    </row>
    <row r="20">
      <c r="A20" s="4" t="inlineStr">
        <is>
          <t>Advances for scrubbers and ballast water systems and other assets</t>
        </is>
      </c>
      <c r="B20" s="6" t="n">
        <v>4994416</v>
      </c>
      <c r="C20" s="6" t="n">
        <v>2639491</v>
      </c>
    </row>
    <row r="21">
      <c r="A21" s="4" t="inlineStr">
        <is>
          <t>Total noncurrent assets</t>
        </is>
      </c>
      <c r="B21" s="6" t="n">
        <v>970625608</v>
      </c>
      <c r="C21" s="6" t="n">
        <v>848862276</v>
      </c>
    </row>
    <row r="22">
      <c r="A22" s="4" t="inlineStr">
        <is>
          <t>Total assets</t>
        </is>
      </c>
      <c r="B22" s="6" t="n">
        <v>1126658424</v>
      </c>
      <c r="C22" s="6" t="n">
        <v>967127056</v>
      </c>
    </row>
    <row r="23">
      <c r="A23" s="3" t="inlineStr">
        <is>
          <t>Current liabilities:</t>
        </is>
      </c>
    </row>
    <row r="24">
      <c r="A24" s="4" t="inlineStr">
        <is>
          <t>Accounts payable</t>
        </is>
      </c>
      <c r="B24" s="6" t="n">
        <v>20781295</v>
      </c>
      <c r="C24" s="6" t="n">
        <v>10589970</v>
      </c>
    </row>
    <row r="25">
      <c r="A25" s="4" t="inlineStr">
        <is>
          <t>Accrued interest</t>
        </is>
      </c>
      <c r="B25" s="6" t="n">
        <v>2957241</v>
      </c>
      <c r="C25" s="6" t="n">
        <v>4690135</v>
      </c>
    </row>
    <row r="26">
      <c r="A26" s="4" t="inlineStr">
        <is>
          <t>Other accrued liabilities</t>
        </is>
      </c>
      <c r="B26" s="6" t="n">
        <v>17993299</v>
      </c>
      <c r="C26" s="6" t="n">
        <v>11747064</v>
      </c>
    </row>
    <row r="27">
      <c r="A27" s="4" t="inlineStr">
        <is>
          <t>Fair value of derivative liabilities - current</t>
        </is>
      </c>
      <c r="B27" s="6" t="n">
        <v>4253155</v>
      </c>
      <c r="C27" s="6" t="n">
        <v>481791</v>
      </c>
    </row>
    <row r="28">
      <c r="A28" s="4" t="inlineStr">
        <is>
          <t>Lease liabilities - short term</t>
        </is>
      </c>
      <c r="B28" s="6" t="n">
        <v>15728107</v>
      </c>
      <c r="C28" s="6" t="n">
        <v>7615371</v>
      </c>
    </row>
    <row r="29">
      <c r="A29" s="4" t="inlineStr">
        <is>
          <t>Unearned charter hire revenue</t>
        </is>
      </c>
      <c r="B29" s="6" t="n">
        <v>12087586</v>
      </c>
      <c r="C29" s="6" t="n">
        <v>8072295</v>
      </c>
    </row>
    <row r="30">
      <c r="A30" s="4" t="inlineStr">
        <is>
          <t>Current portion of long-term debt</t>
        </is>
      </c>
      <c r="B30" s="6" t="n">
        <v>49800000</v>
      </c>
      <c r="C30" s="6" t="n">
        <v>39244297</v>
      </c>
    </row>
    <row r="31">
      <c r="A31" s="4" t="inlineStr">
        <is>
          <t>Total current liabilities</t>
        </is>
      </c>
      <c r="B31" s="6" t="n">
        <v>123600683</v>
      </c>
      <c r="C31" s="6" t="n">
        <v>82440923</v>
      </c>
    </row>
    <row r="32">
      <c r="A32" s="3" t="inlineStr">
        <is>
          <t>Noncurrent liabilities:</t>
        </is>
      </c>
    </row>
    <row r="33">
      <c r="A33" s="4" t="inlineStr">
        <is>
          <t>Total debt</t>
        </is>
      </c>
      <c r="B33" s="6" t="n">
        <v>330243604</v>
      </c>
      <c r="C33" s="6" t="n">
        <v>412931021</v>
      </c>
    </row>
    <row r="34">
      <c r="A34" s="4" t="inlineStr">
        <is>
          <t>Lease liabilities - long term</t>
        </is>
      </c>
      <c r="B34" s="6" t="n">
        <v>1282553</v>
      </c>
      <c r="C34" s="6" t="n">
        <v>686422</v>
      </c>
    </row>
    <row r="35">
      <c r="A35" s="4" t="inlineStr">
        <is>
          <t>Other noncurrent accrued liabilities</t>
        </is>
      </c>
      <c r="B35" s="6" t="n">
        <v>265365</v>
      </c>
      <c r="C35" s="6" t="n">
        <v>0</v>
      </c>
    </row>
    <row r="36">
      <c r="A36" s="4" t="inlineStr">
        <is>
          <t>Fair value of derivative liabilities - noncurrent</t>
        </is>
      </c>
      <c r="B36" s="6" t="n">
        <v>0</v>
      </c>
      <c r="C36" s="6" t="n">
        <v>650607</v>
      </c>
    </row>
    <row r="37">
      <c r="A37" s="4" t="inlineStr">
        <is>
          <t>Total noncurrent liabilities</t>
        </is>
      </c>
      <c r="B37" s="6" t="n">
        <v>331791522</v>
      </c>
      <c r="C37" s="6" t="n">
        <v>414268050</v>
      </c>
    </row>
    <row r="38">
      <c r="A38" s="4" t="inlineStr">
        <is>
          <t>Total liabilities</t>
        </is>
      </c>
      <c r="B38" s="6" t="n">
        <v>455392205</v>
      </c>
      <c r="C38" s="6" t="n">
        <v>496708973</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 $0.01 par value, 25,000,000 shares authorized, none issued as of December 31, 2021 and 2020</t>
        </is>
      </c>
      <c r="B41" s="6" t="n">
        <v>0</v>
      </c>
      <c r="C41" s="6" t="n">
        <v>0</v>
      </c>
    </row>
    <row r="42">
      <c r="A42" s="4" t="inlineStr">
        <is>
          <t>Common stock, $0.01 par value, 700,000,000 shares authorized, 12,917,027 and 11,661,797 shares issued and outstanding as of December 31, 2021 and 2020, respectively</t>
        </is>
      </c>
      <c r="B42" s="6" t="n">
        <v>129170</v>
      </c>
      <c r="C42" s="6" t="n">
        <v>116618</v>
      </c>
    </row>
    <row r="43">
      <c r="A43" s="4" t="inlineStr">
        <is>
          <t>Additional paid-in capital</t>
        </is>
      </c>
      <c r="B43" s="6" t="n">
        <v>982745562</v>
      </c>
      <c r="C43" s="6" t="n">
        <v>943571685</v>
      </c>
    </row>
    <row r="44">
      <c r="A44" s="4" t="inlineStr">
        <is>
          <t>Accumulated deficit</t>
        </is>
      </c>
      <c r="B44" s="6" t="n">
        <v>-313494798</v>
      </c>
      <c r="C44" s="6" t="n">
        <v>-472137822</v>
      </c>
    </row>
    <row r="45">
      <c r="A45" s="4" t="inlineStr">
        <is>
          <t>Accumulated other comprehensive income/(loss)</t>
        </is>
      </c>
      <c r="B45" s="6" t="n">
        <v>1886285</v>
      </c>
      <c r="C45" s="6" t="n">
        <v>-1132398</v>
      </c>
    </row>
    <row r="46">
      <c r="A46" s="4" t="inlineStr">
        <is>
          <t>Total stockholders' equity</t>
        </is>
      </c>
      <c r="B46" s="6" t="n">
        <v>671266219</v>
      </c>
      <c r="C46" s="6" t="n">
        <v>470418083</v>
      </c>
    </row>
    <row r="47">
      <c r="A47" s="4" t="inlineStr">
        <is>
          <t>Total liabilities and stockholders' equity</t>
        </is>
      </c>
      <c r="B47" s="6" t="n">
        <v>1126658424</v>
      </c>
      <c r="C47" s="6" t="n">
        <v>967127056</v>
      </c>
    </row>
    <row r="48">
      <c r="A48" s="4" t="inlineStr">
        <is>
          <t>Fair Value Of Derivative, Noncurrent | Designated as Hedging Instrument</t>
        </is>
      </c>
    </row>
    <row r="49">
      <c r="A49" s="3" t="inlineStr">
        <is>
          <t>Noncurrent liabilities:</t>
        </is>
      </c>
    </row>
    <row r="50">
      <c r="A50" s="4" t="inlineStr">
        <is>
          <t>Fair value of derivative liabilities - noncurrent</t>
        </is>
      </c>
      <c r="B50" s="6" t="n">
        <v>0</v>
      </c>
      <c r="C50" s="6" t="n">
        <v>650607</v>
      </c>
    </row>
    <row r="51">
      <c r="A51" s="4" t="inlineStr">
        <is>
          <t>Fair Value Of Derivative, Current | Designated as Hedging Instrument</t>
        </is>
      </c>
    </row>
    <row r="52">
      <c r="A52" s="3" t="inlineStr">
        <is>
          <t>Current liabilities:</t>
        </is>
      </c>
    </row>
    <row r="53">
      <c r="A53" s="4" t="inlineStr">
        <is>
          <t>Fair value of derivative liabilities - current</t>
        </is>
      </c>
      <c r="B53" s="6" t="n">
        <v>884725</v>
      </c>
      <c r="C53" s="6" t="n">
        <v>481791</v>
      </c>
    </row>
    <row r="54">
      <c r="A54" s="4" t="inlineStr">
        <is>
          <t>Norwegian Bond Debt</t>
        </is>
      </c>
    </row>
    <row r="55">
      <c r="A55" s="3" t="inlineStr">
        <is>
          <t>Noncurrent liabilities:</t>
        </is>
      </c>
    </row>
    <row r="56">
      <c r="A56" s="4" t="inlineStr">
        <is>
          <t>Total debt</t>
        </is>
      </c>
      <c r="B56" s="6" t="n">
        <v>0</v>
      </c>
      <c r="C56" s="6" t="n">
        <v>169290230</v>
      </c>
    </row>
    <row r="57">
      <c r="A57" s="4" t="inlineStr">
        <is>
          <t>Super Senior Revolver Facility</t>
        </is>
      </c>
    </row>
    <row r="58">
      <c r="A58" s="3" t="inlineStr">
        <is>
          <t>Noncurrent liabilities:</t>
        </is>
      </c>
    </row>
    <row r="59">
      <c r="A59" s="4" t="inlineStr">
        <is>
          <t>Total debt</t>
        </is>
      </c>
      <c r="B59" s="6" t="n">
        <v>0</v>
      </c>
      <c r="C59" s="6" t="n">
        <v>14896357</v>
      </c>
    </row>
    <row r="60">
      <c r="A60" s="4" t="inlineStr">
        <is>
          <t>Ultraco Global Debt Facility</t>
        </is>
      </c>
    </row>
    <row r="61">
      <c r="A61" s="3" t="inlineStr">
        <is>
          <t>Noncurrent liabilities:</t>
        </is>
      </c>
    </row>
    <row r="62">
      <c r="A62" s="4" t="inlineStr">
        <is>
          <t>Total debt</t>
        </is>
      </c>
      <c r="B62" s="6" t="n">
        <v>229289860</v>
      </c>
      <c r="C62" s="6" t="n">
        <v>0</v>
      </c>
    </row>
    <row r="63">
      <c r="A63" s="4" t="inlineStr">
        <is>
          <t>Convertible Bond Debt</t>
        </is>
      </c>
    </row>
    <row r="64">
      <c r="A64" s="3" t="inlineStr">
        <is>
          <t>Noncurrent liabilities:</t>
        </is>
      </c>
    </row>
    <row r="65">
      <c r="A65" s="4" t="inlineStr">
        <is>
          <t>Total debt</t>
        </is>
      </c>
      <c r="B65" s="6" t="n">
        <v>100953744</v>
      </c>
      <c r="C65" s="6" t="n">
        <v>96660485</v>
      </c>
    </row>
    <row r="66">
      <c r="A66" s="4" t="inlineStr">
        <is>
          <t>New Ultraco Debt Facility</t>
        </is>
      </c>
    </row>
    <row r="67">
      <c r="A67" s="3" t="inlineStr">
        <is>
          <t>Noncurrent liabilities:</t>
        </is>
      </c>
    </row>
    <row r="68">
      <c r="A68" s="4" t="inlineStr">
        <is>
          <t>Total debt</t>
        </is>
      </c>
      <c r="B68" s="5" t="n">
        <v>0</v>
      </c>
      <c r="C68" s="5" t="n">
        <v>132083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Swap Agreements</t>
        </is>
      </c>
      <c r="B4" s="4" t="inlineStr">
        <is>
          <t xml:space="preserve">The following table summarizes the interest rate swaps in place as of December 31, 2021 and 2020: Interest Rate Swap Detail Notional Amount Outstanding Trade date Fixed rate Start date End date December 31, 2021 December 31, 2020 October 7, 2021 (1) 0.83% October 12, 2021 December 15, 2025 $ 215,662,500 $ — October 13, 2021 (1) 0.94% October 15, 2021 December 15, 2025 23,962,500 — October 14, 2021 (1) 0.93% October 18, 2021 December 15, 2025 23,962,500 — October 22, 2021 (1) 1.06% October 26, 2021 December 15, 2025 23,962,500 — March 31, 2020 (2) 0.64% July 27, 2020 January 26, 2024 — 72,452,297 April 15, 2020 (2) 0.58% July 27, 2020 January 26, 2024 — 36,226,149 June 25, 2020 (2) 0.50% July 27, 2020 January 26, 2024 — 57,751,148 $ 287,550,000 $ 166,429,594 (1) Interest rate swap associated with Global Ultraco Debt Facility. (2) Interest rate swap associated with New Ultraco Debt Facility. The effect of derivative instruments on the Consolidated Statements of Operations for the years ended December 31, 2021 and 2020 is below: Derivatives in Cash Flow Hedging Relationships Amount of Gain or (Loss) Recognized in OCI on Derivatives Location of Gain or (Loss) Reclassified from Accumulated OCI into Income Amount of Gain or (Loss) Reclassified from Accumulated OCI into Income For the Years Ended For the Years Ended December 31, 2021 December 31, 2020 December 31, 2021 December 31, 2020 Interest rate swaps $ 2,105,718 $ (1,021,453) Interest expense $ (912,965) $ 110,945 </t>
        </is>
      </c>
    </row>
    <row r="5">
      <c r="A5" s="4" t="inlineStr">
        <is>
          <t>Schedule of Non-Designated Derivative Instruments Effect on Statement of Operations</t>
        </is>
      </c>
      <c r="B5" s="4" t="inlineStr">
        <is>
          <t xml:space="preserve">The following table shows the interest rate swap asset and liabilities as of December 31, 2021 and 2020: Derivatives designated as hedging instruments Balance Sheet location December 31, 2021 December 31, 2020 Interest rate swap Fair value of derivative assets - noncurrent $ 3,112,091 $ — Interest rate swap Fair value of derivative liabilities - current $ 884,725 $ 481,791 Interest rate swap Fair value of derivative liabilities - noncurrent $ — $ 650,607 The effect of non-designated derivative instruments on the Consolidated Statements of Operations: For the Years Ended Derivatives not designated as hedging instruments Location of loss/(gain) recognized December 31, 2021 December 31, 2020 FFAs - realized loss Realized and unrealized loss/(gain) on derivative instruments, net $ 41,138,509 $ 3,822,049 FFAs - unrealized loss Realized and unrealized loss/(gain) on derivative instruments, net 58,747 711,708 Bunker swaps - realized gain Realized and unrealized loss/(gain) on derivative instruments, net (2,962,916) (8,347,947) Bunker swaps - unrealized loss/(gain) Realized and unrealized loss/(gain) on derivative instruments, net 9,406 (1,012,584) Total $ 38,243,746 $ (4,826,774) Fair value of derivatives Derivatives not designated as hedging instruments Balance Sheet Location December 31, 2021 December 31, 2020 FFAs - Unrealized loss Fair value of derivative liabilities - current $ 3,368,430 $ — FFAs - Unrealized gain Fair value of derivative assets - current 4,325,880 — Bunker Swaps - Unrealized gain Fair value of derivative assets - current 342,993 352,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Assets and liabilities measured at fair value: Fair Value Carrying Value (8) Level 1 Level 2 December 31, 2021 Assets Cash and cash equivalents (1) $ 86,221,552 $ 86,221,552 $ — Collateral on derivatives 15,080,567 15,080,567 — Fair value of derivative assets - current (2) 4,668,873 — 4,668,873 Fair value of derivative assets - noncurrent (3) 3,112,091 — 3,112,091 Liabilities Global Ultraco Debt Facility (4) 287,550,000 — 287,550,000 Convertible Bond Debt (5) 114,119,000 — 147,498,808 Fair value of derivative liabilities - current (6) 4,253,155 — 4,253,155 Fair Value Carrying Value (8) Level 1 Level 2 December 31, 2020 Assets Cash and cash equivalents (1) $ 88,848,771 $ 88,848,771 $ — Other current assets (2) 483,739 131,340 352,399 Liabilities Norwegian Bond Debt (7) 180,000,000 — 173,250,000 New Ultraco Debt Facility (4) 166,429,594 — 166,429,594 Super Senior Facility (4) 15,000,000 — 15,000,000 Convertible Bond Debt (5) 114,120,000 — 92,748,748 Fair value of derivative liabilities - current and noncurrent (6) 1,132,398 — 1,132,398 (1) Includes restricted cash (current and non-current) of $0.1 million at December 31, 2021 and $18.9 million at December 31, 2020. (2) Relates to unrealized mark-to-market gains on FFAs and bunker swaps as of December 31, 2021 and December 31, 2020. Includes $0.1 million of collateral on derivatives as of December 31, 2020. (3) Includes $3.1 million of unrealized gains on our interest rate swaps as of December 31, 2021. (4) The fair value of the liabilities is based on the required repayment to the lenders if the debt was discharged in full on December 31, 2021 and December 31, 2020. (5) The fair value of the Convertible Bond Debt is based on the last trade on December 16, 2021 and the last trade on December 21, 2020 on Bloomberg.com. (6) Includes $3.4 million of unrealized mark-to-market losses on FFAs and $0.9 million of unrealized losses on our interest rate swaps as of December 31, 2021 and $1.1 million of unrealized losses on our interest rate swaps as of December 31, 2020. (7) The fair value of the bond is based on the last trade on December 14, 2020 on Bloomberg.com. (8)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ase</t>
        </is>
      </c>
      <c r="B4" s="4" t="inlineStr">
        <is>
          <t>Operating lease right-of-use assets and lease liabilities as of December 31, 2021 and 2020 are as follows: Description Location in Balance Sheet December 31, 2021 (1) December 31, 2020 (1) Non current assets: Chartered-in contracts greater than 12 months (2) Operating lease right-of-use assets $ 15,039,060 $ 6,207,253 Office leases Operating lease right-of-use assets 1,978,369 1,333,618 $ 17,017,429 $ 7,540,871 Liabilities: Chartered-in contracts greater than 12 months Current portion of operating lease liabilities $ 15,039,060 $ 6,974,943 Office leases Current portion of operating lease liabilities 689,047 640,428 Lease liabilities - current portion $ 15,728,107 $ 7,615,371 Office leases Noncurrent portion of operating lease liabilities 1,282,553 686,422 Lease liabilities - non current portion $ 1,282,553 $ 686,422 (1) The Operating lease right-of-use assets and Operating lease liabilities represent the present value of lease payments for the remaining term of the lease. The discount rates used ranged from 1.33% to 6.08%. The weighted average discount rate used to calculate the lease liability was 1.67%. (2) During the second quarter of 2020, the Company determined that there were impairment indicators present for one of our chartered-in vessel contracts and, as a result, we recorded an operating lease impairment of $0.4 million. The operating lease impairment was included as component of Operating income/(loss) in our Consolidated Statements of Operations for the year ended December 31, 2020.</t>
        </is>
      </c>
    </row>
    <row r="5">
      <c r="A5" s="4" t="inlineStr">
        <is>
          <t>Charter Hire Expense</t>
        </is>
      </c>
      <c r="B5" s="4" t="inlineStr">
        <is>
          <t>The table below presents the components of the Company’s lease expenses and sub-lease income on a gross basis earned from chartered-in contracts greater than 12 months for the year ended December 31, 2021 and 2020: Description Location in Statement of Operations For the Year Ended For the Year Ended Lease expense for chartered-in contracts less than 12 months Charter hire expenses $ 20,553,368 $ 8,731,978 Lease expense for chartered-in contracts greater than 12 months Charter hire expenses 16,548,324 12,548,246 Total charter hire expenses $ 37,101,692 $ 21,280,224 Lease expense for office leases General and administrative expenses $ 642,020 $ 733,874 Sub lease income from chartered-in contracts greater than 12 months * Revenues, net $ 25,372,314 $ 8,589,156 * The sub-lease income represents only time charter revenue earned on the chartered-in contracts greater than 12 months. There is additional revenue earned from voyage charters on the same chartered-in contracts which is recorded in Revenues, net in our Consolidated Statements of Operations for the years ended December 31, 2021 and 2020. Additionally, there is revenue earned from time charters from chartered-in contracts less than 12 months which is included in Revenues, net in our Consolidated Statements of Operations for the years ended December 31, 2021 and 2020.</t>
        </is>
      </c>
    </row>
    <row r="6">
      <c r="A6" s="4" t="inlineStr">
        <is>
          <t>Future Minimum Lease Payments</t>
        </is>
      </c>
      <c r="B6" s="4" t="inlineStr">
        <is>
          <t xml:space="preserve">The table below provides the total amount of lease payments on an undiscounted basis on our time chartered-in contracts and office leases greater than 12 months as of December 31, 2021: Supplemental Disclosure Information Chartered-in contracts greater than 12 months Office leases Total Operating leases Discount rate upon adoption (1) 5.37 % 5.80 % 5.48 % Year: 2022 15,096,117 748,243 15,844,360 2023 — 510,074 510,074 2024 — 265,922 265,922 2025 — 265,195 265,195 2026 — 265,195 265,195 2027 — 53,766 53,766 15,096,117 2,108,395 17,204,512 Present value of lease liability Lease liabilities - short term 15,039,060 689,047 15,728,107 Lease liabilities - long term — 1,282,553 1,282,553 Total lease liabilities 15,039,060 1,971,600 17,010,660 Discount based on incremental borrowing rate $ 57,057 $ 136,795 $ 193,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hows the revenues earned from time charters and voyage charters for the years ended December 31, 2021, 2020 and 2019: For the Years Ended December 31, 2021 December 31, 2020 December 31, 2019 Time charters $ 299,613,590 $ 105,028,131 $ 128,142,708 Voyage charters 294,924,064 170,105,416 164,234,930 $ 594,537,654 $ 275,133,547 $ 292,377,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 For the Years Ended December 31, 2021 December 31, 2020 December 31, 2019 * Net income/(loss) $ 184,897,884 $ (35,063,468) $ (21,697,115) Weighted Average Shares - Basic 12,399,509 10,310,246 10,195,088 Dilutive effect of stock options, warrants and restricted stock units 3,284,883 — — Weighted Average Shares - Diluted 15,684,392 10,310,246 10,195,088 Basic net income/(loss) per share $ 14.91 $ (3.40) $ (2.13) Diluted net income/(loss) per share $ 11.79 $ (3.40) $ (2.13) * Adjusted to give effect for the 1-for-7 Reverse Stock Split that became effective on September 15, 2020. See Note 1, Gener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Restricted Stock Award Activity</t>
        </is>
      </c>
      <c r="B4" s="4" t="inlineStr">
        <is>
          <t xml:space="preserve">The following schedule represents outstanding stock awards granted under the 2016 Plan, excluding the performance-based shares described above: Restricted shares Weighted Average Fair value on grant date Aggregate fair value (in millions) Vesting Terms Unvested restricted stock outstanding as of December 31, 2019 222,786 $ 32.63 $ 7.27 Issued during 2020 107,930 22.12 2.39 33% vesting annually over three Vested during 2020 (65,981) 32.63 (2.15) Forfeitures and cancellations due to settlement of tax liability on vested shares during 2020 (46,722) 32.63 (1.52) Unvested restricted stock outstanding as of December 31, 2020 218,013 27.48 5.99 Issued during 2021 114,395 33.40 3.82 33% vesting annually over three Vested during 2021 (81,734) 27.48 (2.25) Forfeitures and cancellations due to settlement of tax liability on vested shares during 2021 (50,529) 27.48 (1.39) Unvested restricted stock outstanding as of December 31, 2021 200,145 $ 30.83 $ 6.17 </t>
        </is>
      </c>
    </row>
    <row r="5">
      <c r="A5" s="4" t="inlineStr">
        <is>
          <t>Stock Options Activity</t>
        </is>
      </c>
      <c r="B5" s="4" t="inlineStr">
        <is>
          <t xml:space="preserve"> Options Weighted Average Exercise Fair Value of Options on grant date Aggregate fair value (in millions) Unvested options outstanding as of December 31, 2019 26,000 $ 38.92 $ 18.20 $ 0.47 Vested and unexercised during 2020 (13,000) 38.92 (9.10) $ (0.24) Unvested options outstanding as of December 31, 2020 13,000 $ 38.92 $ 9.10 $ 0.23 Vested and unexercised during 2021 (13,000) $ 38.92 $ (9.10) $ (0.23) Unvested options outstanding as of December 31, 2021 — $ — $ — </t>
        </is>
      </c>
    </row>
    <row r="6">
      <c r="A6" s="4" t="inlineStr">
        <is>
          <t>Schedule Of Noncash Compensation Expenses</t>
        </is>
      </c>
      <c r="B6" s="4" t="inlineStr">
        <is>
          <t xml:space="preserve">The stock-based compensation expense for the above stock awards and options under the 2016 Plan and 2014 Plan included in General and administrative expenses: For the Years Ended December 31, 2021 December 31, 2020 December 31, 2019 Stock awards / stock option plans $ 3,481,095 $ 3,048,280 $ 4,826,324 Total stock-based compensation expense $ 3,481,095 $ 3,048,280 $ 4,826,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7" customWidth="1" min="1" max="1"/>
    <col width="14" customWidth="1" min="2" max="2"/>
    <col width="14" customWidth="1" min="3" max="3"/>
    <col width="30" customWidth="1" min="4" max="4"/>
    <col width="45" customWidth="1" min="5" max="5"/>
    <col width="31" customWidth="1" min="6" max="6"/>
    <col width="21" customWidth="1" min="7" max="7"/>
    <col width="31" customWidth="1" min="8" max="8"/>
    <col width="24" customWidth="1" min="9" max="9"/>
  </cols>
  <sheetData>
    <row r="1">
      <c r="A1" s="1" t="inlineStr">
        <is>
          <t>General Information (Details)</t>
        </is>
      </c>
      <c r="B1" s="2" t="inlineStr">
        <is>
          <t>Sep. 06, 2021</t>
        </is>
      </c>
      <c r="C1" s="2" t="inlineStr">
        <is>
          <t>Dec. 22, 2020</t>
        </is>
      </c>
      <c r="D1" s="2" t="inlineStr">
        <is>
          <t>Jun. 30, 2021$ / sharesshares</t>
        </is>
      </c>
      <c r="E1" s="2" t="inlineStr">
        <is>
          <t>Dec. 31, 2021USD ($)vesselsegmentt$ / shares</t>
        </is>
      </c>
      <c r="F1" s="2" t="inlineStr">
        <is>
          <t>Dec. 31, 2020USD ($)$ / shares</t>
        </is>
      </c>
      <c r="G1" s="2" t="inlineStr">
        <is>
          <t>Dec. 31, 2019USD ($)</t>
        </is>
      </c>
      <c r="H1" s="2" t="inlineStr">
        <is>
          <t>Mar. 31, 2021USD ($)$ / shares</t>
        </is>
      </c>
      <c r="I1" s="2" t="inlineStr">
        <is>
          <t>Sep. 15, 2020$ / shares</t>
        </is>
      </c>
    </row>
    <row r="2">
      <c r="A2" s="3" t="inlineStr">
        <is>
          <t>Property, Plant and Equipment [Line Items]</t>
        </is>
      </c>
    </row>
    <row r="3">
      <c r="A3" s="4" t="inlineStr">
        <is>
          <t>Number of operating segments | segment</t>
        </is>
      </c>
      <c r="E3" s="6" t="n">
        <v>1</v>
      </c>
    </row>
    <row r="4">
      <c r="A4" s="4" t="inlineStr">
        <is>
          <t>Number of reportable segments | segment</t>
        </is>
      </c>
      <c r="E4" s="6" t="n">
        <v>1</v>
      </c>
    </row>
    <row r="5">
      <c r="A5" s="4" t="inlineStr">
        <is>
          <t>Number of vessels | vessel</t>
        </is>
      </c>
      <c r="E5" s="6" t="n">
        <v>53</v>
      </c>
    </row>
    <row r="6">
      <c r="A6" s="4" t="inlineStr">
        <is>
          <t>Common stock, par value (in dollars per share) | $ / shares</t>
        </is>
      </c>
      <c r="E6" s="7" t="n">
        <v>0.01</v>
      </c>
      <c r="F6" s="7" t="n">
        <v>0.01</v>
      </c>
      <c r="I6" s="7" t="n">
        <v>0.01</v>
      </c>
    </row>
    <row r="7">
      <c r="A7" s="4" t="inlineStr">
        <is>
          <t>Carrying capacity (in dead weight tonnage) | t</t>
        </is>
      </c>
      <c r="E7" s="6" t="n">
        <v>3190000</v>
      </c>
    </row>
    <row r="8">
      <c r="A8" s="4" t="inlineStr">
        <is>
          <t>Average age of operating fleet</t>
        </is>
      </c>
      <c r="E8" s="4" t="inlineStr">
        <is>
          <t>9 years 3 months 18 days</t>
        </is>
      </c>
    </row>
    <row r="9">
      <c r="A9" s="4" t="inlineStr">
        <is>
          <t>Proceeds from issuance of common stock | $</t>
        </is>
      </c>
      <c r="E9" s="5" t="n">
        <v>27138338</v>
      </c>
      <c r="F9" s="5" t="n">
        <v>0</v>
      </c>
      <c r="G9" s="5" t="n">
        <v>0</v>
      </c>
    </row>
    <row r="10">
      <c r="A10" s="4" t="inlineStr">
        <is>
          <t>Reverse stock split</t>
        </is>
      </c>
      <c r="C10" s="8" t="n">
        <v>0.1429</v>
      </c>
    </row>
    <row r="11">
      <c r="A11" s="4" t="inlineStr">
        <is>
          <t>ATM Offering</t>
        </is>
      </c>
    </row>
    <row r="12">
      <c r="A12" s="3" t="inlineStr">
        <is>
          <t>Property, Plant and Equipment [Line Items]</t>
        </is>
      </c>
    </row>
    <row r="13">
      <c r="A13" s="4" t="inlineStr">
        <is>
          <t>Issuance of common shares for equity offering (in shares) | shares</t>
        </is>
      </c>
      <c r="D13" s="6" t="n">
        <v>581385</v>
      </c>
    </row>
    <row r="14">
      <c r="A14" s="4" t="inlineStr">
        <is>
          <t>Common stock, par value (in dollars per share) | $ / shares</t>
        </is>
      </c>
      <c r="H14" s="7" t="n">
        <v>0.01</v>
      </c>
    </row>
    <row r="15">
      <c r="A15" s="4" t="inlineStr">
        <is>
          <t>Sale of stock, consideration authorized | $</t>
        </is>
      </c>
      <c r="H15" s="5" t="n">
        <v>50000000</v>
      </c>
    </row>
    <row r="16">
      <c r="A16" s="4" t="inlineStr">
        <is>
          <t>Sale of stock, price per share | $ / shares</t>
        </is>
      </c>
      <c r="D16" s="7" t="n">
        <v>47.97</v>
      </c>
    </row>
    <row r="17">
      <c r="A17" s="4" t="inlineStr">
        <is>
          <t>Minimum</t>
        </is>
      </c>
    </row>
    <row r="18">
      <c r="A18" s="3" t="inlineStr">
        <is>
          <t>Property, Plant and Equipment [Line Items]</t>
        </is>
      </c>
    </row>
    <row r="19">
      <c r="A19" s="4" t="inlineStr">
        <is>
          <t>Term of charter agreement</t>
        </is>
      </c>
      <c r="B19" s="4" t="inlineStr">
        <is>
          <t>12 years</t>
        </is>
      </c>
    </row>
    <row r="20">
      <c r="A20" s="4" t="inlineStr">
        <is>
          <t>Maximum</t>
        </is>
      </c>
    </row>
    <row r="21">
      <c r="A21" s="3" t="inlineStr">
        <is>
          <t>Property, Plant and Equipment [Line Items]</t>
        </is>
      </c>
    </row>
    <row r="22">
      <c r="A22" s="4" t="inlineStr">
        <is>
          <t>Term of charter agreement</t>
        </is>
      </c>
      <c r="B22" s="4" t="inlineStr">
        <is>
          <t>15 years</t>
        </is>
      </c>
    </row>
    <row r="23">
      <c r="A23" s="4" t="inlineStr">
        <is>
          <t>Supramax Vessels</t>
        </is>
      </c>
    </row>
    <row r="24">
      <c r="A24" s="3" t="inlineStr">
        <is>
          <t>Property, Plant and Equipment [Line Items]</t>
        </is>
      </c>
    </row>
    <row r="25">
      <c r="A25" s="4" t="inlineStr">
        <is>
          <t>Vessels owned and operated | vessel</t>
        </is>
      </c>
      <c r="E25" s="6" t="n">
        <v>27</v>
      </c>
    </row>
    <row r="26">
      <c r="A26" s="4" t="inlineStr">
        <is>
          <t>Ultramax Vessels</t>
        </is>
      </c>
    </row>
    <row r="27">
      <c r="A27" s="3" t="inlineStr">
        <is>
          <t>Property, Plant and Equipment [Line Items]</t>
        </is>
      </c>
    </row>
    <row r="28">
      <c r="A28" s="4" t="inlineStr">
        <is>
          <t>Vessels owned and operated | vessel</t>
        </is>
      </c>
      <c r="E28" s="6" t="n">
        <v>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21" customWidth="1" min="2" max="2"/>
    <col width="22" customWidth="1" min="3" max="3"/>
    <col width="21" customWidth="1" min="4" max="4"/>
    <col width="21" customWidth="1" min="5" max="5"/>
  </cols>
  <sheetData>
    <row r="1">
      <c r="A1" s="1" t="inlineStr">
        <is>
          <t>Significant Accounting Policies - Additional Information (Details)</t>
        </is>
      </c>
      <c r="B1" s="2" t="inlineStr">
        <is>
          <t>3 Months Ended</t>
        </is>
      </c>
      <c r="C1" s="2" t="inlineStr">
        <is>
          <t>12 Months Ended</t>
        </is>
      </c>
    </row>
    <row r="2">
      <c r="B2" s="2" t="inlineStr">
        <is>
          <t>Jun. 30, 2020USD ($)</t>
        </is>
      </c>
      <c r="C2" s="2" t="inlineStr">
        <is>
          <t>Dec. 31, 2021USD ($)t</t>
        </is>
      </c>
      <c r="D2" s="2" t="inlineStr">
        <is>
          <t>Dec. 31, 2020USD ($)</t>
        </is>
      </c>
      <c r="E2" s="2" t="inlineStr">
        <is>
          <t>Dec. 31, 2019USD ($)</t>
        </is>
      </c>
    </row>
    <row r="3">
      <c r="A3" s="3" t="inlineStr">
        <is>
          <t>Property, Plant and Equipment [Line Items]</t>
        </is>
      </c>
    </row>
    <row r="4">
      <c r="A4" s="4" t="inlineStr">
        <is>
          <t>Write off of allowance for doubtful accounts</t>
        </is>
      </c>
      <c r="C4" s="5" t="n">
        <v>900000</v>
      </c>
      <c r="D4" s="5" t="n">
        <v>800000</v>
      </c>
    </row>
    <row r="5">
      <c r="A5" s="4" t="inlineStr">
        <is>
          <t>Accounts receivable, credit loss expense (reversal)</t>
        </is>
      </c>
      <c r="C5" s="5" t="n">
        <v>400000</v>
      </c>
      <c r="D5" s="6" t="n">
        <v>700000</v>
      </c>
    </row>
    <row r="6">
      <c r="A6" s="4" t="inlineStr">
        <is>
          <t>Length of time used in calculation of undiscounted cash flows</t>
        </is>
      </c>
      <c r="C6" s="4" t="inlineStr">
        <is>
          <t>15 years</t>
        </is>
      </c>
    </row>
    <row r="7">
      <c r="A7" s="4" t="inlineStr">
        <is>
          <t>Asset impairment charges</t>
        </is>
      </c>
      <c r="C7" s="5" t="n">
        <v>0</v>
      </c>
      <c r="D7" s="6" t="n">
        <v>0</v>
      </c>
      <c r="E7" s="5" t="n">
        <v>0</v>
      </c>
    </row>
    <row r="8">
      <c r="A8" s="4" t="inlineStr">
        <is>
          <t>Amortization period for vessels over fifteen years old</t>
        </is>
      </c>
      <c r="C8" s="4" t="inlineStr">
        <is>
          <t>30 months</t>
        </is>
      </c>
    </row>
    <row r="9">
      <c r="A9" s="4" t="inlineStr">
        <is>
          <t>Age of vessels</t>
        </is>
      </c>
      <c r="C9" s="4" t="inlineStr">
        <is>
          <t>15 years</t>
        </is>
      </c>
    </row>
    <row r="10">
      <c r="A10" s="4" t="inlineStr">
        <is>
          <t>Amortization period for vessels less than fifteen years old</t>
        </is>
      </c>
      <c r="C10" s="4" t="inlineStr">
        <is>
          <t>60 months</t>
        </is>
      </c>
    </row>
    <row r="11">
      <c r="A11" s="4" t="inlineStr">
        <is>
          <t>Depreciation expense</t>
        </is>
      </c>
      <c r="C11" s="5" t="n">
        <v>300000</v>
      </c>
      <c r="D11" s="6" t="n">
        <v>300000</v>
      </c>
      <c r="E11" s="6" t="n">
        <v>300000</v>
      </c>
    </row>
    <row r="12">
      <c r="A12" s="4" t="inlineStr">
        <is>
          <t>Vessel useful lives</t>
        </is>
      </c>
      <c r="C12" s="4" t="inlineStr">
        <is>
          <t>3 years</t>
        </is>
      </c>
    </row>
    <row r="13">
      <c r="A13" s="4" t="inlineStr">
        <is>
          <t>Accumulated deficit</t>
        </is>
      </c>
      <c r="C13" s="5" t="n">
        <v>313494798</v>
      </c>
      <c r="D13" s="6" t="n">
        <v>472137822</v>
      </c>
    </row>
    <row r="14">
      <c r="A14" s="4" t="inlineStr">
        <is>
          <t>Operating lease, right-of-use asset</t>
        </is>
      </c>
      <c r="C14" s="6" t="n">
        <v>17017429</v>
      </c>
      <c r="D14" s="6" t="n">
        <v>7540871</v>
      </c>
    </row>
    <row r="15">
      <c r="A15" s="4" t="inlineStr">
        <is>
          <t>Revenues earned as demurrage</t>
        </is>
      </c>
      <c r="C15" s="6" t="n">
        <v>594537654</v>
      </c>
      <c r="D15" s="6" t="n">
        <v>275133547</v>
      </c>
      <c r="E15" s="6" t="n">
        <v>292377638</v>
      </c>
    </row>
    <row r="16">
      <c r="A16" s="4" t="inlineStr">
        <is>
          <t>Deferred costs</t>
        </is>
      </c>
      <c r="C16" s="6" t="n">
        <v>700000</v>
      </c>
      <c r="D16" s="6" t="n">
        <v>500000</v>
      </c>
    </row>
    <row r="17">
      <c r="A17" s="4" t="inlineStr">
        <is>
          <t>Impairment of operating lease right-of-use assets</t>
        </is>
      </c>
      <c r="B17" s="5" t="n">
        <v>400000</v>
      </c>
      <c r="C17" s="6" t="n">
        <v>0</v>
      </c>
      <c r="D17" s="6" t="n">
        <v>352368</v>
      </c>
      <c r="E17" s="6" t="n">
        <v>0</v>
      </c>
    </row>
    <row r="18">
      <c r="A18" s="4" t="inlineStr">
        <is>
          <t>Lease liability</t>
        </is>
      </c>
      <c r="C18" s="6" t="n">
        <v>17010660</v>
      </c>
    </row>
    <row r="19">
      <c r="A19" s="4" t="inlineStr">
        <is>
          <t>Accounts Receivable, Allowance for Credit Loss</t>
        </is>
      </c>
      <c r="C19" s="6" t="n">
        <v>1800000</v>
      </c>
      <c r="D19" s="6" t="n">
        <v>2400000</v>
      </c>
    </row>
    <row r="20">
      <c r="A20" s="4" t="inlineStr">
        <is>
          <t>Net (Gain) Loss on Lower of Cost and NRV Adjustments</t>
        </is>
      </c>
      <c r="C20" s="5" t="n">
        <v>6300000</v>
      </c>
      <c r="D20" s="6" t="n">
        <v>600000</v>
      </c>
      <c r="E20" s="6" t="n">
        <v>-200000</v>
      </c>
    </row>
    <row r="21">
      <c r="A21" s="4" t="inlineStr">
        <is>
          <t>Minimum</t>
        </is>
      </c>
    </row>
    <row r="22">
      <c r="A22" s="3" t="inlineStr">
        <is>
          <t>Property, Plant and Equipment [Line Items]</t>
        </is>
      </c>
    </row>
    <row r="23">
      <c r="A23" s="4" t="inlineStr">
        <is>
          <t>Term of contract</t>
        </is>
      </c>
      <c r="C23" s="4" t="inlineStr">
        <is>
          <t>30 days</t>
        </is>
      </c>
    </row>
    <row r="24">
      <c r="A24" s="4" t="inlineStr">
        <is>
          <t>Maximum</t>
        </is>
      </c>
    </row>
    <row r="25">
      <c r="A25" s="3" t="inlineStr">
        <is>
          <t>Property, Plant and Equipment [Line Items]</t>
        </is>
      </c>
    </row>
    <row r="26">
      <c r="A26" s="4" t="inlineStr">
        <is>
          <t>Term of contract</t>
        </is>
      </c>
      <c r="C26" s="4" t="inlineStr">
        <is>
          <t>2 years</t>
        </is>
      </c>
    </row>
    <row r="27">
      <c r="A27" s="4" t="inlineStr">
        <is>
          <t>Voyage In Progress</t>
        </is>
      </c>
    </row>
    <row r="28">
      <c r="A28" s="3" t="inlineStr">
        <is>
          <t>Property, Plant and Equipment [Line Items]</t>
        </is>
      </c>
    </row>
    <row r="29">
      <c r="A29" s="4" t="inlineStr">
        <is>
          <t>Revenues earned as demurrage</t>
        </is>
      </c>
      <c r="C29" s="5" t="n">
        <v>20700000</v>
      </c>
      <c r="D29" s="6" t="n">
        <v>6300000</v>
      </c>
      <c r="E29" s="5" t="n">
        <v>10700000</v>
      </c>
    </row>
    <row r="30">
      <c r="A30" s="4" t="inlineStr">
        <is>
          <t>Vessels</t>
        </is>
      </c>
    </row>
    <row r="31">
      <c r="A31" s="3" t="inlineStr">
        <is>
          <t>Property, Plant and Equipment [Line Items]</t>
        </is>
      </c>
    </row>
    <row r="32">
      <c r="A32" s="4" t="inlineStr">
        <is>
          <t>Scrap value of vessels | t</t>
        </is>
      </c>
      <c r="C32" s="6" t="n">
        <v>300</v>
      </c>
    </row>
    <row r="33">
      <c r="A33" s="4" t="inlineStr">
        <is>
          <t>Vessel useful lives</t>
        </is>
      </c>
      <c r="C33" s="4" t="inlineStr">
        <is>
          <t>25 years</t>
        </is>
      </c>
    </row>
    <row r="34">
      <c r="A34" s="4" t="inlineStr">
        <is>
          <t>Super Senior Revolver Facility | Line of Credit</t>
        </is>
      </c>
    </row>
    <row r="35">
      <c r="A35" s="3" t="inlineStr">
        <is>
          <t>Property, Plant and Equipment [Line Items]</t>
        </is>
      </c>
    </row>
    <row r="36">
      <c r="A36" s="4" t="inlineStr">
        <is>
          <t>Deferred financing fee</t>
        </is>
      </c>
      <c r="C36" s="5" t="n">
        <v>0</v>
      </c>
      <c r="D36" s="6" t="n">
        <v>-103643</v>
      </c>
    </row>
    <row r="37">
      <c r="A37" s="4" t="inlineStr">
        <is>
          <t>Letter of Credit</t>
        </is>
      </c>
    </row>
    <row r="38">
      <c r="A38" s="3" t="inlineStr">
        <is>
          <t>Property, Plant and Equipment [Line Items]</t>
        </is>
      </c>
    </row>
    <row r="39">
      <c r="A39" s="4" t="inlineStr">
        <is>
          <t>Restricted cash and cash equivalents</t>
        </is>
      </c>
      <c r="C39" s="5" t="n">
        <v>100000</v>
      </c>
      <c r="D39" s="5" t="n">
        <v>1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86146552</v>
      </c>
      <c r="C3" s="5" t="n">
        <v>69927594</v>
      </c>
      <c r="D3" s="5" t="n">
        <v>53583898</v>
      </c>
    </row>
    <row r="4">
      <c r="A4" s="4" t="inlineStr">
        <is>
          <t>Restricted cash - current</t>
        </is>
      </c>
      <c r="B4" s="6" t="n">
        <v>0</v>
      </c>
      <c r="C4" s="6" t="n">
        <v>18846177</v>
      </c>
      <c r="D4" s="6" t="n">
        <v>5471470</v>
      </c>
    </row>
    <row r="5">
      <c r="A5" s="4" t="inlineStr">
        <is>
          <t>Restricted cash - noncurrent</t>
        </is>
      </c>
      <c r="B5" s="6" t="n">
        <v>75000</v>
      </c>
      <c r="C5" s="6" t="n">
        <v>75000</v>
      </c>
      <c r="D5" s="6" t="n">
        <v>74917</v>
      </c>
    </row>
    <row r="6">
      <c r="A6" s="4" t="inlineStr">
        <is>
          <t>Total cash</t>
        </is>
      </c>
      <c r="B6" s="5" t="n">
        <v>86221552</v>
      </c>
      <c r="C6" s="5" t="n">
        <v>88848771</v>
      </c>
      <c r="D6" s="5" t="n">
        <v>59130285</v>
      </c>
      <c r="E6" s="5" t="n">
        <v>781636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7" customWidth="1" min="5" max="5"/>
    <col width="27" customWidth="1" min="6" max="6"/>
    <col width="27" customWidth="1" min="7" max="7"/>
    <col width="33" customWidth="1" min="8" max="8"/>
    <col width="27" customWidth="1" min="9" max="9"/>
  </cols>
  <sheetData>
    <row r="1">
      <c r="A1" s="1" t="inlineStr">
        <is>
          <t>Vessels and vessel improvements - Narrative (Details)</t>
        </is>
      </c>
      <c r="B1" s="2" t="inlineStr">
        <is>
          <t>6 Months Ended</t>
        </is>
      </c>
      <c r="D1" s="2" t="inlineStr">
        <is>
          <t>12 Months Ended</t>
        </is>
      </c>
    </row>
    <row r="2">
      <c r="B2" s="2" t="inlineStr">
        <is>
          <t>Dec. 31, 2021USD ($)vessel</t>
        </is>
      </c>
      <c r="C2" s="2" t="inlineStr">
        <is>
          <t>Sep. 30, 2021vesselshares</t>
        </is>
      </c>
      <c r="D2" s="2" t="inlineStr">
        <is>
          <t>Dec. 31, 2021USD ($)vessel</t>
        </is>
      </c>
      <c r="E2" s="2" t="inlineStr">
        <is>
          <t>Dec. 31, 2020USD ($)vessel</t>
        </is>
      </c>
      <c r="F2" s="2" t="inlineStr">
        <is>
          <t>Dec. 31, 2019USD ($)vessel</t>
        </is>
      </c>
      <c r="G2" s="2" t="inlineStr">
        <is>
          <t>Jun. 30, 2021USD ($)vessel</t>
        </is>
      </c>
      <c r="H2" s="2" t="inlineStr">
        <is>
          <t>Mar. 31, 2021USD ($)vesselshares</t>
        </is>
      </c>
      <c r="I2" s="2" t="inlineStr">
        <is>
          <t>Sep. 30, 2018USD ($)vessel</t>
        </is>
      </c>
    </row>
    <row r="3">
      <c r="A3" s="3" t="inlineStr">
        <is>
          <t>Property, Plant and Equipment [Line Items]</t>
        </is>
      </c>
    </row>
    <row r="4">
      <c r="A4" s="4" t="inlineStr">
        <is>
          <t>Number of vessels | vessel</t>
        </is>
      </c>
      <c r="B4" s="6" t="n">
        <v>53</v>
      </c>
      <c r="D4" s="6" t="n">
        <v>53</v>
      </c>
    </row>
    <row r="5">
      <c r="A5" s="4" t="inlineStr">
        <is>
          <t>Number of vessels sold | vessel</t>
        </is>
      </c>
      <c r="B5" s="6" t="n">
        <v>1</v>
      </c>
      <c r="D5" s="6" t="n">
        <v>1</v>
      </c>
      <c r="E5" s="6" t="n">
        <v>5</v>
      </c>
      <c r="F5" s="6" t="n">
        <v>5</v>
      </c>
    </row>
    <row r="6">
      <c r="A6" s="4" t="inlineStr">
        <is>
          <t>Gain on sale of vessel</t>
        </is>
      </c>
      <c r="D6" s="5" t="n">
        <v>3966370</v>
      </c>
      <c r="E6" s="5" t="n">
        <v>-489772</v>
      </c>
      <c r="F6" s="5" t="n">
        <v>5978566</v>
      </c>
    </row>
    <row r="7">
      <c r="A7" s="4" t="inlineStr">
        <is>
          <t>Transfer from advances paid for vessel purchases</t>
        </is>
      </c>
      <c r="D7" s="6" t="n">
        <v>0</v>
      </c>
      <c r="E7" s="6" t="n">
        <v>3250000</v>
      </c>
      <c r="F7" s="5" t="n">
        <v>0</v>
      </c>
    </row>
    <row r="8">
      <c r="A8" s="4" t="inlineStr">
        <is>
          <t>Advances for vessel purchases</t>
        </is>
      </c>
      <c r="B8" s="5" t="n">
        <v>0</v>
      </c>
      <c r="D8" s="6" t="n">
        <v>0</v>
      </c>
      <c r="E8" s="6" t="n">
        <v>3250000</v>
      </c>
    </row>
    <row r="9">
      <c r="A9" s="4" t="inlineStr">
        <is>
          <t>Number of vessels purchased | vessel</t>
        </is>
      </c>
      <c r="H9" s="6" t="n">
        <v>4</v>
      </c>
    </row>
    <row r="10">
      <c r="A10" s="4" t="inlineStr">
        <is>
          <t>Issuance of shares upon conversion (in shares) | shares</t>
        </is>
      </c>
      <c r="C10" s="6" t="n">
        <v>541898</v>
      </c>
    </row>
    <row r="11">
      <c r="A11" s="4" t="inlineStr">
        <is>
          <t>Write Off Of Unamortized Drydock Costs</t>
        </is>
      </c>
      <c r="D11" s="6" t="n">
        <v>300000</v>
      </c>
    </row>
    <row r="12">
      <c r="A12" s="4" t="inlineStr">
        <is>
          <t>Warrants Issued For Consideration</t>
        </is>
      </c>
    </row>
    <row r="13">
      <c r="A13" s="3" t="inlineStr">
        <is>
          <t>Property, Plant and Equipment [Line Items]</t>
        </is>
      </c>
    </row>
    <row r="14">
      <c r="A14" s="4" t="inlineStr">
        <is>
          <t>Warrants outstanding (in shares) | shares</t>
        </is>
      </c>
      <c r="H14" s="6" t="n">
        <v>541898</v>
      </c>
    </row>
    <row r="15">
      <c r="A15" s="4" t="inlineStr">
        <is>
          <t>Warrants and Rights Outstanding</t>
        </is>
      </c>
      <c r="H15" s="5" t="n">
        <v>10700000</v>
      </c>
    </row>
    <row r="16">
      <c r="A16" s="4" t="inlineStr">
        <is>
          <t>Ballast Water Treatment System</t>
        </is>
      </c>
    </row>
    <row r="17">
      <c r="A17" s="3" t="inlineStr">
        <is>
          <t>Property, Plant and Equipment [Line Items]</t>
        </is>
      </c>
    </row>
    <row r="18">
      <c r="A18" s="4" t="inlineStr">
        <is>
          <t>Number of vessels | vessel</t>
        </is>
      </c>
      <c r="I18" s="6" t="n">
        <v>39</v>
      </c>
    </row>
    <row r="19">
      <c r="A19" s="4" t="inlineStr">
        <is>
          <t>Projected project costs</t>
        </is>
      </c>
      <c r="I19" s="5" t="n">
        <v>500000</v>
      </c>
    </row>
    <row r="20">
      <c r="A20" s="4" t="inlineStr">
        <is>
          <t>Transfer from advances paid for vessel purchases</t>
        </is>
      </c>
      <c r="D20" s="6" t="n">
        <v>11500000</v>
      </c>
    </row>
    <row r="21">
      <c r="A21" s="4" t="inlineStr">
        <is>
          <t>Advances paid for vessel installation</t>
        </is>
      </c>
      <c r="D21" s="5" t="n">
        <v>4400000</v>
      </c>
    </row>
    <row r="22">
      <c r="A22" s="4" t="inlineStr">
        <is>
          <t>Number of vessels, installation complete | vessel</t>
        </is>
      </c>
      <c r="B22" s="6" t="n">
        <v>23</v>
      </c>
      <c r="D22" s="6" t="n">
        <v>23</v>
      </c>
    </row>
    <row r="23">
      <c r="A23" s="4" t="inlineStr">
        <is>
          <t>Vessels and Vessel Improvements</t>
        </is>
      </c>
    </row>
    <row r="24">
      <c r="A24" s="3" t="inlineStr">
        <is>
          <t>Property, Plant and Equipment [Line Items]</t>
        </is>
      </c>
    </row>
    <row r="25">
      <c r="A25" s="4" t="inlineStr">
        <is>
          <t>Transfer from advances paid for vessel purchases</t>
        </is>
      </c>
      <c r="D25" s="5" t="n">
        <v>3250000</v>
      </c>
      <c r="E25" s="6" t="n">
        <v>0</v>
      </c>
    </row>
    <row r="26">
      <c r="A26" s="4" t="inlineStr">
        <is>
          <t>Advances paid for vessel installation</t>
        </is>
      </c>
      <c r="D26" s="5" t="n">
        <v>4588585</v>
      </c>
      <c r="E26" s="6" t="n">
        <v>39706507</v>
      </c>
    </row>
    <row r="27">
      <c r="A27" s="4" t="inlineStr">
        <is>
          <t>High-Specification Scrubber-Fitted Ultramax Bulkcarriers</t>
        </is>
      </c>
    </row>
    <row r="28">
      <c r="A28" s="3" t="inlineStr">
        <is>
          <t>Property, Plant and Equipment [Line Items]</t>
        </is>
      </c>
    </row>
    <row r="29">
      <c r="A29" s="4" t="inlineStr">
        <is>
          <t>Vessel purchase price</t>
        </is>
      </c>
      <c r="E29" s="5" t="n">
        <v>51500000</v>
      </c>
      <c r="G29" s="5" t="n">
        <v>42200000</v>
      </c>
      <c r="H29" s="5" t="n">
        <v>15300000</v>
      </c>
    </row>
    <row r="30">
      <c r="A30" s="4" t="inlineStr">
        <is>
          <t>Number of vessels purchased | vessel</t>
        </is>
      </c>
      <c r="G30" s="6" t="n">
        <v>2</v>
      </c>
    </row>
    <row r="31">
      <c r="A31" s="4" t="inlineStr">
        <is>
          <t>Number Of Vessels Delivered | vessel</t>
        </is>
      </c>
      <c r="B31" s="6" t="n">
        <v>2</v>
      </c>
    </row>
    <row r="32">
      <c r="A32" s="4" t="inlineStr">
        <is>
          <t>High-Specification Scrubber-Fitted Ultramax Bulkcarriers | Warrants Issued For Consideration</t>
        </is>
      </c>
    </row>
    <row r="33">
      <c r="A33" s="3" t="inlineStr">
        <is>
          <t>Property, Plant and Equipment [Line Items]</t>
        </is>
      </c>
    </row>
    <row r="34">
      <c r="A34" s="4" t="inlineStr">
        <is>
          <t>Warrants outstanding (in shares) | shares</t>
        </is>
      </c>
      <c r="H34" s="6" t="n">
        <v>212315</v>
      </c>
    </row>
    <row r="35">
      <c r="A35" s="4" t="inlineStr">
        <is>
          <t>Crown-58 Supramax Bulkcarriers</t>
        </is>
      </c>
    </row>
    <row r="36">
      <c r="A36" s="3" t="inlineStr">
        <is>
          <t>Property, Plant and Equipment [Line Items]</t>
        </is>
      </c>
    </row>
    <row r="37">
      <c r="A37" s="4" t="inlineStr">
        <is>
          <t>Vessel purchase price</t>
        </is>
      </c>
      <c r="H37" s="5" t="n">
        <v>20500000</v>
      </c>
    </row>
    <row r="38">
      <c r="A38" s="4" t="inlineStr">
        <is>
          <t>Number of vessels purchased | vessel</t>
        </is>
      </c>
      <c r="H38" s="6" t="n">
        <v>3</v>
      </c>
    </row>
    <row r="39">
      <c r="A39" s="4" t="inlineStr">
        <is>
          <t>Number Of Vessels Delivered | vessel</t>
        </is>
      </c>
      <c r="C39" s="6" t="n">
        <v>4</v>
      </c>
    </row>
    <row r="40">
      <c r="A40" s="4" t="inlineStr">
        <is>
          <t>Crown-58 Supramax Bulkcarriers | Warrants Issued For Consideration</t>
        </is>
      </c>
    </row>
    <row r="41">
      <c r="A41" s="3" t="inlineStr">
        <is>
          <t>Property, Plant and Equipment [Line Items]</t>
        </is>
      </c>
    </row>
    <row r="42">
      <c r="A42" s="4" t="inlineStr">
        <is>
          <t>Warrants outstanding (in shares) | shares</t>
        </is>
      </c>
      <c r="H42" s="6" t="n">
        <v>329583</v>
      </c>
    </row>
    <row r="43">
      <c r="A43" s="4" t="inlineStr">
        <is>
          <t>Vessel Tern</t>
        </is>
      </c>
    </row>
    <row r="44">
      <c r="A44" s="3" t="inlineStr">
        <is>
          <t>Property, Plant and Equipment [Line Items]</t>
        </is>
      </c>
    </row>
    <row r="45">
      <c r="A45" s="4" t="inlineStr">
        <is>
          <t>Vessel Sold, Consideration</t>
        </is>
      </c>
      <c r="G45" s="5" t="n">
        <v>92000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Accounts receivable, reserve</t>
        </is>
      </c>
      <c r="B3" s="5" t="n">
        <v>1818482</v>
      </c>
      <c r="C3" s="5" t="n">
        <v>2357191</v>
      </c>
    </row>
    <row r="4">
      <c r="A4" s="4" t="inlineStr">
        <is>
          <t>Accumulated depreciation, vessels</t>
        </is>
      </c>
      <c r="B4" s="6" t="n">
        <v>218669885</v>
      </c>
      <c r="C4" s="6" t="n">
        <v>177771755</v>
      </c>
    </row>
    <row r="5">
      <c r="A5" s="4" t="inlineStr">
        <is>
          <t>Accumulated amortization, other fixed assets</t>
        </is>
      </c>
      <c r="B5" s="5" t="n">
        <v>1402584</v>
      </c>
      <c r="C5" s="5" t="n">
        <v>1137562</v>
      </c>
    </row>
    <row r="6">
      <c r="A6" s="4" t="inlineStr">
        <is>
          <t>Preferred stock, par value (in dollars per share)</t>
        </is>
      </c>
      <c r="B6" s="7" t="n">
        <v>0.01</v>
      </c>
      <c r="C6" s="7" t="n">
        <v>0.01</v>
      </c>
    </row>
    <row r="7">
      <c r="A7" s="4" t="inlineStr">
        <is>
          <t>Preferred stock, authorized (in shares)</t>
        </is>
      </c>
      <c r="B7" s="6" t="n">
        <v>25000000</v>
      </c>
      <c r="C7" s="6" t="n">
        <v>25000000</v>
      </c>
    </row>
    <row r="8">
      <c r="A8" s="4" t="inlineStr">
        <is>
          <t>Preferred stock, issued (in shares)</t>
        </is>
      </c>
      <c r="B8" s="6" t="n">
        <v>0</v>
      </c>
      <c r="C8" s="6" t="n">
        <v>0</v>
      </c>
    </row>
    <row r="9">
      <c r="A9" s="4" t="inlineStr">
        <is>
          <t>Common stock, par value (in dollars per share)</t>
        </is>
      </c>
      <c r="B9" s="7" t="n">
        <v>0.01</v>
      </c>
      <c r="C9" s="7" t="n">
        <v>0.01</v>
      </c>
    </row>
    <row r="10">
      <c r="A10" s="4" t="inlineStr">
        <is>
          <t>Common stock, authorized (in shares)</t>
        </is>
      </c>
      <c r="B10" s="6" t="n">
        <v>700000000</v>
      </c>
      <c r="C10" s="6" t="n">
        <v>700000000</v>
      </c>
    </row>
    <row r="11">
      <c r="A11" s="4" t="inlineStr">
        <is>
          <t>Common stock, issued (in shares)</t>
        </is>
      </c>
      <c r="B11" s="6" t="n">
        <v>12917027</v>
      </c>
      <c r="C11" s="6" t="n">
        <v>11661797</v>
      </c>
    </row>
    <row r="12">
      <c r="A12" s="4" t="inlineStr">
        <is>
          <t>Common stock, outstanding (in shares)</t>
        </is>
      </c>
      <c r="B12" s="6" t="n">
        <v>12917027</v>
      </c>
      <c r="C12" s="6" t="n">
        <v>11661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vessel improvements - Schedule of Vessels and vessel improvements (Details) - USD ($)</t>
        </is>
      </c>
      <c r="B1" s="2" t="inlineStr">
        <is>
          <t>12 Months Ended</t>
        </is>
      </c>
    </row>
    <row r="2">
      <c r="B2" s="2" t="inlineStr">
        <is>
          <t>Dec. 31, 2021</t>
        </is>
      </c>
      <c r="C2" s="2" t="inlineStr">
        <is>
          <t>Dec. 31, 2020</t>
        </is>
      </c>
      <c r="D2" s="2" t="inlineStr">
        <is>
          <t>Dec. 31, 2019</t>
        </is>
      </c>
    </row>
    <row r="3">
      <c r="A3" s="3" t="inlineStr">
        <is>
          <t>Movement in Property, Plant and Equipment [Roll Forward]</t>
        </is>
      </c>
    </row>
    <row r="4">
      <c r="A4" s="4" t="inlineStr">
        <is>
          <t>Vessels and vessel improvements</t>
        </is>
      </c>
      <c r="B4" s="5" t="n">
        <v>810713959</v>
      </c>
    </row>
    <row r="5">
      <c r="A5" s="4" t="inlineStr">
        <is>
          <t>Transfer from advances paid for vessel purchases</t>
        </is>
      </c>
      <c r="B5" s="6" t="n">
        <v>0</v>
      </c>
      <c r="C5" s="5" t="n">
        <v>3250000</v>
      </c>
      <c r="D5" s="5" t="n">
        <v>0</v>
      </c>
    </row>
    <row r="6">
      <c r="A6" s="4" t="inlineStr">
        <is>
          <t>Depreciation expense</t>
        </is>
      </c>
      <c r="B6" s="6" t="n">
        <v>-300000</v>
      </c>
      <c r="C6" s="6" t="n">
        <v>-300000</v>
      </c>
      <c r="D6" s="6" t="n">
        <v>-300000</v>
      </c>
    </row>
    <row r="7">
      <c r="A7" s="4" t="inlineStr">
        <is>
          <t>Vessels and vessel improvements</t>
        </is>
      </c>
      <c r="B7" s="6" t="n">
        <v>908075913</v>
      </c>
      <c r="C7" s="6" t="n">
        <v>810713959</v>
      </c>
    </row>
    <row r="8">
      <c r="A8" s="4" t="inlineStr">
        <is>
          <t>Vessels and Vessel Improvements</t>
        </is>
      </c>
    </row>
    <row r="9">
      <c r="A9" s="3" t="inlineStr">
        <is>
          <t>Movement in Property, Plant and Equipment [Roll Forward]</t>
        </is>
      </c>
    </row>
    <row r="10">
      <c r="A10" s="4" t="inlineStr">
        <is>
          <t>Vessels and vessel improvements</t>
        </is>
      </c>
      <c r="B10" s="6" t="n">
        <v>810713959</v>
      </c>
      <c r="C10" s="6" t="n">
        <v>835959084</v>
      </c>
    </row>
    <row r="11">
      <c r="A11" s="4" t="inlineStr">
        <is>
          <t>Transfer from advances paid for vessel purchases</t>
        </is>
      </c>
      <c r="B11" s="6" t="n">
        <v>3250000</v>
      </c>
      <c r="C11" s="6" t="n">
        <v>0</v>
      </c>
    </row>
    <row r="12">
      <c r="A12" s="4" t="inlineStr">
        <is>
          <t>Purchase of vessels and vessel improvements</t>
        </is>
      </c>
      <c r="B12" s="6" t="n">
        <v>128326112</v>
      </c>
      <c r="C12" s="6" t="n">
        <v>979612</v>
      </c>
    </row>
    <row r="13">
      <c r="A13" s="4" t="inlineStr">
        <is>
          <t>Fair value of warrants issued as consideration for vessel purchases</t>
        </is>
      </c>
      <c r="B13" s="6" t="n">
        <v>10679988</v>
      </c>
      <c r="C13" s="6" t="n">
        <v>0</v>
      </c>
    </row>
    <row r="14">
      <c r="A14" s="4" t="inlineStr">
        <is>
          <t>Sale of vessels</t>
        </is>
      </c>
      <c r="B14" s="6" t="n">
        <v>-4885998</v>
      </c>
      <c r="C14" s="6" t="n">
        <v>-23458118</v>
      </c>
    </row>
    <row r="15">
      <c r="A15" s="4" t="inlineStr">
        <is>
          <t>Advances paid for vessel installation</t>
        </is>
      </c>
      <c r="B15" s="6" t="n">
        <v>4588585</v>
      </c>
      <c r="C15" s="6" t="n">
        <v>39706507</v>
      </c>
    </row>
    <row r="16">
      <c r="A16" s="4" t="inlineStr">
        <is>
          <t>Depreciation expense</t>
        </is>
      </c>
      <c r="B16" s="6" t="n">
        <v>-44596733</v>
      </c>
      <c r="C16" s="6" t="n">
        <v>-42473126</v>
      </c>
    </row>
    <row r="17">
      <c r="A17" s="4" t="inlineStr">
        <is>
          <t>Vessels and vessel improvements</t>
        </is>
      </c>
      <c r="B17" s="5" t="n">
        <v>908075913</v>
      </c>
      <c r="C17" s="5" t="n">
        <v>810713959</v>
      </c>
      <c r="D17" s="5" t="n">
        <v>83595908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ferred Drydock Costs (Details) - USD ($)</t>
        </is>
      </c>
      <c r="B1" s="2" t="inlineStr">
        <is>
          <t>12 Months Ended</t>
        </is>
      </c>
    </row>
    <row r="2">
      <c r="B2" s="2" t="inlineStr">
        <is>
          <t>Dec. 31, 2021</t>
        </is>
      </c>
      <c r="C2" s="2" t="inlineStr">
        <is>
          <t>Dec. 31, 2020</t>
        </is>
      </c>
      <c r="D2" s="2" t="inlineStr">
        <is>
          <t>Dec. 31, 2019</t>
        </is>
      </c>
    </row>
    <row r="3">
      <c r="A3" s="3" t="inlineStr">
        <is>
          <t>Changes in Deferred Drydock Costs [Roll Forward]</t>
        </is>
      </c>
    </row>
    <row r="4">
      <c r="A4" s="4" t="inlineStr">
        <is>
          <t>Beginning Balance</t>
        </is>
      </c>
      <c r="B4" s="5" t="n">
        <v>24153776</v>
      </c>
      <c r="C4" s="5" t="n">
        <v>17495270</v>
      </c>
    </row>
    <row r="5">
      <c r="A5" s="4" t="inlineStr">
        <is>
          <t>Payments for drydocking</t>
        </is>
      </c>
      <c r="B5" s="6" t="n">
        <v>21906358</v>
      </c>
      <c r="C5" s="6" t="n">
        <v>14293562</v>
      </c>
      <c r="D5" s="5" t="n">
        <v>11903474</v>
      </c>
    </row>
    <row r="6">
      <c r="A6" s="4" t="inlineStr">
        <is>
          <t>Drydock amortization</t>
        </is>
      </c>
      <c r="B6" s="6" t="n">
        <v>-8655617</v>
      </c>
      <c r="C6" s="6" t="n">
        <v>-7378752</v>
      </c>
      <c r="D6" s="6" t="n">
        <v>-6227851</v>
      </c>
    </row>
    <row r="7">
      <c r="A7" s="4" t="inlineStr">
        <is>
          <t>Write-off due to sale of vessels</t>
        </is>
      </c>
      <c r="B7" s="6" t="n">
        <v>-310986</v>
      </c>
      <c r="C7" s="6" t="n">
        <v>-256304</v>
      </c>
    </row>
    <row r="8">
      <c r="A8" s="4" t="inlineStr">
        <is>
          <t>Ending Balance</t>
        </is>
      </c>
      <c r="B8" s="5" t="n">
        <v>37093531</v>
      </c>
      <c r="C8" s="5" t="n">
        <v>24153776</v>
      </c>
      <c r="D8" s="5" t="n">
        <v>1749527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Dec. 31, 2021</t>
        </is>
      </c>
      <c r="C1" s="2" t="inlineStr">
        <is>
          <t>Dec. 31, 2020</t>
        </is>
      </c>
    </row>
    <row r="2">
      <c r="A2" s="3" t="inlineStr">
        <is>
          <t>Other Accrued Liabilities [Line Items]</t>
        </is>
      </c>
    </row>
    <row r="3">
      <c r="A3" s="4" t="inlineStr">
        <is>
          <t>Other accrued liabilities</t>
        </is>
      </c>
      <c r="B3" s="5" t="n">
        <v>17993299</v>
      </c>
      <c r="C3" s="5" t="n">
        <v>11747064</v>
      </c>
    </row>
    <row r="4">
      <c r="A4" s="4" t="inlineStr">
        <is>
          <t>Dividends payable</t>
        </is>
      </c>
      <c r="B4" s="6" t="n">
        <v>226107</v>
      </c>
      <c r="C4" s="6" t="n">
        <v>0</v>
      </c>
    </row>
    <row r="5">
      <c r="A5" s="4" t="inlineStr">
        <is>
          <t>Vessel and voyage expenses</t>
        </is>
      </c>
    </row>
    <row r="6">
      <c r="A6" s="3" t="inlineStr">
        <is>
          <t>Other Accrued Liabilities [Line Items]</t>
        </is>
      </c>
    </row>
    <row r="7">
      <c r="A7" s="4" t="inlineStr">
        <is>
          <t>Other accrued liabilities</t>
        </is>
      </c>
      <c r="B7" s="6" t="n">
        <v>7467901</v>
      </c>
      <c r="C7" s="6" t="n">
        <v>4625539</v>
      </c>
    </row>
    <row r="8">
      <c r="A8" s="4" t="inlineStr">
        <is>
          <t>Scrubber, BWTS and drydocking costs</t>
        </is>
      </c>
    </row>
    <row r="9">
      <c r="A9" s="3" t="inlineStr">
        <is>
          <t>Other Accrued Liabilities [Line Items]</t>
        </is>
      </c>
    </row>
    <row r="10">
      <c r="A10" s="4" t="inlineStr">
        <is>
          <t>Other accrued liabilities</t>
        </is>
      </c>
      <c r="B10" s="6" t="n">
        <v>1743255</v>
      </c>
      <c r="C10" s="6" t="n">
        <v>1178695</v>
      </c>
    </row>
    <row r="11">
      <c r="A11" s="4" t="inlineStr">
        <is>
          <t>Dividends payable</t>
        </is>
      </c>
    </row>
    <row r="12">
      <c r="A12" s="3" t="inlineStr">
        <is>
          <t>Other Accrued Liabilities [Line Items]</t>
        </is>
      </c>
    </row>
    <row r="13">
      <c r="A13" s="4" t="inlineStr">
        <is>
          <t>Other accrued liabilities</t>
        </is>
      </c>
      <c r="B13" s="5" t="n">
        <v>8556036</v>
      </c>
      <c r="C13" s="5" t="n">
        <v>5942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Summary of Debt (Details) - USD ($)</t>
        </is>
      </c>
      <c r="B1" s="2" t="inlineStr">
        <is>
          <t>Dec. 31, 2021</t>
        </is>
      </c>
      <c r="C1" s="2" t="inlineStr">
        <is>
          <t>Dec. 31, 2020</t>
        </is>
      </c>
    </row>
    <row r="2">
      <c r="A2" s="3" t="inlineStr">
        <is>
          <t>Debt Instrument [Line Items]</t>
        </is>
      </c>
    </row>
    <row r="3">
      <c r="A3" s="4" t="inlineStr">
        <is>
          <t>Long-term debt, gross</t>
        </is>
      </c>
      <c r="B3" s="5" t="n">
        <v>401669000</v>
      </c>
    </row>
    <row r="4">
      <c r="A4" s="4" t="inlineStr">
        <is>
          <t>Less: current portion</t>
        </is>
      </c>
      <c r="B4" s="6" t="n">
        <v>-49800000</v>
      </c>
      <c r="C4" s="5" t="n">
        <v>-39244297</v>
      </c>
    </row>
    <row r="5">
      <c r="A5" s="4" t="inlineStr">
        <is>
          <t>Total long-term debt</t>
        </is>
      </c>
      <c r="B5" s="6" t="n">
        <v>330243604</v>
      </c>
      <c r="C5" s="6" t="n">
        <v>412931021</v>
      </c>
    </row>
    <row r="6">
      <c r="A6" s="4" t="inlineStr">
        <is>
          <t>Norwegian Bond Debt</t>
        </is>
      </c>
    </row>
    <row r="7">
      <c r="A7" s="3" t="inlineStr">
        <is>
          <t>Debt Instrument [Line Items]</t>
        </is>
      </c>
    </row>
    <row r="8">
      <c r="A8" s="4" t="inlineStr">
        <is>
          <t>Total long-term debt</t>
        </is>
      </c>
      <c r="B8" s="6" t="n">
        <v>0</v>
      </c>
      <c r="C8" s="6" t="n">
        <v>169290230</v>
      </c>
    </row>
    <row r="9">
      <c r="A9" s="4" t="inlineStr">
        <is>
          <t>New Ultraco Debt Facility</t>
        </is>
      </c>
    </row>
    <row r="10">
      <c r="A10" s="3" t="inlineStr">
        <is>
          <t>Debt Instrument [Line Items]</t>
        </is>
      </c>
    </row>
    <row r="11">
      <c r="A11" s="4" t="inlineStr">
        <is>
          <t>Long-term debt, gross</t>
        </is>
      </c>
      <c r="B11" s="6" t="n">
        <v>287550000</v>
      </c>
    </row>
    <row r="12">
      <c r="A12" s="4" t="inlineStr">
        <is>
          <t>Total long-term debt</t>
        </is>
      </c>
      <c r="B12" s="6" t="n">
        <v>0</v>
      </c>
      <c r="C12" s="6" t="n">
        <v>132083949</v>
      </c>
    </row>
    <row r="13">
      <c r="A13" s="4" t="inlineStr">
        <is>
          <t>Super Senior Revolver Facility</t>
        </is>
      </c>
    </row>
    <row r="14">
      <c r="A14" s="3" t="inlineStr">
        <is>
          <t>Debt Instrument [Line Items]</t>
        </is>
      </c>
    </row>
    <row r="15">
      <c r="A15" s="4" t="inlineStr">
        <is>
          <t>Total long-term debt</t>
        </is>
      </c>
      <c r="B15" s="6" t="n">
        <v>0</v>
      </c>
      <c r="C15" s="6" t="n">
        <v>14896357</v>
      </c>
    </row>
    <row r="16">
      <c r="A16" s="4" t="inlineStr">
        <is>
          <t>Convertible Debt | Convertible Debt Securities</t>
        </is>
      </c>
    </row>
    <row r="17">
      <c r="A17" s="3" t="inlineStr">
        <is>
          <t>Debt Instrument [Line Items]</t>
        </is>
      </c>
    </row>
    <row r="18">
      <c r="A18" s="4" t="inlineStr">
        <is>
          <t>Long-term debt, gross</t>
        </is>
      </c>
      <c r="B18" s="6" t="n">
        <v>114119000</v>
      </c>
    </row>
    <row r="19">
      <c r="A19" s="4" t="inlineStr">
        <is>
          <t>Debt issuance costs</t>
        </is>
      </c>
      <c r="B19" s="6" t="n">
        <v>-13165256</v>
      </c>
      <c r="C19" s="6" t="n">
        <v>-17459515</v>
      </c>
    </row>
    <row r="20">
      <c r="A20" s="4" t="inlineStr">
        <is>
          <t>Long-term debt, net</t>
        </is>
      </c>
      <c r="B20" s="6" t="n">
        <v>100953744</v>
      </c>
      <c r="C20" s="6" t="n">
        <v>96660485</v>
      </c>
    </row>
    <row r="21">
      <c r="A21" s="4" t="inlineStr">
        <is>
          <t>Bond Debt | Norwegian Bond Debt</t>
        </is>
      </c>
    </row>
    <row r="22">
      <c r="A22" s="3" t="inlineStr">
        <is>
          <t>Debt Instrument [Line Items]</t>
        </is>
      </c>
    </row>
    <row r="23">
      <c r="A23" s="4" t="inlineStr">
        <is>
          <t>Long-term debt, gross</t>
        </is>
      </c>
      <c r="B23" s="6" t="n">
        <v>0</v>
      </c>
      <c r="C23" s="6" t="n">
        <v>180000000</v>
      </c>
    </row>
    <row r="24">
      <c r="A24" s="4" t="inlineStr">
        <is>
          <t>Debt issuance costs</t>
        </is>
      </c>
      <c r="B24" s="6" t="n">
        <v>0</v>
      </c>
      <c r="C24" s="6" t="n">
        <v>-2709770</v>
      </c>
    </row>
    <row r="25">
      <c r="A25" s="4" t="inlineStr">
        <is>
          <t>Less: current portion</t>
        </is>
      </c>
      <c r="B25" s="6" t="n">
        <v>0</v>
      </c>
      <c r="C25" s="6" t="n">
        <v>-8000000</v>
      </c>
    </row>
    <row r="26">
      <c r="A26" s="4" t="inlineStr">
        <is>
          <t>Long-term debt, net</t>
        </is>
      </c>
      <c r="B26" s="6" t="n">
        <v>0</v>
      </c>
      <c r="C26" s="6" t="n">
        <v>169290230</v>
      </c>
    </row>
    <row r="27">
      <c r="A27" s="4" t="inlineStr">
        <is>
          <t>Term Loan | New Ultraco Debt Facility</t>
        </is>
      </c>
    </row>
    <row r="28">
      <c r="A28" s="3" t="inlineStr">
        <is>
          <t>Debt Instrument [Line Items]</t>
        </is>
      </c>
    </row>
    <row r="29">
      <c r="A29" s="4" t="inlineStr">
        <is>
          <t>Long-term debt, gross</t>
        </is>
      </c>
      <c r="B29" s="6" t="n">
        <v>0</v>
      </c>
    </row>
    <row r="30">
      <c r="A30" s="4" t="inlineStr">
        <is>
          <t>Debt issuance costs</t>
        </is>
      </c>
      <c r="B30" s="6" t="n">
        <v>0</v>
      </c>
      <c r="C30" s="6" t="n">
        <v>-3101348</v>
      </c>
    </row>
    <row r="31">
      <c r="A31" s="4" t="inlineStr">
        <is>
          <t>Less: current portion</t>
        </is>
      </c>
      <c r="B31" s="6" t="n">
        <v>0</v>
      </c>
      <c r="C31" s="6" t="n">
        <v>-31244297</v>
      </c>
    </row>
    <row r="32">
      <c r="A32" s="4" t="inlineStr">
        <is>
          <t>Long-term debt, net</t>
        </is>
      </c>
      <c r="B32" s="6" t="n">
        <v>0</v>
      </c>
      <c r="C32" s="6" t="n">
        <v>132083949</v>
      </c>
    </row>
    <row r="33">
      <c r="A33" s="4" t="inlineStr">
        <is>
          <t>Line of Credit | Super Senior Revolver Facility</t>
        </is>
      </c>
    </row>
    <row r="34">
      <c r="A34" s="3" t="inlineStr">
        <is>
          <t>Debt Instrument [Line Items]</t>
        </is>
      </c>
    </row>
    <row r="35">
      <c r="A35" s="4" t="inlineStr">
        <is>
          <t>Long-term debt, gross</t>
        </is>
      </c>
      <c r="B35" s="6" t="n">
        <v>0</v>
      </c>
      <c r="C35" s="6" t="n">
        <v>15000000</v>
      </c>
    </row>
    <row r="36">
      <c r="A36" s="4" t="inlineStr">
        <is>
          <t>Debt issuance costs</t>
        </is>
      </c>
      <c r="B36" s="6" t="n">
        <v>0</v>
      </c>
      <c r="C36" s="6" t="n">
        <v>-103643</v>
      </c>
    </row>
    <row r="37">
      <c r="A37" s="4" t="inlineStr">
        <is>
          <t>Long-term debt, net</t>
        </is>
      </c>
      <c r="B37" s="6" t="n">
        <v>0</v>
      </c>
      <c r="C37" s="6" t="n">
        <v>14896357</v>
      </c>
    </row>
    <row r="38">
      <c r="A38" s="4" t="inlineStr">
        <is>
          <t>Revolver Loan | Global Ultraco Debt Facility</t>
        </is>
      </c>
    </row>
    <row r="39">
      <c r="A39" s="3" t="inlineStr">
        <is>
          <t>Debt Instrument [Line Items]</t>
        </is>
      </c>
    </row>
    <row r="40">
      <c r="A40" s="4" t="inlineStr">
        <is>
          <t>Long-term debt, gross</t>
        </is>
      </c>
      <c r="B40" s="6" t="n">
        <v>287550000</v>
      </c>
      <c r="C40" s="6" t="n">
        <v>0</v>
      </c>
    </row>
    <row r="41">
      <c r="A41" s="4" t="inlineStr">
        <is>
          <t>Debt issuance costs</t>
        </is>
      </c>
      <c r="B41" s="6" t="n">
        <v>-8460140</v>
      </c>
      <c r="C41" s="6" t="n">
        <v>0</v>
      </c>
    </row>
    <row r="42">
      <c r="A42" s="4" t="inlineStr">
        <is>
          <t>Less: current portion</t>
        </is>
      </c>
      <c r="B42" s="6" t="n">
        <v>-49800000</v>
      </c>
      <c r="C42" s="6" t="n">
        <v>0</v>
      </c>
    </row>
    <row r="43">
      <c r="A43" s="4" t="inlineStr">
        <is>
          <t>Long-term debt, net</t>
        </is>
      </c>
      <c r="B43" s="5" t="n">
        <v>229289860</v>
      </c>
      <c r="C4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37" customWidth="1" min="3" max="3"/>
    <col width="27" customWidth="1" min="4" max="4"/>
  </cols>
  <sheetData>
    <row r="1">
      <c r="A1" s="1" t="inlineStr">
        <is>
          <t>Debt - Convertible Bond Debt (Details)</t>
        </is>
      </c>
      <c r="B1" s="2" t="inlineStr">
        <is>
          <t>Nov. 24, 2021$ / shares</t>
        </is>
      </c>
      <c r="C1" s="2" t="inlineStr">
        <is>
          <t>Nov. 15, 2021USD ($)$ / sharesshares</t>
        </is>
      </c>
      <c r="D1" s="2" t="inlineStr">
        <is>
          <t>Jul. 29, 2019USD ($)vessel</t>
        </is>
      </c>
    </row>
    <row r="2">
      <c r="A2" s="3" t="inlineStr">
        <is>
          <t>Debt Instrument [Line Items]</t>
        </is>
      </c>
    </row>
    <row r="3">
      <c r="A3" s="4" t="inlineStr">
        <is>
          <t>Number of vessels acquired | vessel</t>
        </is>
      </c>
      <c r="D3" s="6" t="n">
        <v>6</v>
      </c>
    </row>
    <row r="4">
      <c r="A4" s="4" t="inlineStr">
        <is>
          <t>Convertible Notes Payable | Convertible Debt</t>
        </is>
      </c>
    </row>
    <row r="5">
      <c r="A5" s="3" t="inlineStr">
        <is>
          <t>Debt Instrument [Line Items]</t>
        </is>
      </c>
    </row>
    <row r="6">
      <c r="A6" s="4" t="inlineStr">
        <is>
          <t>Aggregate principal amount</t>
        </is>
      </c>
      <c r="D6" s="5" t="n">
        <v>114100000</v>
      </c>
    </row>
    <row r="7">
      <c r="A7" s="4" t="inlineStr">
        <is>
          <t>Stated interest rate</t>
        </is>
      </c>
      <c r="D7" s="4" t="inlineStr">
        <is>
          <t>5.00%</t>
        </is>
      </c>
    </row>
    <row r="8">
      <c r="A8" s="4" t="inlineStr">
        <is>
          <t>Debt issuance costs</t>
        </is>
      </c>
      <c r="D8" s="5" t="n">
        <v>1600000</v>
      </c>
    </row>
    <row r="9">
      <c r="A9" s="4" t="inlineStr">
        <is>
          <t>Conversion premium | shares</t>
        </is>
      </c>
      <c r="C9" s="9" t="n">
        <v>26.747</v>
      </c>
    </row>
    <row r="10">
      <c r="A10" s="4" t="inlineStr">
        <is>
          <t>Conversion price (in dollars per share) | $ / shares</t>
        </is>
      </c>
      <c r="C10" s="7" t="n">
        <v>37.39</v>
      </c>
    </row>
    <row r="11">
      <c r="A11" s="4" t="inlineStr">
        <is>
          <t>Conversion premium | $ / shares</t>
        </is>
      </c>
      <c r="B11" s="5" t="n">
        <v>2</v>
      </c>
    </row>
    <row r="12">
      <c r="A12" s="4" t="inlineStr">
        <is>
          <t>Convertible Notes Payable | Convertible Debt | Debt Instrument, Redemption, Period Two</t>
        </is>
      </c>
    </row>
    <row r="13">
      <c r="A13" s="3" t="inlineStr">
        <is>
          <t>Debt Instrument [Line Items]</t>
        </is>
      </c>
    </row>
    <row r="14">
      <c r="A14" s="4" t="inlineStr">
        <is>
          <t>Redemption price percentage</t>
        </is>
      </c>
      <c r="D14" s="4" t="inlineStr">
        <is>
          <t>100.00%</t>
        </is>
      </c>
    </row>
    <row r="15">
      <c r="A15" s="4" t="inlineStr">
        <is>
          <t>Convertible Notes Payable | Convertible Debt | Other Liabilities</t>
        </is>
      </c>
    </row>
    <row r="16">
      <c r="A16" s="3" t="inlineStr">
        <is>
          <t>Debt Instrument [Line Items]</t>
        </is>
      </c>
    </row>
    <row r="17">
      <c r="A17" s="4" t="inlineStr">
        <is>
          <t>Debt issuance costs</t>
        </is>
      </c>
      <c r="D17" s="5" t="n">
        <v>1000000</v>
      </c>
    </row>
    <row r="18">
      <c r="A18" s="4" t="inlineStr">
        <is>
          <t>Convertible Debt Securities</t>
        </is>
      </c>
    </row>
    <row r="19">
      <c r="A19" s="3" t="inlineStr">
        <is>
          <t>Debt Instrument [Line Items]</t>
        </is>
      </c>
    </row>
    <row r="20">
      <c r="A20" s="4" t="inlineStr">
        <is>
          <t>Net proceeds</t>
        </is>
      </c>
      <c r="D20" s="6" t="n">
        <v>112500000</v>
      </c>
    </row>
    <row r="21">
      <c r="A21" s="4" t="inlineStr">
        <is>
          <t>Conversion premium per principal amount of notes</t>
        </is>
      </c>
      <c r="C21" s="5" t="n">
        <v>1000</v>
      </c>
      <c r="D21" s="5" t="n">
        <v>1000</v>
      </c>
    </row>
    <row r="22">
      <c r="A22" s="4" t="inlineStr">
        <is>
          <t>Credit Default Option | Unsecured Debt</t>
        </is>
      </c>
    </row>
    <row r="23">
      <c r="A23" s="3" t="inlineStr">
        <is>
          <t>Debt Instrument [Line Items]</t>
        </is>
      </c>
    </row>
    <row r="24">
      <c r="A24" s="4" t="inlineStr">
        <is>
          <t>Amount of principal amount eligible for declaration in case of default</t>
        </is>
      </c>
      <c r="D24" s="4" t="inlineStr">
        <is>
          <t>25.00%</t>
        </is>
      </c>
    </row>
    <row r="25">
      <c r="A25" s="4" t="inlineStr">
        <is>
          <t>Amount of notes to be due and payable</t>
        </is>
      </c>
      <c r="D25"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hare Lending Agreement (Details) - USD ($) $ in Thousands</t>
        </is>
      </c>
      <c r="B1" s="2" t="inlineStr">
        <is>
          <t>12 Months Ended</t>
        </is>
      </c>
    </row>
    <row r="2">
      <c r="B2" s="2" t="inlineStr">
        <is>
          <t>Dec. 31, 2021</t>
        </is>
      </c>
      <c r="C2" s="2" t="inlineStr">
        <is>
          <t>Dec. 31, 2020</t>
        </is>
      </c>
      <c r="D2" s="2" t="inlineStr">
        <is>
          <t>Jul. 29, 2019</t>
        </is>
      </c>
    </row>
    <row r="3">
      <c r="A3" s="3" t="inlineStr">
        <is>
          <t>Debt Instrument [Line Items]</t>
        </is>
      </c>
    </row>
    <row r="4">
      <c r="A4" s="4" t="inlineStr">
        <is>
          <t>Common stock, outstanding (in shares)</t>
        </is>
      </c>
      <c r="B4" s="6" t="n">
        <v>12917027</v>
      </c>
      <c r="C4" s="6" t="n">
        <v>11661797</v>
      </c>
    </row>
    <row r="5">
      <c r="A5" s="4" t="inlineStr">
        <is>
          <t>Affiliated Entity | Jeffries Capital Services LLC</t>
        </is>
      </c>
    </row>
    <row r="6">
      <c r="A6" s="3" t="inlineStr">
        <is>
          <t>Debt Instrument [Line Items]</t>
        </is>
      </c>
    </row>
    <row r="7">
      <c r="A7" s="4" t="inlineStr">
        <is>
          <t>Commons stock available to affiliate (in shares)</t>
        </is>
      </c>
      <c r="D7" s="6" t="n">
        <v>511840</v>
      </c>
    </row>
    <row r="8">
      <c r="A8" s="4" t="inlineStr">
        <is>
          <t>Common stock, outstanding (in shares)</t>
        </is>
      </c>
      <c r="B8" s="6" t="n">
        <v>511840</v>
      </c>
    </row>
    <row r="9">
      <c r="A9" s="4" t="inlineStr">
        <is>
          <t>Nominal fee per borrowed share</t>
        </is>
      </c>
      <c r="B9" s="5" t="n">
        <v>30</v>
      </c>
    </row>
    <row r="10">
      <c r="A10" s="4" t="inlineStr">
        <is>
          <t>Shares subject to become issued and outstanding in case of restructuring proceedings</t>
        </is>
      </c>
      <c r="B10" s="6" t="n">
        <v>511840</v>
      </c>
    </row>
    <row r="11">
      <c r="A11" s="4" t="inlineStr">
        <is>
          <t>Outstanding loaned shares value</t>
        </is>
      </c>
      <c r="B11" s="5" t="n">
        <v>23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s>
  <sheetData>
    <row r="1">
      <c r="A1" s="1" t="inlineStr">
        <is>
          <t>Debt - Global Ultraco Debt Facility (Details)</t>
        </is>
      </c>
      <c r="B1" s="2" t="inlineStr">
        <is>
          <t>Oct. 01, 2021USD ($)derivativevessel</t>
        </is>
      </c>
      <c r="C1" s="2" t="inlineStr">
        <is>
          <t>Oct. 31, 2021USD ($)derivative</t>
        </is>
      </c>
      <c r="D1" s="2" t="inlineStr">
        <is>
          <t>Nov. 28, 2017USD ($)</t>
        </is>
      </c>
    </row>
    <row r="2">
      <c r="A2" s="4" t="inlineStr">
        <is>
          <t>Norwegian Bond Debt | Bond Debt</t>
        </is>
      </c>
    </row>
    <row r="3">
      <c r="A3" s="3" t="inlineStr">
        <is>
          <t>Debt Instrument [Line Items]</t>
        </is>
      </c>
    </row>
    <row r="4">
      <c r="A4" s="4" t="inlineStr">
        <is>
          <t>Debt instrument, redemption notice to redeem, period</t>
        </is>
      </c>
      <c r="C4" s="4" t="inlineStr">
        <is>
          <t>10 days</t>
        </is>
      </c>
    </row>
    <row r="5">
      <c r="A5" s="4" t="inlineStr">
        <is>
          <t>Eagle Bulk Ultraco LLC | Global Ultraco Debt Facility | Line of Credit</t>
        </is>
      </c>
    </row>
    <row r="6">
      <c r="A6" s="3" t="inlineStr">
        <is>
          <t>Debt Instrument [Line Items]</t>
        </is>
      </c>
    </row>
    <row r="7">
      <c r="A7" s="4" t="inlineStr">
        <is>
          <t>Aggregate principal amount</t>
        </is>
      </c>
      <c r="B7" s="5" t="n">
        <v>400000000</v>
      </c>
    </row>
    <row r="8">
      <c r="A8" s="4" t="inlineStr">
        <is>
          <t>Debt instrument term</t>
        </is>
      </c>
      <c r="B8" s="4" t="inlineStr">
        <is>
          <t>5 years</t>
        </is>
      </c>
    </row>
    <row r="9">
      <c r="A9" s="4" t="inlineStr">
        <is>
          <t>Repayment of outstanding revolver debt</t>
        </is>
      </c>
      <c r="B9" s="5" t="n">
        <v>12450000</v>
      </c>
    </row>
    <row r="10">
      <c r="A10" s="4" t="inlineStr">
        <is>
          <t>Vessels Secured By Global Ultraco Debt Facility | vessel</t>
        </is>
      </c>
      <c r="B10" s="6" t="n">
        <v>49</v>
      </c>
    </row>
    <row r="11">
      <c r="A11" s="4" t="inlineStr">
        <is>
          <t>Proceeds from Lines of Credit</t>
        </is>
      </c>
      <c r="B11" s="5" t="n">
        <v>350000000</v>
      </c>
    </row>
    <row r="12">
      <c r="A12" s="4" t="inlineStr">
        <is>
          <t>Payments of Debt Issuance Costs</t>
        </is>
      </c>
      <c r="B12" s="6" t="n">
        <v>5800000</v>
      </c>
    </row>
    <row r="13">
      <c r="A13" s="4" t="inlineStr">
        <is>
          <t>Eagle Bulk Ultraco LLC | Global Ultraco Debt Facility | Line of Credit | Global Ultraco Lenders</t>
        </is>
      </c>
    </row>
    <row r="14">
      <c r="A14" s="3" t="inlineStr">
        <is>
          <t>Debt Instrument [Line Items]</t>
        </is>
      </c>
    </row>
    <row r="15">
      <c r="A15" s="4" t="inlineStr">
        <is>
          <t>Minimum liquidity threshold</t>
        </is>
      </c>
      <c r="B15" s="5" t="n">
        <v>600000</v>
      </c>
    </row>
    <row r="16">
      <c r="A16" s="4" t="inlineStr">
        <is>
          <t>Percentage of consolidated total debt, minimum threshold</t>
        </is>
      </c>
      <c r="B16" s="4" t="inlineStr">
        <is>
          <t>7.50%</t>
        </is>
      </c>
    </row>
    <row r="17">
      <c r="A17" s="4" t="inlineStr">
        <is>
          <t>Ratio of Indebtedness to Net Capital</t>
        </is>
      </c>
      <c r="B17" s="10" t="n">
        <v>0.6</v>
      </c>
    </row>
    <row r="18">
      <c r="A18" s="4" t="inlineStr">
        <is>
          <t>Eagle Bulk Ultraco LLC | Global Ultraco Debt Facility | Line of Credit | Minimum | LIBOR</t>
        </is>
      </c>
    </row>
    <row r="19">
      <c r="A19" s="3" t="inlineStr">
        <is>
          <t>Debt Instrument [Line Items]</t>
        </is>
      </c>
    </row>
    <row r="20">
      <c r="A20" s="4" t="inlineStr">
        <is>
          <t>Basis spread on variable rate</t>
        </is>
      </c>
      <c r="B20" s="4" t="inlineStr">
        <is>
          <t>2.10%</t>
        </is>
      </c>
    </row>
    <row r="21">
      <c r="A21" s="4" t="inlineStr">
        <is>
          <t>Eagle Bulk Ultraco LLC | Global Ultraco Debt Facility | Line of Credit | Maximum | LIBOR</t>
        </is>
      </c>
    </row>
    <row r="22">
      <c r="A22" s="3" t="inlineStr">
        <is>
          <t>Debt Instrument [Line Items]</t>
        </is>
      </c>
    </row>
    <row r="23">
      <c r="A23" s="4" t="inlineStr">
        <is>
          <t>Basis spread on variable rate</t>
        </is>
      </c>
      <c r="B23" s="4" t="inlineStr">
        <is>
          <t>2.80%</t>
        </is>
      </c>
    </row>
    <row r="24">
      <c r="A24" s="4" t="inlineStr">
        <is>
          <t>Eagle Bulk Ultraco LLC | Global Ultraco Debt Facility | Line of Credit | Secured Debt</t>
        </is>
      </c>
    </row>
    <row r="25">
      <c r="A25" s="3" t="inlineStr">
        <is>
          <t>Debt Instrument [Line Items]</t>
        </is>
      </c>
    </row>
    <row r="26">
      <c r="A26" s="4" t="inlineStr">
        <is>
          <t>Aggregate principal amount</t>
        </is>
      </c>
      <c r="B26" s="5" t="n">
        <v>300000000</v>
      </c>
    </row>
    <row r="27">
      <c r="A27" s="4" t="inlineStr">
        <is>
          <t>Number of Interest Rate Derivatives Held | derivative</t>
        </is>
      </c>
      <c r="B27" s="6" t="n">
        <v>4</v>
      </c>
      <c r="C27" s="6" t="n">
        <v>4</v>
      </c>
    </row>
    <row r="28">
      <c r="A28" s="4" t="inlineStr">
        <is>
          <t>Notional Amount Outstanding</t>
        </is>
      </c>
      <c r="B28" s="5" t="n">
        <v>300000000</v>
      </c>
      <c r="C28" s="5" t="n">
        <v>300000000</v>
      </c>
    </row>
    <row r="29">
      <c r="A29" s="4" t="inlineStr">
        <is>
          <t>Eagle Bulk Ultraco LLC | Global Ultraco Debt Facility | Line of Credit | Secured Debt | Minimum</t>
        </is>
      </c>
    </row>
    <row r="30">
      <c r="A30" s="3" t="inlineStr">
        <is>
          <t>Debt Instrument [Line Items]</t>
        </is>
      </c>
    </row>
    <row r="31">
      <c r="A31" s="4" t="inlineStr">
        <is>
          <t>Interest Rate Swap Detail</t>
        </is>
      </c>
      <c r="B31" s="4" t="inlineStr">
        <is>
          <t>0.83%</t>
        </is>
      </c>
      <c r="C31" s="4" t="inlineStr">
        <is>
          <t>0.83%</t>
        </is>
      </c>
    </row>
    <row r="32">
      <c r="A32" s="4" t="inlineStr">
        <is>
          <t>Eagle Bulk Ultraco LLC | Global Ultraco Debt Facility | Line of Credit | Secured Debt | Maximum</t>
        </is>
      </c>
    </row>
    <row r="33">
      <c r="A33" s="3" t="inlineStr">
        <is>
          <t>Debt Instrument [Line Items]</t>
        </is>
      </c>
    </row>
    <row r="34">
      <c r="A34" s="4" t="inlineStr">
        <is>
          <t>Interest Rate Swap Detail</t>
        </is>
      </c>
      <c r="B34" s="4" t="inlineStr">
        <is>
          <t>1.06%</t>
        </is>
      </c>
      <c r="C34" s="4" t="inlineStr">
        <is>
          <t>1.06%</t>
        </is>
      </c>
    </row>
    <row r="35">
      <c r="A35" s="4" t="inlineStr">
        <is>
          <t>Eagle Bulk Ultraco LLC | Global Ultraco Debt Facility | Line of Credit | Revolving Credit Facility</t>
        </is>
      </c>
    </row>
    <row r="36">
      <c r="A36" s="3" t="inlineStr">
        <is>
          <t>Debt Instrument [Line Items]</t>
        </is>
      </c>
    </row>
    <row r="37">
      <c r="A37" s="4" t="inlineStr">
        <is>
          <t>Maximum borrowing capacity on line of credit facility</t>
        </is>
      </c>
      <c r="B37" s="5" t="n">
        <v>100000000</v>
      </c>
    </row>
    <row r="38">
      <c r="A38" s="4" t="inlineStr">
        <is>
          <t>Eagle Bulk Shipco LLC | Norwegian Bond Debt | Bond Debt</t>
        </is>
      </c>
    </row>
    <row r="39">
      <c r="A39" s="3" t="inlineStr">
        <is>
          <t>Debt Instrument [Line Items]</t>
        </is>
      </c>
    </row>
    <row r="40">
      <c r="A40" s="4" t="inlineStr">
        <is>
          <t>Aggregate principal amount</t>
        </is>
      </c>
      <c r="D40" s="5" t="n">
        <v>200000000</v>
      </c>
    </row>
    <row r="41">
      <c r="A41" s="4" t="inlineStr">
        <is>
          <t>Debt instrument, redemption notice to redeem, period</t>
        </is>
      </c>
      <c r="B41" s="4" t="inlineStr">
        <is>
          <t>1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Holdco RCF Credit Agreement (Details) $ in Millions</t>
        </is>
      </c>
      <c r="B1" s="2" t="inlineStr">
        <is>
          <t>Mar. 26, 2021USD ($)</t>
        </is>
      </c>
    </row>
    <row r="2">
      <c r="A2" s="4" t="inlineStr">
        <is>
          <t>Eagle Bulk Shipco LLC | Revolving Credit Facility | Holdco RCF Credit Agreement | Line of Credit</t>
        </is>
      </c>
    </row>
    <row r="3">
      <c r="A3" s="3" t="inlineStr">
        <is>
          <t>Debt Instrument [Line Items]</t>
        </is>
      </c>
    </row>
    <row r="4">
      <c r="A4" s="4" t="inlineStr">
        <is>
          <t>Debt issuance costs</t>
        </is>
      </c>
      <c r="B4" s="11"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New Ultraco Debt Facility (Details) - USD ($)</t>
        </is>
      </c>
      <c r="B1" s="2" t="inlineStr">
        <is>
          <t>12 Months Ended</t>
        </is>
      </c>
    </row>
    <row r="2">
      <c r="B2" s="2" t="inlineStr">
        <is>
          <t>Dec. 31, 2021</t>
        </is>
      </c>
      <c r="C2" s="2" t="inlineStr">
        <is>
          <t>Dec. 31, 2020</t>
        </is>
      </c>
      <c r="D2" s="2" t="inlineStr">
        <is>
          <t>Dec. 31, 2019</t>
        </is>
      </c>
      <c r="E2" s="2" t="inlineStr">
        <is>
          <t>Mar. 26, 2021</t>
        </is>
      </c>
    </row>
    <row r="3">
      <c r="A3" s="3" t="inlineStr">
        <is>
          <t>Debt Instrument [Line Items]</t>
        </is>
      </c>
    </row>
    <row r="4">
      <c r="A4" s="4" t="inlineStr">
        <is>
          <t>Financing costs paid to lenders</t>
        </is>
      </c>
      <c r="B4" s="5" t="n">
        <v>-6351489</v>
      </c>
      <c r="C4" s="5" t="n">
        <v>-381471</v>
      </c>
      <c r="D4" s="5" t="n">
        <v>-3533770</v>
      </c>
    </row>
    <row r="5">
      <c r="A5" s="4" t="inlineStr">
        <is>
          <t>Other financing costs</t>
        </is>
      </c>
      <c r="B5" s="6" t="n">
        <v>730711</v>
      </c>
      <c r="C5" s="6" t="n">
        <v>141634</v>
      </c>
      <c r="D5" s="6" t="n">
        <v>1655353</v>
      </c>
    </row>
    <row r="6">
      <c r="A6" s="4" t="inlineStr">
        <is>
          <t>New Ultraco Debt Facility</t>
        </is>
      </c>
    </row>
    <row r="7">
      <c r="A7" s="3" t="inlineStr">
        <is>
          <t>Debt Instrument [Line Items]</t>
        </is>
      </c>
    </row>
    <row r="8">
      <c r="A8" s="4" t="inlineStr">
        <is>
          <t>Proceeds from long term debt</t>
        </is>
      </c>
      <c r="B8" s="5" t="n">
        <v>16500000</v>
      </c>
      <c r="C8" s="5" t="n">
        <v>22550000</v>
      </c>
      <c r="D8" s="5" t="n">
        <v>187760000</v>
      </c>
    </row>
    <row r="9">
      <c r="A9" s="4" t="inlineStr">
        <is>
          <t>New Ultraco Debt Facility | Line of Credit | Eagle Bulk Shipco LLC | Revolving Credit Facility</t>
        </is>
      </c>
    </row>
    <row r="10">
      <c r="A10" s="3" t="inlineStr">
        <is>
          <t>Debt Instrument [Line Items]</t>
        </is>
      </c>
    </row>
    <row r="11">
      <c r="A11" s="4" t="inlineStr">
        <is>
          <t>Debt issuance costs</t>
        </is>
      </c>
      <c r="E11" s="5" t="n">
        <v>2800000</v>
      </c>
    </row>
    <row r="12">
      <c r="A12" s="4" t="inlineStr">
        <is>
          <t>Holdco RCF Credit Agreement | Line of Credit | Eagle Bulk Shipco LLC | Revolving Credit Facility</t>
        </is>
      </c>
    </row>
    <row r="13">
      <c r="A13" s="3" t="inlineStr">
        <is>
          <t>Debt Instrument [Line Items]</t>
        </is>
      </c>
    </row>
    <row r="14">
      <c r="A14" s="4" t="inlineStr">
        <is>
          <t>Debt issuance costs</t>
        </is>
      </c>
      <c r="E14" s="5" t="n">
        <v>2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 width="27" customWidth="1" min="6" max="6"/>
    <col width="27" customWidth="1" min="7" max="7"/>
    <col width="27" customWidth="1" min="8" max="8"/>
    <col width="27" customWidth="1" min="9" max="9"/>
    <col width="20" customWidth="1" min="10" max="10"/>
  </cols>
  <sheetData>
    <row r="1">
      <c r="A1" s="1" t="inlineStr">
        <is>
          <t>Debt - Norwegian Bond Debt (Details)</t>
        </is>
      </c>
      <c r="B1" s="2" t="inlineStr">
        <is>
          <t>Oct. 01, 2021</t>
        </is>
      </c>
      <c r="C1" s="2" t="inlineStr">
        <is>
          <t>Nov. 28, 2017USD ($)</t>
        </is>
      </c>
      <c r="D1" s="2" t="inlineStr">
        <is>
          <t>Oct. 31, 2021USD ($)</t>
        </is>
      </c>
      <c r="E1" s="2" t="inlineStr">
        <is>
          <t>Sep. 30, 2021USD ($)</t>
        </is>
      </c>
      <c r="F1" s="2" t="inlineStr">
        <is>
          <t>Dec. 31, 2021USD ($)vessel</t>
        </is>
      </c>
      <c r="G1" s="2" t="inlineStr">
        <is>
          <t>Dec. 31, 2020USD ($)vessel</t>
        </is>
      </c>
      <c r="H1" s="2" t="inlineStr">
        <is>
          <t>Dec. 31, 2019USD ($)vessel</t>
        </is>
      </c>
      <c r="I1" s="2" t="inlineStr">
        <is>
          <t>Dec. 31, 2019USD ($)vessel</t>
        </is>
      </c>
      <c r="J1" s="2" t="inlineStr">
        <is>
          <t>Jul. 29, 2019vessel</t>
        </is>
      </c>
    </row>
    <row r="2">
      <c r="A2" s="3" t="inlineStr">
        <is>
          <t>Debt Instrument [Line Items]</t>
        </is>
      </c>
    </row>
    <row r="3">
      <c r="A3" s="4" t="inlineStr">
        <is>
          <t>Other financing costs</t>
        </is>
      </c>
      <c r="F3" s="5" t="n">
        <v>6351489</v>
      </c>
      <c r="G3" s="5" t="n">
        <v>381471</v>
      </c>
      <c r="H3" s="5" t="n">
        <v>3533770</v>
      </c>
    </row>
    <row r="4">
      <c r="A4" s="4" t="inlineStr">
        <is>
          <t>Number of vessels sold | vessel</t>
        </is>
      </c>
      <c r="F4" s="6" t="n">
        <v>1</v>
      </c>
      <c r="G4" s="6" t="n">
        <v>5</v>
      </c>
      <c r="H4" s="6" t="n">
        <v>5</v>
      </c>
      <c r="I4" s="6" t="n">
        <v>5</v>
      </c>
    </row>
    <row r="5">
      <c r="A5" s="4" t="inlineStr">
        <is>
          <t>Proceeds from sale of vessels</t>
        </is>
      </c>
      <c r="F5" s="5" t="n">
        <v>9163354</v>
      </c>
      <c r="G5" s="5" t="n">
        <v>23224650</v>
      </c>
      <c r="H5" s="5" t="n">
        <v>29560746</v>
      </c>
      <c r="I5" s="5" t="n">
        <v>40400000</v>
      </c>
    </row>
    <row r="6">
      <c r="A6" s="4" t="inlineStr">
        <is>
          <t>Number of vessels acquired | vessel</t>
        </is>
      </c>
      <c r="J6" s="6" t="n">
        <v>6</v>
      </c>
    </row>
    <row r="7">
      <c r="A7" s="4" t="inlineStr">
        <is>
          <t>Proceeds from sale of vessels</t>
        </is>
      </c>
      <c r="E7" s="5" t="n">
        <v>13800000</v>
      </c>
    </row>
    <row r="8">
      <c r="A8" s="4" t="inlineStr">
        <is>
          <t>Cash paid during the period for interest</t>
        </is>
      </c>
      <c r="F8" s="5" t="n">
        <v>25966735</v>
      </c>
      <c r="G8" s="6" t="n">
        <v>29603965</v>
      </c>
      <c r="H8" s="6" t="n">
        <v>23208093</v>
      </c>
    </row>
    <row r="9">
      <c r="A9" s="4" t="inlineStr">
        <is>
          <t>Defeasance Deposit</t>
        </is>
      </c>
    </row>
    <row r="10">
      <c r="A10" s="3" t="inlineStr">
        <is>
          <t>Debt Instrument [Line Items]</t>
        </is>
      </c>
    </row>
    <row r="11">
      <c r="A11" s="4" t="inlineStr">
        <is>
          <t>Cash on hand</t>
        </is>
      </c>
      <c r="E11" s="5" t="n">
        <v>11800000</v>
      </c>
    </row>
    <row r="12">
      <c r="A12" s="4" t="inlineStr">
        <is>
          <t>Ultramax Vessels</t>
        </is>
      </c>
    </row>
    <row r="13">
      <c r="A13" s="3" t="inlineStr">
        <is>
          <t>Debt Instrument [Line Items]</t>
        </is>
      </c>
    </row>
    <row r="14">
      <c r="A14" s="4" t="inlineStr">
        <is>
          <t>Number of vessels acquired | vessel</t>
        </is>
      </c>
      <c r="F14" s="6" t="n">
        <v>2</v>
      </c>
    </row>
    <row r="15">
      <c r="A15" s="4" t="inlineStr">
        <is>
          <t>Scrubber Systems</t>
        </is>
      </c>
    </row>
    <row r="16">
      <c r="A16" s="3" t="inlineStr">
        <is>
          <t>Debt Instrument [Line Items]</t>
        </is>
      </c>
    </row>
    <row r="17">
      <c r="A17" s="4" t="inlineStr">
        <is>
          <t>Payments to acquire vessels</t>
        </is>
      </c>
      <c r="F17" s="5" t="n">
        <v>23600000</v>
      </c>
    </row>
    <row r="18">
      <c r="A18" s="4" t="inlineStr">
        <is>
          <t>Norwegian Bond Debt</t>
        </is>
      </c>
    </row>
    <row r="19">
      <c r="A19" s="3" t="inlineStr">
        <is>
          <t>Debt Instrument [Line Items]</t>
        </is>
      </c>
    </row>
    <row r="20">
      <c r="A20" s="4" t="inlineStr">
        <is>
          <t>Repayments of long-term debt</t>
        </is>
      </c>
      <c r="F20" s="6" t="n">
        <v>184356000</v>
      </c>
      <c r="G20" s="6" t="n">
        <v>8000000</v>
      </c>
      <c r="H20" s="5" t="n">
        <v>8000000</v>
      </c>
    </row>
    <row r="21">
      <c r="A21" s="4" t="inlineStr">
        <is>
          <t>Norwegian Bond Debt | Bond Debt</t>
        </is>
      </c>
    </row>
    <row r="22">
      <c r="A22" s="3" t="inlineStr">
        <is>
          <t>Debt Instrument [Line Items]</t>
        </is>
      </c>
    </row>
    <row r="23">
      <c r="A23" s="4" t="inlineStr">
        <is>
          <t>Redemption price percentage</t>
        </is>
      </c>
      <c r="D23" s="4" t="inlineStr">
        <is>
          <t>102.475%</t>
        </is>
      </c>
    </row>
    <row r="24">
      <c r="A24" s="4" t="inlineStr">
        <is>
          <t>Debt instrument, redemption notice to redeem, period</t>
        </is>
      </c>
      <c r="D24" s="4" t="inlineStr">
        <is>
          <t>10 days</t>
        </is>
      </c>
    </row>
    <row r="25">
      <c r="A25" s="4" t="inlineStr">
        <is>
          <t>Repayments of long-term debt</t>
        </is>
      </c>
      <c r="D25" s="5" t="n">
        <v>185600000</v>
      </c>
    </row>
    <row r="26">
      <c r="A26" s="4" t="inlineStr">
        <is>
          <t>Debt instrument, repurchased face amount</t>
        </is>
      </c>
      <c r="D26" s="6" t="n">
        <v>176000000</v>
      </c>
    </row>
    <row r="27">
      <c r="A27" s="4" t="inlineStr">
        <is>
          <t>Cash paid during the period for interest</t>
        </is>
      </c>
      <c r="D27" s="6" t="n">
        <v>5200000</v>
      </c>
    </row>
    <row r="28">
      <c r="A28" s="4" t="inlineStr">
        <is>
          <t>Payment for debt extinguishment or debt prepayment cost</t>
        </is>
      </c>
      <c r="D28" s="5" t="n">
        <v>4400000</v>
      </c>
    </row>
    <row r="29">
      <c r="A29" s="4" t="inlineStr">
        <is>
          <t>Debt issuance costs</t>
        </is>
      </c>
      <c r="F29" s="6" t="n">
        <v>0</v>
      </c>
      <c r="G29" s="5" t="n">
        <v>2709770</v>
      </c>
    </row>
    <row r="30">
      <c r="A30" s="4" t="inlineStr">
        <is>
          <t>Norwegian Bond Debt | Bond Debt | Call Premium</t>
        </is>
      </c>
    </row>
    <row r="31">
      <c r="A31" s="3" t="inlineStr">
        <is>
          <t>Debt Instrument [Line Items]</t>
        </is>
      </c>
    </row>
    <row r="32">
      <c r="A32" s="4" t="inlineStr">
        <is>
          <t>Extinguishment of debt, amount</t>
        </is>
      </c>
      <c r="F32" s="6" t="n">
        <v>4400000</v>
      </c>
    </row>
    <row r="33">
      <c r="A33" s="4" t="inlineStr">
        <is>
          <t>Norwegian Bond Debt | Bond Debt | Unamortized Debt Discount and Issuance Costs</t>
        </is>
      </c>
    </row>
    <row r="34">
      <c r="A34" s="3" t="inlineStr">
        <is>
          <t>Debt Instrument [Line Items]</t>
        </is>
      </c>
    </row>
    <row r="35">
      <c r="A35" s="4" t="inlineStr">
        <is>
          <t>Extinguishment of debt, amount</t>
        </is>
      </c>
      <c r="F35" s="6" t="n">
        <v>1600000</v>
      </c>
    </row>
    <row r="36">
      <c r="A36" s="4" t="inlineStr">
        <is>
          <t>Norwegian Bond Debt | Bond Debt | Eagle Bulk Shipco LLC</t>
        </is>
      </c>
    </row>
    <row r="37">
      <c r="A37" s="3" t="inlineStr">
        <is>
          <t>Debt Instrument [Line Items]</t>
        </is>
      </c>
    </row>
    <row r="38">
      <c r="A38" s="4" t="inlineStr">
        <is>
          <t>Aggregate principal amount</t>
        </is>
      </c>
      <c r="C38" s="5" t="n">
        <v>200000000</v>
      </c>
    </row>
    <row r="39">
      <c r="A39" s="4" t="inlineStr">
        <is>
          <t>Stated interest rate</t>
        </is>
      </c>
      <c r="C39" s="4" t="inlineStr">
        <is>
          <t>8.25%</t>
        </is>
      </c>
    </row>
    <row r="40">
      <c r="A40" s="4" t="inlineStr">
        <is>
          <t>Original issue discount rate</t>
        </is>
      </c>
      <c r="C40" s="4" t="inlineStr">
        <is>
          <t>1.00%</t>
        </is>
      </c>
    </row>
    <row r="41">
      <c r="A41" s="4" t="inlineStr">
        <is>
          <t>Debt issuance costs, gross</t>
        </is>
      </c>
      <c r="C41" s="5" t="n">
        <v>3100000</v>
      </c>
    </row>
    <row r="42">
      <c r="A42" s="4" t="inlineStr">
        <is>
          <t>Proceeds from issuance of debt</t>
        </is>
      </c>
      <c r="C42" s="5" t="n">
        <v>195000000</v>
      </c>
    </row>
    <row r="43">
      <c r="A43" s="4" t="inlineStr">
        <is>
          <t>Debt instrument, redemption notice to redeem, period</t>
        </is>
      </c>
      <c r="B43" s="4" t="inlineStr">
        <is>
          <t>10 days</t>
        </is>
      </c>
    </row>
    <row r="44">
      <c r="A44" s="4" t="inlineStr">
        <is>
          <t>Payments to Acquire Property, Plant, and Equipment</t>
        </is>
      </c>
      <c r="F44" s="5" t="n">
        <v>36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 from contract with customer</t>
        </is>
      </c>
      <c r="C4" s="5" t="n">
        <v>594537654</v>
      </c>
      <c r="D4" s="5" t="n">
        <v>275133547</v>
      </c>
      <c r="E4" s="5" t="n">
        <v>292377638</v>
      </c>
    </row>
    <row r="5">
      <c r="A5" s="4" t="inlineStr">
        <is>
          <t>Voyage expenses</t>
        </is>
      </c>
      <c r="C5" s="6" t="n">
        <v>104643078</v>
      </c>
      <c r="D5" s="6" t="n">
        <v>89548796</v>
      </c>
      <c r="E5" s="6" t="n">
        <v>87701407</v>
      </c>
    </row>
    <row r="6">
      <c r="A6" s="4" t="inlineStr">
        <is>
          <t>Vessel operating expenses</t>
        </is>
      </c>
      <c r="C6" s="6" t="n">
        <v>103876600</v>
      </c>
      <c r="D6" s="6" t="n">
        <v>86527915</v>
      </c>
      <c r="E6" s="6" t="n">
        <v>82342123</v>
      </c>
    </row>
    <row r="7">
      <c r="A7" s="4" t="inlineStr">
        <is>
          <t>Charter hire expenses</t>
        </is>
      </c>
      <c r="C7" s="6" t="n">
        <v>37101692</v>
      </c>
      <c r="D7" s="6" t="n">
        <v>21280224</v>
      </c>
      <c r="E7" s="6" t="n">
        <v>42168642</v>
      </c>
    </row>
    <row r="8">
      <c r="A8" s="4" t="inlineStr">
        <is>
          <t>Depreciation and amortization</t>
        </is>
      </c>
      <c r="C8" s="6" t="n">
        <v>53517372</v>
      </c>
      <c r="D8" s="6" t="n">
        <v>50157147</v>
      </c>
      <c r="E8" s="6" t="n">
        <v>40545904</v>
      </c>
    </row>
    <row r="9">
      <c r="A9" s="4" t="inlineStr">
        <is>
          <t>General and administrative expenses</t>
        </is>
      </c>
      <c r="C9" s="6" t="n">
        <v>35160889</v>
      </c>
      <c r="D9" s="6" t="n">
        <v>31532109</v>
      </c>
      <c r="E9" s="6" t="n">
        <v>35041996</v>
      </c>
    </row>
    <row r="10">
      <c r="A10" s="4" t="inlineStr">
        <is>
          <t>Impairment of operating lease right-of-use assets</t>
        </is>
      </c>
      <c r="C10" s="6" t="n">
        <v>0</v>
      </c>
      <c r="D10" s="6" t="n">
        <v>352368</v>
      </c>
      <c r="E10" s="6" t="n">
        <v>0</v>
      </c>
    </row>
    <row r="11">
      <c r="A11" s="4" t="inlineStr">
        <is>
          <t>Other Cost and Expense, Operating</t>
        </is>
      </c>
      <c r="C11" s="6" t="n">
        <v>2812415</v>
      </c>
      <c r="D11" s="6" t="n">
        <v>0</v>
      </c>
      <c r="E11" s="6" t="n">
        <v>1125000</v>
      </c>
    </row>
    <row r="12">
      <c r="A12" s="4" t="inlineStr">
        <is>
          <t>(Gain)/loss on sale of vessels</t>
        </is>
      </c>
      <c r="C12" s="6" t="n">
        <v>-3966370</v>
      </c>
      <c r="D12" s="6" t="n">
        <v>489772</v>
      </c>
      <c r="E12" s="6" t="n">
        <v>-5978566</v>
      </c>
    </row>
    <row r="13">
      <c r="A13" s="4" t="inlineStr">
        <is>
          <t>Total operating expenses, net</t>
        </is>
      </c>
      <c r="C13" s="6" t="n">
        <v>333145676</v>
      </c>
      <c r="D13" s="6" t="n">
        <v>279888331</v>
      </c>
      <c r="E13" s="6" t="n">
        <v>282946506</v>
      </c>
    </row>
    <row r="14">
      <c r="A14" s="4" t="inlineStr">
        <is>
          <t>Operating income/(loss)</t>
        </is>
      </c>
      <c r="C14" s="6" t="n">
        <v>261391978</v>
      </c>
      <c r="D14" s="6" t="n">
        <v>-4754784</v>
      </c>
      <c r="E14" s="6" t="n">
        <v>9431132</v>
      </c>
    </row>
    <row r="15">
      <c r="A15" s="4" t="inlineStr">
        <is>
          <t>Interest expense</t>
        </is>
      </c>
      <c r="C15" s="6" t="n">
        <v>32256787</v>
      </c>
      <c r="D15" s="6" t="n">
        <v>35392623</v>
      </c>
      <c r="E15" s="6" t="n">
        <v>30577489</v>
      </c>
    </row>
    <row r="16">
      <c r="A16" s="4" t="inlineStr">
        <is>
          <t>Interest income</t>
        </is>
      </c>
      <c r="C16" s="6" t="n">
        <v>-91533</v>
      </c>
      <c r="D16" s="6" t="n">
        <v>-257165</v>
      </c>
      <c r="E16" s="6" t="n">
        <v>-1867326</v>
      </c>
    </row>
    <row r="17">
      <c r="A17" s="4" t="inlineStr">
        <is>
          <t>Realized and unrealized loss/(gain) on derivative instruments, net</t>
        </is>
      </c>
      <c r="C17" s="6" t="n">
        <v>38243746</v>
      </c>
      <c r="D17" s="6" t="n">
        <v>-4826774</v>
      </c>
      <c r="E17" s="6" t="n">
        <v>149632</v>
      </c>
    </row>
    <row r="18">
      <c r="A18" s="4" t="inlineStr">
        <is>
          <t>Loss on debt extinguishment</t>
        </is>
      </c>
      <c r="C18" s="6" t="n">
        <v>6085094</v>
      </c>
      <c r="D18" s="6" t="n">
        <v>0</v>
      </c>
      <c r="E18" s="6" t="n">
        <v>2268452</v>
      </c>
    </row>
    <row r="19">
      <c r="A19" s="4" t="inlineStr">
        <is>
          <t>Total other expense, net</t>
        </is>
      </c>
      <c r="C19" s="6" t="n">
        <v>76494094</v>
      </c>
      <c r="D19" s="6" t="n">
        <v>30308684</v>
      </c>
      <c r="E19" s="6" t="n">
        <v>31128247</v>
      </c>
    </row>
    <row r="20">
      <c r="A20" s="4" t="inlineStr">
        <is>
          <t>Net income/(loss)</t>
        </is>
      </c>
      <c r="C20" s="5" t="n">
        <v>184897884</v>
      </c>
      <c r="D20" s="5" t="n">
        <v>-35063468</v>
      </c>
      <c r="E20" s="5" t="n">
        <v>-21697115</v>
      </c>
    </row>
    <row r="21">
      <c r="A21" s="3" t="inlineStr">
        <is>
          <t>Weighted average shares outstanding*:</t>
        </is>
      </c>
    </row>
    <row r="22">
      <c r="A22" s="4" t="inlineStr">
        <is>
          <t>Basic (in shares)</t>
        </is>
      </c>
      <c r="B22" s="4" t="inlineStr">
        <is>
          <t>[1]</t>
        </is>
      </c>
      <c r="C22" s="6" t="n">
        <v>12399509</v>
      </c>
      <c r="D22" s="6" t="n">
        <v>10310246</v>
      </c>
      <c r="E22" s="6" t="n">
        <v>10195088</v>
      </c>
    </row>
    <row r="23">
      <c r="A23" s="4" t="inlineStr">
        <is>
          <t>Diluted (in shares)</t>
        </is>
      </c>
      <c r="B23" s="4" t="inlineStr">
        <is>
          <t>[1]</t>
        </is>
      </c>
      <c r="C23" s="6" t="n">
        <v>15684392</v>
      </c>
      <c r="D23" s="6" t="n">
        <v>10310246</v>
      </c>
      <c r="E23" s="6" t="n">
        <v>10195088</v>
      </c>
    </row>
    <row r="24">
      <c r="A24" s="3" t="inlineStr">
        <is>
          <t>Earnings Per Share [Abstract]</t>
        </is>
      </c>
    </row>
    <row r="25">
      <c r="A25" s="4" t="inlineStr">
        <is>
          <t>Basic net (loss)/income (in dollars per share)</t>
        </is>
      </c>
      <c r="B25" s="4" t="inlineStr">
        <is>
          <t>[1]</t>
        </is>
      </c>
      <c r="C25" s="7" t="n">
        <v>14.91</v>
      </c>
      <c r="D25" s="7" t="n">
        <v>-3.4</v>
      </c>
      <c r="E25" s="7" t="n">
        <v>-2.13</v>
      </c>
    </row>
    <row r="26">
      <c r="A26" s="4" t="inlineStr">
        <is>
          <t>Diluted net (loss)/income (in dollars per share)</t>
        </is>
      </c>
      <c r="B26" s="4" t="inlineStr">
        <is>
          <t>[1]</t>
        </is>
      </c>
      <c r="C26" s="7" t="n">
        <v>11.79</v>
      </c>
      <c r="D26" s="7" t="n">
        <v>-3.4</v>
      </c>
      <c r="E26" s="7" t="n">
        <v>-2.13</v>
      </c>
    </row>
    <row r="27"/>
    <row r="28">
      <c r="A28" s="4" t="inlineStr">
        <is>
          <t>[1]</t>
        </is>
      </c>
      <c r="B28" s="4" t="inlineStr">
        <is>
          <t>*  Adjusted to give effect for the 1-for-7 Reverse Stock Split that became effective as of September 15, 2020, see Note 1, General Information.</t>
        </is>
      </c>
    </row>
  </sheetData>
  <mergeCells count="4">
    <mergeCell ref="A1:B2"/>
    <mergeCell ref="C1:E1"/>
    <mergeCell ref="A27:D27"/>
    <mergeCell ref="B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New First Lien Facility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ss on debt extinguishment</t>
        </is>
      </c>
      <c r="B4" s="5" t="n">
        <v>6085094</v>
      </c>
      <c r="C4" s="5" t="n">
        <v>0</v>
      </c>
      <c r="D4" s="5" t="n">
        <v>2268452</v>
      </c>
    </row>
    <row r="5">
      <c r="A5" s="4" t="inlineStr">
        <is>
          <t>Revolving Credit Facility | New First Lien Facility | Line of Credit | Eagle Bulk Shipco LLC</t>
        </is>
      </c>
    </row>
    <row r="6">
      <c r="A6" s="3" t="inlineStr">
        <is>
          <t>Debt Instrument [Line Items]</t>
        </is>
      </c>
    </row>
    <row r="7">
      <c r="A7" s="4" t="inlineStr">
        <is>
          <t>Loss on debt extinguishment</t>
        </is>
      </c>
      <c r="D7" s="5" t="n">
        <v>1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uper Senior Facility (Details) - USD ($)</t>
        </is>
      </c>
      <c r="B1" s="2" t="inlineStr">
        <is>
          <t>12 Months Ended</t>
        </is>
      </c>
    </row>
    <row r="2">
      <c r="B2" s="2" t="inlineStr">
        <is>
          <t>Dec. 31, 2021</t>
        </is>
      </c>
      <c r="C2" s="2" t="inlineStr">
        <is>
          <t>Dec. 31, 2020</t>
        </is>
      </c>
      <c r="D2" s="2" t="inlineStr">
        <is>
          <t>Dec. 31, 2019</t>
        </is>
      </c>
      <c r="E2" s="2" t="inlineStr">
        <is>
          <t>Dec. 08, 2017</t>
        </is>
      </c>
    </row>
    <row r="3">
      <c r="A3" s="3" t="inlineStr">
        <is>
          <t>Debt Instrument [Line Items]</t>
        </is>
      </c>
    </row>
    <row r="4">
      <c r="A4" s="4" t="inlineStr">
        <is>
          <t>Other financing costs</t>
        </is>
      </c>
      <c r="B4" s="5" t="n">
        <v>6351489</v>
      </c>
      <c r="C4" s="5" t="n">
        <v>381471</v>
      </c>
      <c r="D4" s="5" t="n">
        <v>3533770</v>
      </c>
    </row>
    <row r="5">
      <c r="A5" s="4" t="inlineStr">
        <is>
          <t>Loss on debt extinguishment</t>
        </is>
      </c>
      <c r="B5" s="6" t="n">
        <v>6085094</v>
      </c>
      <c r="C5" s="5" t="n">
        <v>0</v>
      </c>
      <c r="D5" s="5" t="n">
        <v>2268452</v>
      </c>
    </row>
    <row r="6">
      <c r="A6" s="4" t="inlineStr">
        <is>
          <t>Super Senior Revolver Facility</t>
        </is>
      </c>
    </row>
    <row r="7">
      <c r="A7" s="3" t="inlineStr">
        <is>
          <t>Debt Instrument [Line Items]</t>
        </is>
      </c>
    </row>
    <row r="8">
      <c r="A8" s="4" t="inlineStr">
        <is>
          <t>Commitment fee percentage</t>
        </is>
      </c>
      <c r="C8" s="4" t="inlineStr">
        <is>
          <t>40.00%</t>
        </is>
      </c>
    </row>
    <row r="9">
      <c r="A9" s="4" t="inlineStr">
        <is>
          <t>Line of Credit | Super Senior Revolver Facility</t>
        </is>
      </c>
    </row>
    <row r="10">
      <c r="A10" s="3" t="inlineStr">
        <is>
          <t>Debt Instrument [Line Items]</t>
        </is>
      </c>
    </row>
    <row r="11">
      <c r="A11" s="4" t="inlineStr">
        <is>
          <t>Loss on debt extinguishment</t>
        </is>
      </c>
      <c r="B11" s="5" t="n">
        <v>100000</v>
      </c>
    </row>
    <row r="12">
      <c r="A12" s="4" t="inlineStr">
        <is>
          <t>Eagle Bulk Shipco LLC | Line of Credit | Super Senior Revolver Facility | Revolving Credit Facility</t>
        </is>
      </c>
    </row>
    <row r="13">
      <c r="A13" s="3" t="inlineStr">
        <is>
          <t>Debt Instrument [Line Items]</t>
        </is>
      </c>
    </row>
    <row r="14">
      <c r="A14" s="4" t="inlineStr">
        <is>
          <t>Revolving credit facility</t>
        </is>
      </c>
      <c r="E14" s="5" t="n">
        <v>15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Debt - Original Ultraco Debt Facility (Details) $ in Millions</t>
        </is>
      </c>
      <c r="B1" s="2" t="inlineStr">
        <is>
          <t>12 Months Ended</t>
        </is>
      </c>
    </row>
    <row r="2">
      <c r="B2" s="2" t="inlineStr">
        <is>
          <t>Dec. 31, 2021USD ($)</t>
        </is>
      </c>
    </row>
    <row r="3">
      <c r="A3" s="4" t="inlineStr">
        <is>
          <t>Original Ultraco Debt Facility | Ultraco Lenders | Eagle Bulk Ultraco LLC</t>
        </is>
      </c>
    </row>
    <row r="4">
      <c r="A4" s="3" t="inlineStr">
        <is>
          <t>Debt Instrument [Line Items]</t>
        </is>
      </c>
    </row>
    <row r="5">
      <c r="A5" s="4" t="inlineStr">
        <is>
          <t>Outstanding balance of debt issuance costs as loss on debt extinguishment</t>
        </is>
      </c>
      <c r="B5" s="11"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Interest Rates (Details)</t>
        </is>
      </c>
      <c r="B1" s="2" t="inlineStr">
        <is>
          <t>12 Months Ended</t>
        </is>
      </c>
    </row>
    <row r="2">
      <c r="B2" s="2" t="inlineStr">
        <is>
          <t>Dec. 31, 2021</t>
        </is>
      </c>
      <c r="C2" s="2" t="inlineStr">
        <is>
          <t>Dec. 31, 2020</t>
        </is>
      </c>
      <c r="D2" s="2" t="inlineStr">
        <is>
          <t>Dec. 31, 2019</t>
        </is>
      </c>
    </row>
    <row r="3">
      <c r="A3" s="4" t="inlineStr">
        <is>
          <t>New First Lien Facility</t>
        </is>
      </c>
    </row>
    <row r="4">
      <c r="A4" s="3" t="inlineStr">
        <is>
          <t>Debt Instrument [Line Items]</t>
        </is>
      </c>
    </row>
    <row r="5">
      <c r="A5" s="4" t="inlineStr">
        <is>
          <t>Commitment fee percentage</t>
        </is>
      </c>
      <c r="D5" s="4" t="inlineStr">
        <is>
          <t>40.00%</t>
        </is>
      </c>
    </row>
    <row r="6">
      <c r="A6" s="4" t="inlineStr">
        <is>
          <t>New First Lien Facility | Minimum</t>
        </is>
      </c>
    </row>
    <row r="7">
      <c r="A7" s="3" t="inlineStr">
        <is>
          <t>Debt Instrument [Line Items]</t>
        </is>
      </c>
    </row>
    <row r="8">
      <c r="A8" s="4" t="inlineStr">
        <is>
          <t>Interest rate during period</t>
        </is>
      </c>
      <c r="D8" s="4" t="inlineStr">
        <is>
          <t>5.89%</t>
        </is>
      </c>
    </row>
    <row r="9">
      <c r="A9" s="4" t="inlineStr">
        <is>
          <t>New First Lien Facility | Maximum</t>
        </is>
      </c>
    </row>
    <row r="10">
      <c r="A10" s="3" t="inlineStr">
        <is>
          <t>Debt Instrument [Line Items]</t>
        </is>
      </c>
    </row>
    <row r="11">
      <c r="A11" s="4" t="inlineStr">
        <is>
          <t>Interest rate during period</t>
        </is>
      </c>
      <c r="D11" s="4" t="inlineStr">
        <is>
          <t>6.01%</t>
        </is>
      </c>
    </row>
    <row r="12">
      <c r="A12" s="4" t="inlineStr">
        <is>
          <t>New First Lien Facility | Weighted Average</t>
        </is>
      </c>
    </row>
    <row r="13">
      <c r="A13" s="3" t="inlineStr">
        <is>
          <t>Debt Instrument [Line Items]</t>
        </is>
      </c>
    </row>
    <row r="14">
      <c r="A14" s="4" t="inlineStr">
        <is>
          <t>Interest rate during period</t>
        </is>
      </c>
      <c r="D14" s="4" t="inlineStr">
        <is>
          <t>6.45%</t>
        </is>
      </c>
    </row>
    <row r="15">
      <c r="A15" s="4" t="inlineStr">
        <is>
          <t>Original Ultraco Debt Facility</t>
        </is>
      </c>
    </row>
    <row r="16">
      <c r="A16" s="3" t="inlineStr">
        <is>
          <t>Debt Instrument [Line Items]</t>
        </is>
      </c>
    </row>
    <row r="17">
      <c r="A17" s="4" t="inlineStr">
        <is>
          <t>Interest rate during period</t>
        </is>
      </c>
      <c r="D17" s="4" t="inlineStr">
        <is>
          <t>5.28%</t>
        </is>
      </c>
    </row>
    <row r="18">
      <c r="A18" s="4" t="inlineStr">
        <is>
          <t>Commitment fee percentage</t>
        </is>
      </c>
      <c r="D18" s="4" t="inlineStr">
        <is>
          <t>40.00%</t>
        </is>
      </c>
    </row>
    <row r="19">
      <c r="A19" s="4" t="inlineStr">
        <is>
          <t>Original Ultraco Debt Facility | Weighted Average</t>
        </is>
      </c>
    </row>
    <row r="20">
      <c r="A20" s="3" t="inlineStr">
        <is>
          <t>Debt Instrument [Line Items]</t>
        </is>
      </c>
    </row>
    <row r="21">
      <c r="A21" s="4" t="inlineStr">
        <is>
          <t>Interest rate during period</t>
        </is>
      </c>
      <c r="D21" s="4" t="inlineStr">
        <is>
          <t>6.80%</t>
        </is>
      </c>
    </row>
    <row r="22">
      <c r="A22" s="4" t="inlineStr">
        <is>
          <t>Convertible Bond Debt | Minimum</t>
        </is>
      </c>
    </row>
    <row r="23">
      <c r="A23" s="3" t="inlineStr">
        <is>
          <t>Debt Instrument [Line Items]</t>
        </is>
      </c>
    </row>
    <row r="24">
      <c r="A24" s="4" t="inlineStr">
        <is>
          <t>Interest rate during period</t>
        </is>
      </c>
      <c r="D24" s="4" t="inlineStr">
        <is>
          <t>5.00%</t>
        </is>
      </c>
    </row>
    <row r="25">
      <c r="A25" s="4" t="inlineStr">
        <is>
          <t>Convertible Bond Debt | Weighted Average</t>
        </is>
      </c>
    </row>
    <row r="26">
      <c r="A26" s="3" t="inlineStr">
        <is>
          <t>Debt Instrument [Line Items]</t>
        </is>
      </c>
    </row>
    <row r="27">
      <c r="A27" s="4" t="inlineStr">
        <is>
          <t>Interest rate during period</t>
        </is>
      </c>
      <c r="D27" s="4" t="inlineStr">
        <is>
          <t>10.14%</t>
        </is>
      </c>
    </row>
    <row r="28">
      <c r="A28" s="4" t="inlineStr">
        <is>
          <t>Norwegian Bond Debt</t>
        </is>
      </c>
    </row>
    <row r="29">
      <c r="A29" s="3" t="inlineStr">
        <is>
          <t>Debt Instrument [Line Items]</t>
        </is>
      </c>
    </row>
    <row r="30">
      <c r="A30" s="4" t="inlineStr">
        <is>
          <t>Interest rate during period</t>
        </is>
      </c>
      <c r="B30" s="4" t="inlineStr">
        <is>
          <t>8.25%</t>
        </is>
      </c>
      <c r="C30" s="4" t="inlineStr">
        <is>
          <t>8.25%</t>
        </is>
      </c>
    </row>
    <row r="31">
      <c r="A31" s="4" t="inlineStr">
        <is>
          <t>Norwegian Bond Debt | Bond Debt</t>
        </is>
      </c>
    </row>
    <row r="32">
      <c r="A32" s="3" t="inlineStr">
        <is>
          <t>Debt Instrument [Line Items]</t>
        </is>
      </c>
    </row>
    <row r="33">
      <c r="A33" s="4" t="inlineStr">
        <is>
          <t>Interest rate during period</t>
        </is>
      </c>
      <c r="D33" s="4" t="inlineStr">
        <is>
          <t>8.25%</t>
        </is>
      </c>
    </row>
    <row r="34">
      <c r="A34" s="4" t="inlineStr">
        <is>
          <t>Norwegian Bond Debt | Weighted Average</t>
        </is>
      </c>
    </row>
    <row r="35">
      <c r="A35" s="3" t="inlineStr">
        <is>
          <t>Debt Instrument [Line Items]</t>
        </is>
      </c>
    </row>
    <row r="36">
      <c r="A36" s="4" t="inlineStr">
        <is>
          <t>Interest rate during period</t>
        </is>
      </c>
      <c r="B36" s="4" t="inlineStr">
        <is>
          <t>8.96%</t>
        </is>
      </c>
      <c r="C36" s="4" t="inlineStr">
        <is>
          <t>8.75%</t>
        </is>
      </c>
    </row>
    <row r="37">
      <c r="A37" s="4" t="inlineStr">
        <is>
          <t>Norwegian Bond Debt | Weighted Average | Bond Debt</t>
        </is>
      </c>
    </row>
    <row r="38">
      <c r="A38" s="3" t="inlineStr">
        <is>
          <t>Debt Instrument [Line Items]</t>
        </is>
      </c>
    </row>
    <row r="39">
      <c r="A39" s="4" t="inlineStr">
        <is>
          <t>Interest rate during period</t>
        </is>
      </c>
      <c r="D39" s="4" t="inlineStr">
        <is>
          <t>9.04%</t>
        </is>
      </c>
    </row>
    <row r="40">
      <c r="A40" s="4" t="inlineStr">
        <is>
          <t>New Ultraco Debt Facility</t>
        </is>
      </c>
    </row>
    <row r="41">
      <c r="A41" s="3" t="inlineStr">
        <is>
          <t>Debt Instrument [Line Items]</t>
        </is>
      </c>
    </row>
    <row r="42">
      <c r="A42" s="4" t="inlineStr">
        <is>
          <t>Commitment fee percentage</t>
        </is>
      </c>
      <c r="C42" s="4" t="inlineStr">
        <is>
          <t>40.00%</t>
        </is>
      </c>
      <c r="D42" s="4" t="inlineStr">
        <is>
          <t>40.00%</t>
        </is>
      </c>
    </row>
    <row r="43">
      <c r="A43" s="4" t="inlineStr">
        <is>
          <t>New Ultraco Debt Facility | Bond Debt</t>
        </is>
      </c>
    </row>
    <row r="44">
      <c r="A44" s="3" t="inlineStr">
        <is>
          <t>Debt Instrument [Line Items]</t>
        </is>
      </c>
    </row>
    <row r="45">
      <c r="A45" s="4" t="inlineStr">
        <is>
          <t>Interest rate during period</t>
        </is>
      </c>
      <c r="B45" s="4" t="inlineStr">
        <is>
          <t>40.00%</t>
        </is>
      </c>
    </row>
    <row r="46">
      <c r="A46" s="4" t="inlineStr">
        <is>
          <t>New Ultraco Debt Facility | Minimum</t>
        </is>
      </c>
    </row>
    <row r="47">
      <c r="A47" s="3" t="inlineStr">
        <is>
          <t>Debt Instrument [Line Items]</t>
        </is>
      </c>
    </row>
    <row r="48">
      <c r="A48" s="4" t="inlineStr">
        <is>
          <t>Interest rate during period</t>
        </is>
      </c>
      <c r="B48" s="4" t="inlineStr">
        <is>
          <t>2.60%</t>
        </is>
      </c>
      <c r="C48" s="4" t="inlineStr">
        <is>
          <t>2.73%</t>
        </is>
      </c>
      <c r="D48" s="4" t="inlineStr">
        <is>
          <t>4.51%</t>
        </is>
      </c>
    </row>
    <row r="49">
      <c r="A49" s="4" t="inlineStr">
        <is>
          <t>New Ultraco Debt Facility | Maximum</t>
        </is>
      </c>
    </row>
    <row r="50">
      <c r="A50" s="3" t="inlineStr">
        <is>
          <t>Debt Instrument [Line Items]</t>
        </is>
      </c>
    </row>
    <row r="51">
      <c r="A51" s="4" t="inlineStr">
        <is>
          <t>Interest rate during period</t>
        </is>
      </c>
      <c r="B51" s="4" t="inlineStr">
        <is>
          <t>2.72%</t>
        </is>
      </c>
      <c r="C51" s="4" t="inlineStr">
        <is>
          <t>4.68%</t>
        </is>
      </c>
      <c r="D51" s="4" t="inlineStr">
        <is>
          <t>5.26%</t>
        </is>
      </c>
    </row>
    <row r="52">
      <c r="A52" s="4" t="inlineStr">
        <is>
          <t>New Ultraco Debt Facility | Weighted Average</t>
        </is>
      </c>
    </row>
    <row r="53">
      <c r="A53" s="3" t="inlineStr">
        <is>
          <t>Debt Instrument [Line Items]</t>
        </is>
      </c>
    </row>
    <row r="54">
      <c r="A54" s="4" t="inlineStr">
        <is>
          <t>Interest rate during period</t>
        </is>
      </c>
      <c r="D54" s="4" t="inlineStr">
        <is>
          <t>4.54%</t>
        </is>
      </c>
    </row>
    <row r="55">
      <c r="A55" s="4" t="inlineStr">
        <is>
          <t>New Ultraco Debt Facility | Weighted Average | Bond Debt</t>
        </is>
      </c>
    </row>
    <row r="56">
      <c r="A56" s="3" t="inlineStr">
        <is>
          <t>Debt Instrument [Line Items]</t>
        </is>
      </c>
    </row>
    <row r="57">
      <c r="A57" s="4" t="inlineStr">
        <is>
          <t>Interest rate during period</t>
        </is>
      </c>
      <c r="B57" s="4" t="inlineStr">
        <is>
          <t>3.28%</t>
        </is>
      </c>
      <c r="C57" s="4" t="inlineStr">
        <is>
          <t>3.98%</t>
        </is>
      </c>
    </row>
    <row r="58">
      <c r="A58" s="4" t="inlineStr">
        <is>
          <t>Convertible Debt Securities | Minimum</t>
        </is>
      </c>
    </row>
    <row r="59">
      <c r="A59" s="3" t="inlineStr">
        <is>
          <t>Debt Instrument [Line Items]</t>
        </is>
      </c>
    </row>
    <row r="60">
      <c r="A60" s="4" t="inlineStr">
        <is>
          <t>Interest rate during period</t>
        </is>
      </c>
      <c r="B60" s="4" t="inlineStr">
        <is>
          <t>5.00%</t>
        </is>
      </c>
      <c r="C60" s="4" t="inlineStr">
        <is>
          <t>5.00%</t>
        </is>
      </c>
    </row>
    <row r="61">
      <c r="A61" s="4" t="inlineStr">
        <is>
          <t>Convertible Debt Securities | Weighted Average</t>
        </is>
      </c>
    </row>
    <row r="62">
      <c r="A62" s="3" t="inlineStr">
        <is>
          <t>Debt Instrument [Line Items]</t>
        </is>
      </c>
    </row>
    <row r="63">
      <c r="A63" s="4" t="inlineStr">
        <is>
          <t>Interest rate during period</t>
        </is>
      </c>
      <c r="B63" s="4" t="inlineStr">
        <is>
          <t>10.14%</t>
        </is>
      </c>
      <c r="C63" s="4" t="inlineStr">
        <is>
          <t>10.14%</t>
        </is>
      </c>
    </row>
    <row r="64">
      <c r="A64" s="4" t="inlineStr">
        <is>
          <t>Super Senior Revolver Facility</t>
        </is>
      </c>
    </row>
    <row r="65">
      <c r="A65" s="3" t="inlineStr">
        <is>
          <t>Debt Instrument [Line Items]</t>
        </is>
      </c>
    </row>
    <row r="66">
      <c r="A66" s="4" t="inlineStr">
        <is>
          <t>Commitment fee percentage</t>
        </is>
      </c>
      <c r="C66" s="4" t="inlineStr">
        <is>
          <t>40.00%</t>
        </is>
      </c>
    </row>
    <row r="67">
      <c r="A67" s="4" t="inlineStr">
        <is>
          <t>Super Senior Revolver Facility | Bond Debt</t>
        </is>
      </c>
    </row>
    <row r="68">
      <c r="A68" s="3" t="inlineStr">
        <is>
          <t>Debt Instrument [Line Items]</t>
        </is>
      </c>
    </row>
    <row r="69">
      <c r="A69" s="4" t="inlineStr">
        <is>
          <t>Interest rate during period</t>
        </is>
      </c>
      <c r="B69" s="4" t="inlineStr">
        <is>
          <t>2.24%</t>
        </is>
      </c>
    </row>
    <row r="70">
      <c r="A70" s="4" t="inlineStr">
        <is>
          <t>Super Senior Revolver Facility | Minimum</t>
        </is>
      </c>
    </row>
    <row r="71">
      <c r="A71" s="3" t="inlineStr">
        <is>
          <t>Debt Instrument [Line Items]</t>
        </is>
      </c>
    </row>
    <row r="72">
      <c r="A72" s="4" t="inlineStr">
        <is>
          <t>Interest rate during period</t>
        </is>
      </c>
      <c r="C72" s="4" t="inlineStr">
        <is>
          <t>2.24%</t>
        </is>
      </c>
    </row>
    <row r="73">
      <c r="A73" s="4" t="inlineStr">
        <is>
          <t>Super Senior Revolver Facility | Maximum</t>
        </is>
      </c>
    </row>
    <row r="74">
      <c r="A74" s="3" t="inlineStr">
        <is>
          <t>Debt Instrument [Line Items]</t>
        </is>
      </c>
    </row>
    <row r="75">
      <c r="A75" s="4" t="inlineStr">
        <is>
          <t>Interest rate during period</t>
        </is>
      </c>
      <c r="C75" s="4" t="inlineStr">
        <is>
          <t>2.89%</t>
        </is>
      </c>
    </row>
    <row r="76">
      <c r="A76" s="4" t="inlineStr">
        <is>
          <t>Super Senior Revolver Facility | Weighted Average | Bond Debt</t>
        </is>
      </c>
    </row>
    <row r="77">
      <c r="A77" s="3" t="inlineStr">
        <is>
          <t>Debt Instrument [Line Items]</t>
        </is>
      </c>
    </row>
    <row r="78">
      <c r="A78" s="4" t="inlineStr">
        <is>
          <t>Interest rate during period</t>
        </is>
      </c>
      <c r="B78" s="4" t="inlineStr">
        <is>
          <t>2.58%</t>
        </is>
      </c>
      <c r="C78" s="4" t="inlineStr">
        <is>
          <t>3.00%</t>
        </is>
      </c>
    </row>
    <row r="79">
      <c r="A79" s="4" t="inlineStr">
        <is>
          <t>Global Ultraco Debt Facility</t>
        </is>
      </c>
    </row>
    <row r="80">
      <c r="A80" s="3" t="inlineStr">
        <is>
          <t>Debt Instrument [Line Items]</t>
        </is>
      </c>
    </row>
    <row r="81">
      <c r="A81" s="4" t="inlineStr">
        <is>
          <t>Commitment fee percentage</t>
        </is>
      </c>
      <c r="B81" s="4" t="inlineStr">
        <is>
          <t>40.00%</t>
        </is>
      </c>
    </row>
    <row r="82">
      <c r="A82" s="4" t="inlineStr">
        <is>
          <t>Global Ultraco Debt Facility | Minimum</t>
        </is>
      </c>
    </row>
    <row r="83">
      <c r="A83" s="3" t="inlineStr">
        <is>
          <t>Debt Instrument [Line Items]</t>
        </is>
      </c>
    </row>
    <row r="84">
      <c r="A84" s="4" t="inlineStr">
        <is>
          <t>Interest rate during period</t>
        </is>
      </c>
      <c r="B84" s="4" t="inlineStr">
        <is>
          <t>2.35%</t>
        </is>
      </c>
    </row>
    <row r="85">
      <c r="A85" s="4" t="inlineStr">
        <is>
          <t>Global Ultraco Debt Facility | Maximum</t>
        </is>
      </c>
    </row>
    <row r="86">
      <c r="A86" s="3" t="inlineStr">
        <is>
          <t>Debt Instrument [Line Items]</t>
        </is>
      </c>
    </row>
    <row r="87">
      <c r="A87" s="4" t="inlineStr">
        <is>
          <t>Interest rate during period</t>
        </is>
      </c>
      <c r="B87" s="4" t="inlineStr">
        <is>
          <t>2.57%</t>
        </is>
      </c>
    </row>
    <row r="88">
      <c r="A88" s="4" t="inlineStr">
        <is>
          <t>Global Ultraco Debt Facility | Weighted Average | Bond Debt</t>
        </is>
      </c>
    </row>
    <row r="89">
      <c r="A89" s="3" t="inlineStr">
        <is>
          <t>Debt Instrument [Line Items]</t>
        </is>
      </c>
    </row>
    <row r="90">
      <c r="A90" s="4" t="inlineStr">
        <is>
          <t>Interest rate during period</t>
        </is>
      </c>
      <c r="B90" s="4" t="inlineStr">
        <is>
          <t>3.04%</t>
        </is>
      </c>
    </row>
    <row r="91">
      <c r="A91" s="4" t="inlineStr">
        <is>
          <t>Holdco Revolving Credit Facility</t>
        </is>
      </c>
    </row>
    <row r="92">
      <c r="A92" s="3" t="inlineStr">
        <is>
          <t>Debt Instrument [Line Items]</t>
        </is>
      </c>
    </row>
    <row r="93">
      <c r="A93" s="4" t="inlineStr">
        <is>
          <t>Commitment fee percentage</t>
        </is>
      </c>
      <c r="B93" s="4" t="inlineStr">
        <is>
          <t>40.00%</t>
        </is>
      </c>
    </row>
    <row r="94">
      <c r="A94" s="4" t="inlineStr">
        <is>
          <t>Holdco Revolving Credit Facility | Minimum | Bond Debt</t>
        </is>
      </c>
    </row>
    <row r="95">
      <c r="A95" s="3" t="inlineStr">
        <is>
          <t>Debt Instrument [Line Items]</t>
        </is>
      </c>
    </row>
    <row r="96">
      <c r="A96" s="4" t="inlineStr">
        <is>
          <t>Interest rate during period</t>
        </is>
      </c>
      <c r="B96" s="4" t="inlineStr">
        <is>
          <t>2.55%</t>
        </is>
      </c>
    </row>
    <row r="97">
      <c r="A97" s="4" t="inlineStr">
        <is>
          <t>Holdco Revolving Credit Facility | Maximum | Bond Debt</t>
        </is>
      </c>
    </row>
    <row r="98">
      <c r="A98" s="3" t="inlineStr">
        <is>
          <t>Debt Instrument [Line Items]</t>
        </is>
      </c>
    </row>
    <row r="99">
      <c r="A99" s="4" t="inlineStr">
        <is>
          <t>Interest rate during period</t>
        </is>
      </c>
      <c r="B99" s="4" t="inlineStr">
        <is>
          <t>2.60%</t>
        </is>
      </c>
    </row>
    <row r="100">
      <c r="A100" s="4" t="inlineStr">
        <is>
          <t>Holdco Revolving Credit Facility | Weighted Average | Bond Debt</t>
        </is>
      </c>
    </row>
    <row r="101">
      <c r="A101" s="3" t="inlineStr">
        <is>
          <t>Debt Instrument [Line Items]</t>
        </is>
      </c>
    </row>
    <row r="102">
      <c r="A102" s="4" t="inlineStr">
        <is>
          <t>Interest rate during period</t>
        </is>
      </c>
      <c r="B102" s="4" t="inlineStr">
        <is>
          <t>5.61%</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bt - Interest Expense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discount and debt issuance costs</t>
        </is>
      </c>
      <c r="B4" s="5" t="n">
        <v>7082655</v>
      </c>
      <c r="C4" s="5" t="n">
        <v>6272309</v>
      </c>
      <c r="D4" s="5" t="n">
        <v>3783939</v>
      </c>
    </row>
    <row r="5">
      <c r="A5" s="4" t="inlineStr">
        <is>
          <t>Total Interest expense</t>
        </is>
      </c>
      <c r="B5" s="6" t="n">
        <v>32256787</v>
      </c>
      <c r="C5" s="6" t="n">
        <v>35392623</v>
      </c>
      <c r="D5" s="6" t="n">
        <v>30577489</v>
      </c>
    </row>
    <row r="6">
      <c r="A6" s="4" t="inlineStr">
        <is>
          <t>Convertible Debt</t>
        </is>
      </c>
    </row>
    <row r="7">
      <c r="A7" s="3" t="inlineStr">
        <is>
          <t>Debt Instrument [Line Items]</t>
        </is>
      </c>
    </row>
    <row r="8">
      <c r="A8" s="4" t="inlineStr">
        <is>
          <t>Line of credit facility, interest</t>
        </is>
      </c>
      <c r="B8" s="6" t="n">
        <v>5737654</v>
      </c>
      <c r="C8" s="6" t="n">
        <v>5737650</v>
      </c>
      <c r="D8" s="6" t="n">
        <v>2377550</v>
      </c>
    </row>
    <row r="9">
      <c r="A9" s="4" t="inlineStr">
        <is>
          <t>Original Ultraco Debt Facility</t>
        </is>
      </c>
    </row>
    <row r="10">
      <c r="A10" s="3" t="inlineStr">
        <is>
          <t>Debt Instrument [Line Items]</t>
        </is>
      </c>
    </row>
    <row r="11">
      <c r="A11" s="4" t="inlineStr">
        <is>
          <t>Debt, interest expense</t>
        </is>
      </c>
      <c r="B11" s="6" t="n">
        <v>0</v>
      </c>
      <c r="C11" s="6" t="n">
        <v>0</v>
      </c>
      <c r="D11" s="6" t="n">
        <v>362257</v>
      </c>
    </row>
    <row r="12">
      <c r="A12" s="4" t="inlineStr">
        <is>
          <t>Norwegian Bond Debt</t>
        </is>
      </c>
    </row>
    <row r="13">
      <c r="A13" s="3" t="inlineStr">
        <is>
          <t>Debt Instrument [Line Items]</t>
        </is>
      </c>
    </row>
    <row r="14">
      <c r="A14" s="4" t="inlineStr">
        <is>
          <t>Debt, interest expense</t>
        </is>
      </c>
      <c r="B14" s="6" t="n">
        <v>11710417</v>
      </c>
      <c r="C14" s="6" t="n">
        <v>15298250</v>
      </c>
      <c r="D14" s="6" t="n">
        <v>15930750</v>
      </c>
    </row>
    <row r="15">
      <c r="A15" s="4" t="inlineStr">
        <is>
          <t>New Ultraco Debt Facility</t>
        </is>
      </c>
    </row>
    <row r="16">
      <c r="A16" s="3" t="inlineStr">
        <is>
          <t>Debt Instrument [Line Items]</t>
        </is>
      </c>
    </row>
    <row r="17">
      <c r="A17" s="4" t="inlineStr">
        <is>
          <t>Debt, interest expense</t>
        </is>
      </c>
      <c r="B17" s="6" t="n">
        <v>4335026</v>
      </c>
      <c r="C17" s="6" t="n">
        <v>7612342</v>
      </c>
      <c r="D17" s="6" t="n">
        <v>7172442</v>
      </c>
    </row>
    <row r="18">
      <c r="A18" s="4" t="inlineStr">
        <is>
          <t>New First Lien Facility</t>
        </is>
      </c>
    </row>
    <row r="19">
      <c r="A19" s="3" t="inlineStr">
        <is>
          <t>Debt Instrument [Line Items]</t>
        </is>
      </c>
    </row>
    <row r="20">
      <c r="A20" s="4" t="inlineStr">
        <is>
          <t>Line of credit facility, interest</t>
        </is>
      </c>
      <c r="B20" s="6" t="n">
        <v>0</v>
      </c>
      <c r="C20" s="6" t="n">
        <v>0</v>
      </c>
      <c r="D20" s="6" t="n">
        <v>293545</v>
      </c>
    </row>
    <row r="21">
      <c r="A21" s="4" t="inlineStr">
        <is>
          <t>Super Senior Revolver Facility</t>
        </is>
      </c>
    </row>
    <row r="22">
      <c r="A22" s="3" t="inlineStr">
        <is>
          <t>Debt Instrument [Line Items]</t>
        </is>
      </c>
    </row>
    <row r="23">
      <c r="A23" s="4" t="inlineStr">
        <is>
          <t>Line of credit facility, interest</t>
        </is>
      </c>
      <c r="B23" s="6" t="n">
        <v>29818</v>
      </c>
      <c r="C23" s="6" t="n">
        <v>215804</v>
      </c>
      <c r="D23" s="6" t="n">
        <v>0</v>
      </c>
    </row>
    <row r="24">
      <c r="A24" s="4" t="inlineStr">
        <is>
          <t>Super Senior Revolver Facility</t>
        </is>
      </c>
    </row>
    <row r="25">
      <c r="A25" s="3" t="inlineStr">
        <is>
          <t>Debt Instrument [Line Items]</t>
        </is>
      </c>
    </row>
    <row r="26">
      <c r="A26" s="4" t="inlineStr">
        <is>
          <t>Commitment fees on revolver facilities</t>
        </is>
      </c>
      <c r="B26" s="6" t="n">
        <v>573375</v>
      </c>
      <c r="C26" s="6" t="n">
        <v>256268</v>
      </c>
      <c r="D26" s="6" t="n">
        <v>657006</v>
      </c>
    </row>
    <row r="27">
      <c r="A27" s="4" t="inlineStr">
        <is>
          <t>Global Ultraco Debt Facility</t>
        </is>
      </c>
    </row>
    <row r="28">
      <c r="A28" s="3" t="inlineStr">
        <is>
          <t>Debt Instrument [Line Items]</t>
        </is>
      </c>
    </row>
    <row r="29">
      <c r="A29" s="4" t="inlineStr">
        <is>
          <t>Debt, interest expense</t>
        </is>
      </c>
      <c r="B29" s="6" t="n">
        <v>2473924</v>
      </c>
      <c r="C29" s="6" t="n">
        <v>0</v>
      </c>
      <c r="D29" s="6" t="n">
        <v>0</v>
      </c>
    </row>
    <row r="30">
      <c r="A30" s="4" t="inlineStr">
        <is>
          <t>Holdco Revolving Credit Facility</t>
        </is>
      </c>
    </row>
    <row r="31">
      <c r="A31" s="3" t="inlineStr">
        <is>
          <t>Debt Instrument [Line Items]</t>
        </is>
      </c>
    </row>
    <row r="32">
      <c r="A32" s="4" t="inlineStr">
        <is>
          <t>Debt, interest expense</t>
        </is>
      </c>
      <c r="B32" s="5" t="n">
        <v>313918</v>
      </c>
      <c r="C32" s="5" t="n">
        <v>0</v>
      </c>
      <c r="D32"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21" customWidth="1" min="2" max="2"/>
  </cols>
  <sheetData>
    <row r="1">
      <c r="A1" s="1" t="inlineStr">
        <is>
          <t>Debt - Scheduled Debt Maturities (Details)</t>
        </is>
      </c>
      <c r="B1" s="2" t="inlineStr">
        <is>
          <t>Dec. 31, 2021USD ($)</t>
        </is>
      </c>
    </row>
    <row r="2">
      <c r="A2" s="3" t="inlineStr">
        <is>
          <t>Debt Instrument [Line Items]</t>
        </is>
      </c>
    </row>
    <row r="3">
      <c r="A3" s="4" t="inlineStr">
        <is>
          <t>2022</t>
        </is>
      </c>
      <c r="B3" s="5" t="n">
        <v>49800000</v>
      </c>
    </row>
    <row r="4">
      <c r="A4" s="4" t="inlineStr">
        <is>
          <t>2023</t>
        </is>
      </c>
      <c r="B4" s="6" t="n">
        <v>49800000</v>
      </c>
    </row>
    <row r="5">
      <c r="A5" s="4" t="inlineStr">
        <is>
          <t>2024</t>
        </is>
      </c>
      <c r="B5" s="6" t="n">
        <v>163919000</v>
      </c>
    </row>
    <row r="6">
      <c r="A6" s="4" t="inlineStr">
        <is>
          <t>2025</t>
        </is>
      </c>
      <c r="B6" s="6" t="n">
        <v>49800000</v>
      </c>
    </row>
    <row r="7">
      <c r="A7" s="4" t="inlineStr">
        <is>
          <t>2025</t>
        </is>
      </c>
      <c r="B7" s="6" t="n">
        <v>88350000</v>
      </c>
    </row>
    <row r="8">
      <c r="A8" s="4" t="inlineStr">
        <is>
          <t>2026</t>
        </is>
      </c>
      <c r="B8" s="6" t="n">
        <v>88350000</v>
      </c>
    </row>
    <row r="9">
      <c r="A9" s="4" t="inlineStr">
        <is>
          <t>Long-term debt, gross</t>
        </is>
      </c>
      <c r="B9" s="6" t="n">
        <v>401669000</v>
      </c>
    </row>
    <row r="10">
      <c r="A10" s="4" t="inlineStr">
        <is>
          <t>New Ultraco Debt Facility</t>
        </is>
      </c>
    </row>
    <row r="11">
      <c r="A11" s="3" t="inlineStr">
        <is>
          <t>Debt Instrument [Line Items]</t>
        </is>
      </c>
    </row>
    <row r="12">
      <c r="A12" s="4" t="inlineStr">
        <is>
          <t>2022</t>
        </is>
      </c>
      <c r="B12" s="6" t="n">
        <v>49800000</v>
      </c>
    </row>
    <row r="13">
      <c r="A13" s="4" t="inlineStr">
        <is>
          <t>2023</t>
        </is>
      </c>
      <c r="B13" s="6" t="n">
        <v>49800000</v>
      </c>
    </row>
    <row r="14">
      <c r="A14" s="4" t="inlineStr">
        <is>
          <t>2024</t>
        </is>
      </c>
      <c r="B14" s="6" t="n">
        <v>49800000</v>
      </c>
    </row>
    <row r="15">
      <c r="A15" s="4" t="inlineStr">
        <is>
          <t>2025</t>
        </is>
      </c>
      <c r="B15" s="6" t="n">
        <v>49800000</v>
      </c>
    </row>
    <row r="16">
      <c r="A16" s="4" t="inlineStr">
        <is>
          <t>2025</t>
        </is>
      </c>
      <c r="B16" s="6" t="n">
        <v>88350000</v>
      </c>
    </row>
    <row r="17">
      <c r="A17" s="4" t="inlineStr">
        <is>
          <t>2026</t>
        </is>
      </c>
      <c r="B17" s="6" t="n">
        <v>88350000</v>
      </c>
    </row>
    <row r="18">
      <c r="A18" s="4" t="inlineStr">
        <is>
          <t>Long-term debt, gross</t>
        </is>
      </c>
      <c r="B18" s="6" t="n">
        <v>287550000</v>
      </c>
    </row>
    <row r="19">
      <c r="A19" s="4" t="inlineStr">
        <is>
          <t>Convertible Bond Debt</t>
        </is>
      </c>
    </row>
    <row r="20">
      <c r="A20" s="3" t="inlineStr">
        <is>
          <t>Debt Instrument [Line Items]</t>
        </is>
      </c>
    </row>
    <row r="21">
      <c r="A21" s="4" t="inlineStr">
        <is>
          <t>2022</t>
        </is>
      </c>
      <c r="B21" s="6" t="n">
        <v>0</v>
      </c>
    </row>
    <row r="22">
      <c r="A22" s="4" t="inlineStr">
        <is>
          <t>2023</t>
        </is>
      </c>
      <c r="B22" s="6" t="n">
        <v>0</v>
      </c>
    </row>
    <row r="23">
      <c r="A23" s="4" t="inlineStr">
        <is>
          <t>2024</t>
        </is>
      </c>
      <c r="B23" s="6" t="n">
        <v>114119000</v>
      </c>
    </row>
    <row r="24">
      <c r="A24" s="4" t="inlineStr">
        <is>
          <t>2025</t>
        </is>
      </c>
      <c r="B24" s="6" t="n">
        <v>0</v>
      </c>
    </row>
    <row r="25">
      <c r="A25" s="4" t="inlineStr">
        <is>
          <t>2025</t>
        </is>
      </c>
      <c r="B25" s="6" t="n">
        <v>0</v>
      </c>
    </row>
    <row r="26">
      <c r="A26" s="4" t="inlineStr">
        <is>
          <t>2026</t>
        </is>
      </c>
      <c r="B26" s="6" t="n">
        <v>0</v>
      </c>
    </row>
    <row r="27">
      <c r="A27" s="4" t="inlineStr">
        <is>
          <t>Long-term debt, gross</t>
        </is>
      </c>
      <c r="B27" s="5" t="n">
        <v>11411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s>
  <sheetData>
    <row r="1">
      <c r="A1" s="1" t="inlineStr">
        <is>
          <t>Derivative Instruments - Narrative (Details)</t>
        </is>
      </c>
      <c r="B1" s="2" t="inlineStr">
        <is>
          <t>12 Months Ended</t>
        </is>
      </c>
    </row>
    <row r="2">
      <c r="B2" s="2" t="inlineStr">
        <is>
          <t>Dec. 31, 2021USD ($)t$ / T</t>
        </is>
      </c>
      <c r="C2" s="2" t="inlineStr">
        <is>
          <t>Dec. 31, 2020USD ($)</t>
        </is>
      </c>
      <c r="D2" s="2" t="inlineStr">
        <is>
          <t>Oct. 31, 2021USD ($)derivative</t>
        </is>
      </c>
    </row>
    <row r="3">
      <c r="A3" s="3" t="inlineStr">
        <is>
          <t>Derivative Instruments and Hedging Activities Disclosures [Line Items]</t>
        </is>
      </c>
    </row>
    <row r="4">
      <c r="A4" s="4" t="inlineStr">
        <is>
          <t>Collateral on derivatives</t>
        </is>
      </c>
      <c r="B4" s="5" t="n">
        <v>15080567</v>
      </c>
      <c r="C4" s="5" t="n">
        <v>0</v>
      </c>
    </row>
    <row r="5">
      <c r="A5" s="4" t="inlineStr">
        <is>
          <t>Loss expected to be reclassified into earnings</t>
        </is>
      </c>
      <c r="B5" s="6" t="n">
        <v>600000</v>
      </c>
    </row>
    <row r="6">
      <c r="A6" s="4" t="inlineStr">
        <is>
          <t>Accumulated other comprehensive income/(loss)</t>
        </is>
      </c>
      <c r="B6" s="5" t="n">
        <v>1886285</v>
      </c>
      <c r="C6" s="5" t="n">
        <v>-1132398</v>
      </c>
    </row>
    <row r="7">
      <c r="A7" s="4" t="inlineStr">
        <is>
          <t>Super Senior Revolver Facility</t>
        </is>
      </c>
    </row>
    <row r="8">
      <c r="A8" s="3" t="inlineStr">
        <is>
          <t>Derivative Instruments and Hedging Activities Disclosures [Line Items]</t>
        </is>
      </c>
    </row>
    <row r="9">
      <c r="A9" s="4" t="inlineStr">
        <is>
          <t>Commitment fee percentage</t>
        </is>
      </c>
      <c r="C9" s="4" t="inlineStr">
        <is>
          <t>40.00%</t>
        </is>
      </c>
    </row>
    <row r="10">
      <c r="A10" s="4" t="inlineStr">
        <is>
          <t>Super Senior Revolver Facility | Bond Debt</t>
        </is>
      </c>
    </row>
    <row r="11">
      <c r="A11" s="3" t="inlineStr">
        <is>
          <t>Derivative Instruments and Hedging Activities Disclosures [Line Items]</t>
        </is>
      </c>
    </row>
    <row r="12">
      <c r="A12" s="4" t="inlineStr">
        <is>
          <t>Interest rate during period</t>
        </is>
      </c>
      <c r="B12" s="4" t="inlineStr">
        <is>
          <t>2.24%</t>
        </is>
      </c>
    </row>
    <row r="13">
      <c r="A13" s="4" t="inlineStr">
        <is>
          <t>Secured Debt | Credit Agreement | Eagle Bulk Ultraco LLC | Line of Credit</t>
        </is>
      </c>
    </row>
    <row r="14">
      <c r="A14" s="3" t="inlineStr">
        <is>
          <t>Derivative Instruments and Hedging Activities Disclosures [Line Items]</t>
        </is>
      </c>
    </row>
    <row r="15">
      <c r="A15" s="4" t="inlineStr">
        <is>
          <t>Number of Interest Rate Derivatives Held | derivative</t>
        </is>
      </c>
      <c r="D15" s="6" t="n">
        <v>4</v>
      </c>
    </row>
    <row r="16">
      <c r="A16" s="4" t="inlineStr">
        <is>
          <t>Notional Amount Outstanding</t>
        </is>
      </c>
      <c r="D16" s="5" t="n">
        <v>300000000</v>
      </c>
    </row>
    <row r="17">
      <c r="A17" s="4" t="inlineStr">
        <is>
          <t>Minimum | Super Senior Revolver Facility</t>
        </is>
      </c>
    </row>
    <row r="18">
      <c r="A18" s="3" t="inlineStr">
        <is>
          <t>Derivative Instruments and Hedging Activities Disclosures [Line Items]</t>
        </is>
      </c>
    </row>
    <row r="19">
      <c r="A19" s="4" t="inlineStr">
        <is>
          <t>Interest rate during period</t>
        </is>
      </c>
      <c r="C19" s="4" t="inlineStr">
        <is>
          <t>2.24%</t>
        </is>
      </c>
    </row>
    <row r="20">
      <c r="A20" s="4" t="inlineStr">
        <is>
          <t>Minimum | Secured Debt | Credit Agreement | Eagle Bulk Ultraco LLC | Line of Credit</t>
        </is>
      </c>
    </row>
    <row r="21">
      <c r="A21" s="3" t="inlineStr">
        <is>
          <t>Derivative Instruments and Hedging Activities Disclosures [Line Items]</t>
        </is>
      </c>
    </row>
    <row r="22">
      <c r="A22" s="4" t="inlineStr">
        <is>
          <t>Interest Rate Swap Detail</t>
        </is>
      </c>
      <c r="D22" s="4" t="inlineStr">
        <is>
          <t>0.83%</t>
        </is>
      </c>
    </row>
    <row r="23">
      <c r="A23" s="4" t="inlineStr">
        <is>
          <t>Maximum | Super Senior Revolver Facility</t>
        </is>
      </c>
    </row>
    <row r="24">
      <c r="A24" s="3" t="inlineStr">
        <is>
          <t>Derivative Instruments and Hedging Activities Disclosures [Line Items]</t>
        </is>
      </c>
    </row>
    <row r="25">
      <c r="A25" s="4" t="inlineStr">
        <is>
          <t>Interest rate during period</t>
        </is>
      </c>
      <c r="C25" s="4" t="inlineStr">
        <is>
          <t>2.89%</t>
        </is>
      </c>
    </row>
    <row r="26">
      <c r="A26" s="4" t="inlineStr">
        <is>
          <t>Maximum | Secured Debt | Credit Agreement | Eagle Bulk Ultraco LLC | Line of Credit</t>
        </is>
      </c>
    </row>
    <row r="27">
      <c r="A27" s="3" t="inlineStr">
        <is>
          <t>Derivative Instruments and Hedging Activities Disclosures [Line Items]</t>
        </is>
      </c>
    </row>
    <row r="28">
      <c r="A28" s="4" t="inlineStr">
        <is>
          <t>Interest Rate Swap Detail</t>
        </is>
      </c>
      <c r="D28" s="4" t="inlineStr">
        <is>
          <t>1.06%</t>
        </is>
      </c>
    </row>
    <row r="29">
      <c r="A29" s="4" t="inlineStr">
        <is>
          <t>Weighted Average | Super Senior Revolver Facility | Bond Debt</t>
        </is>
      </c>
    </row>
    <row r="30">
      <c r="A30" s="3" t="inlineStr">
        <is>
          <t>Derivative Instruments and Hedging Activities Disclosures [Line Items]</t>
        </is>
      </c>
    </row>
    <row r="31">
      <c r="A31" s="4" t="inlineStr">
        <is>
          <t>Interest rate during period</t>
        </is>
      </c>
      <c r="B31" s="4" t="inlineStr">
        <is>
          <t>2.58%</t>
        </is>
      </c>
      <c r="C31" s="4" t="inlineStr">
        <is>
          <t>3.00%</t>
        </is>
      </c>
    </row>
    <row r="32">
      <c r="A32" s="4" t="inlineStr">
        <is>
          <t>Low Sulfur Fuel Cost Spread | Expiring in 2022</t>
        </is>
      </c>
    </row>
    <row r="33">
      <c r="A33" s="3" t="inlineStr">
        <is>
          <t>Derivative Instruments and Hedging Activities Disclosures [Line Items]</t>
        </is>
      </c>
    </row>
    <row r="34">
      <c r="A34" s="4" t="inlineStr">
        <is>
          <t>Derivative notional mass (metric tons) | t</t>
        </is>
      </c>
      <c r="B34" s="6" t="n">
        <v>21660</v>
      </c>
    </row>
    <row r="35">
      <c r="A35" s="4" t="inlineStr">
        <is>
          <t>Low Sulfur Fuel Cost Spread | Minimum | Expiring in 2022</t>
        </is>
      </c>
    </row>
    <row r="36">
      <c r="A36" s="3" t="inlineStr">
        <is>
          <t>Derivative Instruments and Hedging Activities Disclosures [Line Items]</t>
        </is>
      </c>
    </row>
    <row r="37">
      <c r="A37" s="4" t="inlineStr">
        <is>
          <t>Derivative contract price (usd per metric ton) | $ / T</t>
        </is>
      </c>
      <c r="B37" s="6" t="n">
        <v>272</v>
      </c>
    </row>
    <row r="38">
      <c r="A38" s="4" t="inlineStr">
        <is>
          <t>Low Sulfur Fuel Cost Spread | Maximum | Expiring in 2022</t>
        </is>
      </c>
    </row>
    <row r="39">
      <c r="A39" s="3" t="inlineStr">
        <is>
          <t>Derivative Instruments and Hedging Activities Disclosures [Line Items]</t>
        </is>
      </c>
    </row>
    <row r="40">
      <c r="A40" s="4" t="inlineStr">
        <is>
          <t>Derivative contract price (usd per metric ton) | $ / T</t>
        </is>
      </c>
      <c r="B40" s="6" t="n">
        <v>583</v>
      </c>
    </row>
    <row r="41">
      <c r="A41" s="4" t="inlineStr">
        <is>
          <t>FFAs - Unrealized loss | Other current assets</t>
        </is>
      </c>
    </row>
    <row r="42">
      <c r="A42" s="3" t="inlineStr">
        <is>
          <t>Derivative Instruments and Hedging Activities Disclosures [Line Items]</t>
        </is>
      </c>
    </row>
    <row r="43">
      <c r="A43" s="4" t="inlineStr">
        <is>
          <t>Collateral on derivatives</t>
        </is>
      </c>
      <c r="C43" s="5"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Interest Rate Swap Agreements (Details) - Interest Rate Swap - USD ($)</t>
        </is>
      </c>
      <c r="B1" s="2" t="inlineStr">
        <is>
          <t>Sep. 30, 2021</t>
        </is>
      </c>
      <c r="C1" s="2" t="inlineStr">
        <is>
          <t>Aug. 31, 2021</t>
        </is>
      </c>
      <c r="D1" s="2" t="inlineStr">
        <is>
          <t>Dec. 31, 2021</t>
        </is>
      </c>
      <c r="E1" s="2" t="inlineStr">
        <is>
          <t>Dec. 31, 2020</t>
        </is>
      </c>
    </row>
    <row r="2">
      <c r="A2" s="3" t="inlineStr">
        <is>
          <t>Derivative Instruments and Hedging Activities Disclosures [Line Items]</t>
        </is>
      </c>
    </row>
    <row r="3">
      <c r="A3" s="4" t="inlineStr">
        <is>
          <t>Amount of cancelled interest rate swap</t>
        </is>
      </c>
      <c r="B3" s="5" t="n">
        <v>143000000</v>
      </c>
      <c r="C3" s="5" t="n">
        <v>150800000</v>
      </c>
    </row>
    <row r="4">
      <c r="A4" s="4" t="inlineStr">
        <is>
          <t>Amount of loss incurred on cancelled interest rate swap</t>
        </is>
      </c>
      <c r="B4" s="5" t="n">
        <v>200000</v>
      </c>
      <c r="C4" s="5" t="n">
        <v>200000</v>
      </c>
    </row>
    <row r="5">
      <c r="A5" s="4" t="inlineStr">
        <is>
          <t>Notional Amount Outstanding</t>
        </is>
      </c>
      <c r="D5" s="5" t="n">
        <v>287550000</v>
      </c>
      <c r="E5" s="5" t="n">
        <v>166429594</v>
      </c>
    </row>
    <row r="6">
      <c r="A6" s="4" t="inlineStr">
        <is>
          <t>New Ultraco Debt Facility</t>
        </is>
      </c>
    </row>
    <row r="7">
      <c r="A7" s="3" t="inlineStr">
        <is>
          <t>Derivative Instruments and Hedging Activities Disclosures [Line Items]</t>
        </is>
      </c>
    </row>
    <row r="8">
      <c r="A8" s="4" t="inlineStr">
        <is>
          <t>Notional Amount Outstanding</t>
        </is>
      </c>
      <c r="D8" s="5" t="n">
        <v>0</v>
      </c>
    </row>
    <row r="9">
      <c r="A9" s="4" t="inlineStr">
        <is>
          <t>Global Ultraco Debt Facility</t>
        </is>
      </c>
    </row>
    <row r="10">
      <c r="A10" s="3" t="inlineStr">
        <is>
          <t>Derivative Instruments and Hedging Activities Disclosures [Line Items]</t>
        </is>
      </c>
    </row>
    <row r="11">
      <c r="A11" s="4" t="inlineStr">
        <is>
          <t>Notional Amount Outstanding</t>
        </is>
      </c>
      <c r="E11" s="6" t="n">
        <v>0</v>
      </c>
    </row>
    <row r="12">
      <c r="A12" s="4" t="inlineStr">
        <is>
          <t>31 March 2020 | New Ultraco Debt Facility</t>
        </is>
      </c>
    </row>
    <row r="13">
      <c r="A13" s="3" t="inlineStr">
        <is>
          <t>Derivative Instruments and Hedging Activities Disclosures [Line Items]</t>
        </is>
      </c>
    </row>
    <row r="14">
      <c r="A14" s="4" t="inlineStr">
        <is>
          <t>Interest Rate Swap Detail</t>
        </is>
      </c>
      <c r="D14" s="4" t="inlineStr">
        <is>
          <t>0.64%</t>
        </is>
      </c>
    </row>
    <row r="15">
      <c r="A15" s="4" t="inlineStr">
        <is>
          <t>Notional Amount Outstanding</t>
        </is>
      </c>
      <c r="E15" s="6" t="n">
        <v>72452297</v>
      </c>
    </row>
    <row r="16">
      <c r="A16" s="4" t="inlineStr">
        <is>
          <t>15 April 2020 | New Ultraco Debt Facility</t>
        </is>
      </c>
    </row>
    <row r="17">
      <c r="A17" s="3" t="inlineStr">
        <is>
          <t>Derivative Instruments and Hedging Activities Disclosures [Line Items]</t>
        </is>
      </c>
    </row>
    <row r="18">
      <c r="A18" s="4" t="inlineStr">
        <is>
          <t>Interest Rate Swap Detail</t>
        </is>
      </c>
      <c r="D18" s="4" t="inlineStr">
        <is>
          <t>0.58%</t>
        </is>
      </c>
    </row>
    <row r="19">
      <c r="A19" s="4" t="inlineStr">
        <is>
          <t>Notional Amount Outstanding</t>
        </is>
      </c>
      <c r="E19" s="6" t="n">
        <v>36226149</v>
      </c>
    </row>
    <row r="20">
      <c r="A20" s="4" t="inlineStr">
        <is>
          <t>25 June 2020 | New Ultraco Debt Facility</t>
        </is>
      </c>
    </row>
    <row r="21">
      <c r="A21" s="3" t="inlineStr">
        <is>
          <t>Derivative Instruments and Hedging Activities Disclosures [Line Items]</t>
        </is>
      </c>
    </row>
    <row r="22">
      <c r="A22" s="4" t="inlineStr">
        <is>
          <t>Interest Rate Swap Detail</t>
        </is>
      </c>
      <c r="D22" s="4" t="inlineStr">
        <is>
          <t>0.50%</t>
        </is>
      </c>
    </row>
    <row r="23">
      <c r="A23" s="4" t="inlineStr">
        <is>
          <t>Notional Amount Outstanding</t>
        </is>
      </c>
      <c r="E23" s="5" t="n">
        <v>57751148</v>
      </c>
    </row>
    <row r="24">
      <c r="A24" s="4" t="inlineStr">
        <is>
          <t>12 October 2021 | New Ultraco Debt Facility</t>
        </is>
      </c>
    </row>
    <row r="25">
      <c r="A25" s="3" t="inlineStr">
        <is>
          <t>Derivative Instruments and Hedging Activities Disclosures [Line Items]</t>
        </is>
      </c>
    </row>
    <row r="26">
      <c r="A26" s="4" t="inlineStr">
        <is>
          <t>Interest Rate Swap Detail</t>
        </is>
      </c>
      <c r="D26" s="4" t="inlineStr">
        <is>
          <t>0.83%</t>
        </is>
      </c>
    </row>
    <row r="27">
      <c r="A27" s="4" t="inlineStr">
        <is>
          <t>12 October 2021 | Global Ultraco Debt Facility</t>
        </is>
      </c>
    </row>
    <row r="28">
      <c r="A28" s="3" t="inlineStr">
        <is>
          <t>Derivative Instruments and Hedging Activities Disclosures [Line Items]</t>
        </is>
      </c>
    </row>
    <row r="29">
      <c r="A29" s="4" t="inlineStr">
        <is>
          <t>Notional Amount Outstanding</t>
        </is>
      </c>
      <c r="D29" s="5" t="n">
        <v>215662500</v>
      </c>
    </row>
    <row r="30">
      <c r="A30" s="4" t="inlineStr">
        <is>
          <t>15 October 2021 | New Ultraco Debt Facility</t>
        </is>
      </c>
    </row>
    <row r="31">
      <c r="A31" s="3" t="inlineStr">
        <is>
          <t>Derivative Instruments and Hedging Activities Disclosures [Line Items]</t>
        </is>
      </c>
    </row>
    <row r="32">
      <c r="A32" s="4" t="inlineStr">
        <is>
          <t>Interest Rate Swap Detail</t>
        </is>
      </c>
      <c r="D32" s="4" t="inlineStr">
        <is>
          <t>0.94%</t>
        </is>
      </c>
    </row>
    <row r="33">
      <c r="A33" s="4" t="inlineStr">
        <is>
          <t>15 October 2021 | Global Ultraco Debt Facility</t>
        </is>
      </c>
    </row>
    <row r="34">
      <c r="A34" s="3" t="inlineStr">
        <is>
          <t>Derivative Instruments and Hedging Activities Disclosures [Line Items]</t>
        </is>
      </c>
    </row>
    <row r="35">
      <c r="A35" s="4" t="inlineStr">
        <is>
          <t>Notional Amount Outstanding</t>
        </is>
      </c>
      <c r="D35" s="5" t="n">
        <v>23962500</v>
      </c>
    </row>
    <row r="36">
      <c r="A36" s="4" t="inlineStr">
        <is>
          <t>18 October 2021 | New Ultraco Debt Facility</t>
        </is>
      </c>
    </row>
    <row r="37">
      <c r="A37" s="3" t="inlineStr">
        <is>
          <t>Derivative Instruments and Hedging Activities Disclosures [Line Items]</t>
        </is>
      </c>
    </row>
    <row r="38">
      <c r="A38" s="4" t="inlineStr">
        <is>
          <t>Interest Rate Swap Detail</t>
        </is>
      </c>
      <c r="D38" s="4" t="inlineStr">
        <is>
          <t>0.93%</t>
        </is>
      </c>
    </row>
    <row r="39">
      <c r="A39" s="4" t="inlineStr">
        <is>
          <t>18 October 2021 | Global Ultraco Debt Facility</t>
        </is>
      </c>
    </row>
    <row r="40">
      <c r="A40" s="3" t="inlineStr">
        <is>
          <t>Derivative Instruments and Hedging Activities Disclosures [Line Items]</t>
        </is>
      </c>
    </row>
    <row r="41">
      <c r="A41" s="4" t="inlineStr">
        <is>
          <t>Notional Amount Outstanding</t>
        </is>
      </c>
      <c r="D41" s="5" t="n">
        <v>23962500</v>
      </c>
    </row>
    <row r="42">
      <c r="A42" s="4" t="inlineStr">
        <is>
          <t>26 October 2021 | New Ultraco Debt Facility</t>
        </is>
      </c>
    </row>
    <row r="43">
      <c r="A43" s="3" t="inlineStr">
        <is>
          <t>Derivative Instruments and Hedging Activities Disclosures [Line Items]</t>
        </is>
      </c>
    </row>
    <row r="44">
      <c r="A44" s="4" t="inlineStr">
        <is>
          <t>Interest Rate Swap Detail</t>
        </is>
      </c>
      <c r="D44" s="4" t="inlineStr">
        <is>
          <t>1.06%</t>
        </is>
      </c>
    </row>
    <row r="45">
      <c r="A45" s="4" t="inlineStr">
        <is>
          <t>26 October 2021 | Global Ultraco Debt Facility</t>
        </is>
      </c>
    </row>
    <row r="46">
      <c r="A46" s="3" t="inlineStr">
        <is>
          <t>Derivative Instruments and Hedging Activities Disclosures [Line Items]</t>
        </is>
      </c>
    </row>
    <row r="47">
      <c r="A47" s="4" t="inlineStr">
        <is>
          <t>Notional Amount Outstanding</t>
        </is>
      </c>
      <c r="D47" s="5" t="n">
        <v>2396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Derivative Instruments (Details) - Interest Rate Swap - USD ($)</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Interest rate swaps</t>
        </is>
      </c>
      <c r="B4" s="5" t="n">
        <v>2105718</v>
      </c>
      <c r="C4" s="5" t="n">
        <v>-1021453</v>
      </c>
    </row>
    <row r="5">
      <c r="A5" s="4" t="inlineStr">
        <is>
          <t>Interest expense</t>
        </is>
      </c>
    </row>
    <row r="6">
      <c r="A6" s="3" t="inlineStr">
        <is>
          <t>Derivative Instruments and Hedging Activities Disclosures [Line Items]</t>
        </is>
      </c>
    </row>
    <row r="7">
      <c r="A7" s="4" t="inlineStr">
        <is>
          <t>Interest rate swaps</t>
        </is>
      </c>
      <c r="B7" s="5" t="n">
        <v>-912965</v>
      </c>
      <c r="C7" s="5" t="n">
        <v>1109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Swap Assets and Liabilities (Details) - USD ($)</t>
        </is>
      </c>
      <c r="B1" s="2" t="inlineStr">
        <is>
          <t>Dec. 31, 2021</t>
        </is>
      </c>
      <c r="C1" s="2" t="inlineStr">
        <is>
          <t>Dec. 31, 2020</t>
        </is>
      </c>
    </row>
    <row r="2">
      <c r="A2" s="3" t="inlineStr">
        <is>
          <t>Derivative Instruments and Hedging Activities Disclosures [Line Items]</t>
        </is>
      </c>
    </row>
    <row r="3">
      <c r="A3" s="4" t="inlineStr">
        <is>
          <t>Fair value of derivative liabilities - current</t>
        </is>
      </c>
      <c r="B3" s="5" t="n">
        <v>4253155</v>
      </c>
      <c r="C3" s="5" t="n">
        <v>481791</v>
      </c>
    </row>
    <row r="4">
      <c r="A4" s="4" t="inlineStr">
        <is>
          <t>Fair value of derivative liabilities - noncurrent</t>
        </is>
      </c>
      <c r="B4" s="6" t="n">
        <v>0</v>
      </c>
      <c r="C4" s="6" t="n">
        <v>650607</v>
      </c>
    </row>
    <row r="5">
      <c r="A5" s="4" t="inlineStr">
        <is>
          <t>Fair value of derivative assets - noncurrent</t>
        </is>
      </c>
      <c r="B5" s="6" t="n">
        <v>3112091</v>
      </c>
      <c r="C5" s="6" t="n">
        <v>0</v>
      </c>
    </row>
    <row r="6">
      <c r="A6" s="4" t="inlineStr">
        <is>
          <t>Designated as Hedging Instrument | Fair Value Of Derivative, Current</t>
        </is>
      </c>
    </row>
    <row r="7">
      <c r="A7" s="3" t="inlineStr">
        <is>
          <t>Derivative Instruments and Hedging Activities Disclosures [Line Items]</t>
        </is>
      </c>
    </row>
    <row r="8">
      <c r="A8" s="4" t="inlineStr">
        <is>
          <t>Fair value of derivative liabilities - current</t>
        </is>
      </c>
      <c r="B8" s="6" t="n">
        <v>884725</v>
      </c>
      <c r="C8" s="6" t="n">
        <v>481791</v>
      </c>
    </row>
    <row r="9">
      <c r="A9" s="4" t="inlineStr">
        <is>
          <t>Designated as Hedging Instrument | Fair Value Of Derivative, Noncurrent</t>
        </is>
      </c>
    </row>
    <row r="10">
      <c r="A10" s="3" t="inlineStr">
        <is>
          <t>Derivative Instruments and Hedging Activities Disclosures [Line Items]</t>
        </is>
      </c>
    </row>
    <row r="11">
      <c r="A11" s="4" t="inlineStr">
        <is>
          <t>Fair value of derivative liabilities - noncurrent</t>
        </is>
      </c>
      <c r="B11" s="6" t="n">
        <v>0</v>
      </c>
      <c r="C11" s="6" t="n">
        <v>650607</v>
      </c>
    </row>
    <row r="12">
      <c r="A12" s="4" t="inlineStr">
        <is>
          <t>Designated as Hedging Instrument | Fair Value Of Derivative Asset - noncurrent</t>
        </is>
      </c>
    </row>
    <row r="13">
      <c r="A13" s="3" t="inlineStr">
        <is>
          <t>Derivative Instruments and Hedging Activities Disclosures [Line Items]</t>
        </is>
      </c>
    </row>
    <row r="14">
      <c r="A14" s="4" t="inlineStr">
        <is>
          <t>Fair value of derivative assets - noncurrent</t>
        </is>
      </c>
      <c r="B14" s="5" t="n">
        <v>3112091</v>
      </c>
      <c r="C1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Loss)/Income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loss)</t>
        </is>
      </c>
      <c r="B4" s="5" t="n">
        <v>184897884</v>
      </c>
      <c r="C4" s="5" t="n">
        <v>-35063468</v>
      </c>
      <c r="D4" s="5" t="n">
        <v>-21697115</v>
      </c>
    </row>
    <row r="5">
      <c r="A5" s="4" t="inlineStr">
        <is>
          <t>Net unrealized gain/(loss) on cash flow hedges</t>
        </is>
      </c>
      <c r="B5" s="6" t="n">
        <v>3018683</v>
      </c>
      <c r="C5" s="6" t="n">
        <v>-1132398</v>
      </c>
      <c r="D5" s="6" t="n">
        <v>0</v>
      </c>
    </row>
    <row r="6">
      <c r="A6" s="4" t="inlineStr">
        <is>
          <t>Comprehensive income/(loss)</t>
        </is>
      </c>
      <c r="B6" s="5" t="n">
        <v>187916567</v>
      </c>
      <c r="C6" s="5" t="n">
        <v>-36195866</v>
      </c>
      <c r="D6" s="5" t="n">
        <v>-216971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Instruments - Open Positions on Forward Freight Agreements (Details) - Scenario, Forecast - Forward Freight Agreement - USD ($)</t>
        </is>
      </c>
      <c r="B1" s="2" t="inlineStr">
        <is>
          <t>3 Months Ended</t>
        </is>
      </c>
    </row>
    <row r="2">
      <c r="B2" s="2" t="inlineStr">
        <is>
          <t>Sep. 30, 2023</t>
        </is>
      </c>
      <c r="C2" s="2" t="inlineStr">
        <is>
          <t>Sep. 30, 2022</t>
        </is>
      </c>
      <c r="D2" s="2" t="inlineStr">
        <is>
          <t>Jun. 30, 2022</t>
        </is>
      </c>
      <c r="E2" s="2" t="inlineStr">
        <is>
          <t>Mar. 31, 2022</t>
        </is>
      </c>
      <c r="F2" s="2" t="inlineStr">
        <is>
          <t>Dec. 31, 2022</t>
        </is>
      </c>
    </row>
    <row r="3">
      <c r="A3" s="3" t="inlineStr">
        <is>
          <t>Derivative Instruments and Hedging Activities Disclosures [Line Items]</t>
        </is>
      </c>
    </row>
    <row r="4">
      <c r="A4" s="4" t="inlineStr">
        <is>
          <t>Derivative, Amount of Hedged Item</t>
        </is>
      </c>
      <c r="C4" s="5" t="n">
        <v>21638</v>
      </c>
      <c r="D4" s="5" t="n">
        <v>24809</v>
      </c>
      <c r="E4" s="5" t="n">
        <v>26352</v>
      </c>
      <c r="F4" s="5" t="n">
        <v>20259</v>
      </c>
    </row>
    <row r="5">
      <c r="A5" s="4" t="inlineStr">
        <is>
          <t>Maximum Length of Time Hedged in Price Risk Cash Flow Hedge</t>
        </is>
      </c>
      <c r="B5" s="4" t="inlineStr">
        <is>
          <t>720 days</t>
        </is>
      </c>
      <c r="C5" s="4" t="inlineStr">
        <is>
          <t>720 days</t>
        </is>
      </c>
      <c r="D5" s="4" t="inlineStr">
        <is>
          <t>720 days</t>
        </is>
      </c>
      <c r="E5" s="4" t="inlineStr">
        <is>
          <t>855 days</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Non-designated Derivative Instruments (Details) - USD ($)</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Line Items]</t>
        </is>
      </c>
    </row>
    <row r="4">
      <c r="A4" s="4" t="inlineStr">
        <is>
          <t>Derivative liability</t>
        </is>
      </c>
      <c r="C4" s="5" t="n">
        <v>1132398</v>
      </c>
    </row>
    <row r="5">
      <c r="A5" s="4" t="inlineStr">
        <is>
          <t>Derivatives not designated as hedging instruments</t>
        </is>
      </c>
    </row>
    <row r="6">
      <c r="A6" s="3" t="inlineStr">
        <is>
          <t>Fair Value, Net Derivative Asset (Liability) Measured on Recurring Basis, Unobservable Input Reconciliation [Line Items]</t>
        </is>
      </c>
    </row>
    <row r="7">
      <c r="A7" s="4" t="inlineStr">
        <is>
          <t>Amount of (gain)/loss</t>
        </is>
      </c>
      <c r="B7" s="5" t="n">
        <v>38243746</v>
      </c>
      <c r="C7" s="6" t="n">
        <v>-4826774</v>
      </c>
    </row>
    <row r="8">
      <c r="A8" s="4" t="inlineStr">
        <is>
          <t>Derivatives not designated as hedging instruments | Bunker swaps - unrealized loss/(gain) | Fair Value Of Derivative, Current | Fair Value, Inputs, Level 2</t>
        </is>
      </c>
    </row>
    <row r="9">
      <c r="A9" s="3" t="inlineStr">
        <is>
          <t>Fair Value, Net Derivative Asset (Liability) Measured on Recurring Basis, Unobservable Input Reconciliation [Line Items]</t>
        </is>
      </c>
    </row>
    <row r="10">
      <c r="A10" s="4" t="inlineStr">
        <is>
          <t>Derivative asset</t>
        </is>
      </c>
      <c r="B10" s="6" t="n">
        <v>342993</v>
      </c>
      <c r="C10" s="6" t="n">
        <v>352399</v>
      </c>
    </row>
    <row r="11">
      <c r="A11" s="4" t="inlineStr">
        <is>
          <t>Derivatives not designated as hedging instruments | Forward Freight Agreements, Unrealized Loss | Fair Value, Inputs, Level 2</t>
        </is>
      </c>
    </row>
    <row r="12">
      <c r="A12" s="3" t="inlineStr">
        <is>
          <t>Fair Value, Net Derivative Asset (Liability) Measured on Recurring Basis, Unobservable Input Reconciliation [Line Items]</t>
        </is>
      </c>
    </row>
    <row r="13">
      <c r="A13" s="4" t="inlineStr">
        <is>
          <t>Amount of (gain)/loss</t>
        </is>
      </c>
      <c r="B13" s="6" t="n">
        <v>-3400000</v>
      </c>
    </row>
    <row r="14">
      <c r="A14" s="4" t="inlineStr">
        <is>
          <t>Derivatives not designated as hedging instruments | Forward Freight Agreements, Unrealized Loss | Fair Value of Derivatives | Fair Value, Inputs, Level 2</t>
        </is>
      </c>
    </row>
    <row r="15">
      <c r="A15" s="3" t="inlineStr">
        <is>
          <t>Fair Value, Net Derivative Asset (Liability) Measured on Recurring Basis, Unobservable Input Reconciliation [Line Items]</t>
        </is>
      </c>
    </row>
    <row r="16">
      <c r="A16" s="4" t="inlineStr">
        <is>
          <t>Derivative liability</t>
        </is>
      </c>
      <c r="B16" s="6" t="n">
        <v>3368430</v>
      </c>
      <c r="C16" s="6" t="n">
        <v>0</v>
      </c>
    </row>
    <row r="17">
      <c r="A17" s="4" t="inlineStr">
        <is>
          <t>Derivatives not designated as hedging instruments | FFAs - unrealized loss | Fair Value Of Derivative, Current | Fair Value, Inputs, Level 2</t>
        </is>
      </c>
    </row>
    <row r="18">
      <c r="A18" s="3" t="inlineStr">
        <is>
          <t>Fair Value, Net Derivative Asset (Liability) Measured on Recurring Basis, Unobservable Input Reconciliation [Line Items]</t>
        </is>
      </c>
    </row>
    <row r="19">
      <c r="A19" s="4" t="inlineStr">
        <is>
          <t>Derivative asset</t>
        </is>
      </c>
      <c r="B19" s="6" t="n">
        <v>4325880</v>
      </c>
      <c r="C19" s="6" t="n">
        <v>0</v>
      </c>
    </row>
    <row r="20">
      <c r="A20" s="4" t="inlineStr">
        <is>
          <t>Derivatives not designated as hedging instruments | Realized and Unrealized Loss/(Gain) on Derivative Instruments, Net | Bunker swaps - unrealized loss/(gain) | Fair Value, Inputs, Level 2</t>
        </is>
      </c>
    </row>
    <row r="21">
      <c r="A21" s="3" t="inlineStr">
        <is>
          <t>Fair Value, Net Derivative Asset (Liability) Measured on Recurring Basis, Unobservable Input Reconciliation [Line Items]</t>
        </is>
      </c>
    </row>
    <row r="22">
      <c r="A22" s="4" t="inlineStr">
        <is>
          <t>Amount of (gain)/loss</t>
        </is>
      </c>
      <c r="B22" s="6" t="n">
        <v>9406</v>
      </c>
      <c r="C22" s="6" t="n">
        <v>-1012584</v>
      </c>
    </row>
    <row r="23">
      <c r="A23" s="4" t="inlineStr">
        <is>
          <t>Derivatives not designated as hedging instruments | Realized and Unrealized Loss/(Gain) on Derivative Instruments, Net | FFAs - Unrealized loss</t>
        </is>
      </c>
    </row>
    <row r="24">
      <c r="A24" s="3" t="inlineStr">
        <is>
          <t>Fair Value, Net Derivative Asset (Liability) Measured on Recurring Basis, Unobservable Input Reconciliation [Line Items]</t>
        </is>
      </c>
    </row>
    <row r="25">
      <c r="A25" s="4" t="inlineStr">
        <is>
          <t>Amount of (gain)/loss</t>
        </is>
      </c>
      <c r="B25" s="6" t="n">
        <v>41138509</v>
      </c>
      <c r="C25" s="6" t="n">
        <v>3822049</v>
      </c>
    </row>
    <row r="26">
      <c r="A26" s="4" t="inlineStr">
        <is>
          <t>Derivatives not designated as hedging instruments | Realized and Unrealized Loss/(Gain) on Derivative Instruments, Net | Forward Freight Agreements, Unrealized Loss | Fair Value, Inputs, Level 2</t>
        </is>
      </c>
    </row>
    <row r="27">
      <c r="A27" s="3" t="inlineStr">
        <is>
          <t>Fair Value, Net Derivative Asset (Liability) Measured on Recurring Basis, Unobservable Input Reconciliation [Line Items]</t>
        </is>
      </c>
    </row>
    <row r="28">
      <c r="A28" s="4" t="inlineStr">
        <is>
          <t>Amount of (gain)/loss</t>
        </is>
      </c>
      <c r="B28" s="6" t="n">
        <v>58747</v>
      </c>
      <c r="C28" s="6" t="n">
        <v>711708</v>
      </c>
    </row>
    <row r="29">
      <c r="A29" s="4" t="inlineStr">
        <is>
          <t>Derivatives not designated as hedging instruments | Realized and Unrealized Loss/(Gain) on Derivative Instruments, Net | Bunker Swaps - Realized (Gain)/Loss</t>
        </is>
      </c>
    </row>
    <row r="30">
      <c r="A30" s="3" t="inlineStr">
        <is>
          <t>Fair Value, Net Derivative Asset (Liability) Measured on Recurring Basis, Unobservable Input Reconciliation [Line Items]</t>
        </is>
      </c>
    </row>
    <row r="31">
      <c r="A31" s="4" t="inlineStr">
        <is>
          <t>Amount of (gain)/loss</t>
        </is>
      </c>
      <c r="B31" s="5" t="n">
        <v>-2962916</v>
      </c>
      <c r="C31" s="5" t="n">
        <v>-83479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and Disclosures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Cash and cash equivalents</t>
        </is>
      </c>
      <c r="B4" s="5" t="n">
        <v>86221552</v>
      </c>
      <c r="C4" s="5" t="n">
        <v>88848771</v>
      </c>
    </row>
    <row r="5">
      <c r="A5" s="4" t="inlineStr">
        <is>
          <t>Other Assets, Fair Value Disclosure</t>
        </is>
      </c>
      <c r="C5" s="6" t="n">
        <v>483739</v>
      </c>
    </row>
    <row r="6">
      <c r="A6" s="4" t="inlineStr">
        <is>
          <t>Collateral on derivatives</t>
        </is>
      </c>
      <c r="B6" s="6" t="n">
        <v>15080567</v>
      </c>
      <c r="C6" s="6" t="n">
        <v>0</v>
      </c>
    </row>
    <row r="7">
      <c r="A7" s="4" t="inlineStr">
        <is>
          <t>Fair value of derivative assets - current</t>
        </is>
      </c>
      <c r="B7" s="6" t="n">
        <v>4668873</v>
      </c>
      <c r="C7" s="6" t="n">
        <v>0</v>
      </c>
    </row>
    <row r="8">
      <c r="A8" s="4" t="inlineStr">
        <is>
          <t>Derivative liability</t>
        </is>
      </c>
      <c r="C8" s="6" t="n">
        <v>1132398</v>
      </c>
    </row>
    <row r="9">
      <c r="A9" s="4" t="inlineStr">
        <is>
          <t>Restricted cash</t>
        </is>
      </c>
      <c r="B9" s="6" t="n">
        <v>100000</v>
      </c>
      <c r="C9" s="6" t="n">
        <v>18900000</v>
      </c>
    </row>
    <row r="10">
      <c r="A10" s="4" t="inlineStr">
        <is>
          <t>Fair value of derivative assets - noncurrent</t>
        </is>
      </c>
      <c r="B10" s="6" t="n">
        <v>3112091</v>
      </c>
      <c r="C10" s="6" t="n">
        <v>0</v>
      </c>
    </row>
    <row r="11">
      <c r="A11" s="4" t="inlineStr">
        <is>
          <t>Designated as Hedging Instrument | Fair Value Of Derivative Asset - noncurrent</t>
        </is>
      </c>
    </row>
    <row r="12">
      <c r="A12" s="3" t="inlineStr">
        <is>
          <t>Fair Value, Assets and Liabilities Measured on Recurring and Nonrecurring Basis [Line Items]</t>
        </is>
      </c>
    </row>
    <row r="13">
      <c r="A13" s="4" t="inlineStr">
        <is>
          <t>Fair value of derivative assets - noncurrent</t>
        </is>
      </c>
      <c r="B13" s="6" t="n">
        <v>3112091</v>
      </c>
      <c r="C13" s="6" t="n">
        <v>0</v>
      </c>
    </row>
    <row r="14">
      <c r="A14" s="4" t="inlineStr">
        <is>
          <t>Derivatives not designated as hedging instruments</t>
        </is>
      </c>
    </row>
    <row r="15">
      <c r="A15" s="3" t="inlineStr">
        <is>
          <t>Fair Value, Assets and Liabilities Measured on Recurring and Nonrecurring Basis [Line Items]</t>
        </is>
      </c>
    </row>
    <row r="16">
      <c r="A16" s="4" t="inlineStr">
        <is>
          <t>Derivative asset</t>
        </is>
      </c>
      <c r="B16" s="6" t="n">
        <v>-38243746</v>
      </c>
      <c r="C16" s="6" t="n">
        <v>4826774</v>
      </c>
    </row>
    <row r="17">
      <c r="A17" s="4" t="inlineStr">
        <is>
          <t>FFAs - Unrealized loss | Other current assets</t>
        </is>
      </c>
    </row>
    <row r="18">
      <c r="A18" s="3" t="inlineStr">
        <is>
          <t>Fair Value, Assets and Liabilities Measured on Recurring and Nonrecurring Basis [Line Items]</t>
        </is>
      </c>
    </row>
    <row r="19">
      <c r="A19" s="4" t="inlineStr">
        <is>
          <t>Collateral on derivatives</t>
        </is>
      </c>
      <c r="C19" s="6" t="n">
        <v>100000</v>
      </c>
    </row>
    <row r="20">
      <c r="A20" s="4" t="inlineStr">
        <is>
          <t>FFAs - Unrealized loss | Derivatives not designated as hedging instruments | Realized and Unrealized Loss/(Gain) on Derivative Instruments, Net</t>
        </is>
      </c>
    </row>
    <row r="21">
      <c r="A21" s="3" t="inlineStr">
        <is>
          <t>Fair Value, Assets and Liabilities Measured on Recurring and Nonrecurring Basis [Line Items]</t>
        </is>
      </c>
    </row>
    <row r="22">
      <c r="A22" s="4" t="inlineStr">
        <is>
          <t>Derivative asset</t>
        </is>
      </c>
      <c r="B22" s="6" t="n">
        <v>-41138509</v>
      </c>
      <c r="C22" s="6" t="n">
        <v>-3822049</v>
      </c>
    </row>
    <row r="23">
      <c r="A23" s="4" t="inlineStr">
        <is>
          <t>Bunker Swaps - Realized (Gain)/Loss | Derivatives not designated as hedging instruments | Realized and Unrealized Loss/(Gain) on Derivative Instruments, Net</t>
        </is>
      </c>
    </row>
    <row r="24">
      <c r="A24" s="3" t="inlineStr">
        <is>
          <t>Fair Value, Assets and Liabilities Measured on Recurring and Nonrecurring Basis [Line Items]</t>
        </is>
      </c>
    </row>
    <row r="25">
      <c r="A25" s="4" t="inlineStr">
        <is>
          <t>Derivative asset</t>
        </is>
      </c>
      <c r="B25" s="6" t="n">
        <v>2962916</v>
      </c>
      <c r="C25" s="6" t="n">
        <v>8347947</v>
      </c>
    </row>
    <row r="26">
      <c r="A26" s="4" t="inlineStr">
        <is>
          <t>Global Ultraco Debt Facility</t>
        </is>
      </c>
    </row>
    <row r="27">
      <c r="A27" s="3" t="inlineStr">
        <is>
          <t>Fair Value, Assets and Liabilities Measured on Recurring and Nonrecurring Basis [Line Items]</t>
        </is>
      </c>
    </row>
    <row r="28">
      <c r="A28" s="4" t="inlineStr">
        <is>
          <t>Long-term debt</t>
        </is>
      </c>
      <c r="B28" s="6" t="n">
        <v>287550000</v>
      </c>
    </row>
    <row r="29">
      <c r="A29" s="4" t="inlineStr">
        <is>
          <t>Convertible Bond Debt</t>
        </is>
      </c>
    </row>
    <row r="30">
      <c r="A30" s="3" t="inlineStr">
        <is>
          <t>Fair Value, Assets and Liabilities Measured on Recurring and Nonrecurring Basis [Line Items]</t>
        </is>
      </c>
    </row>
    <row r="31">
      <c r="A31" s="4" t="inlineStr">
        <is>
          <t>Long-term debt</t>
        </is>
      </c>
      <c r="B31" s="6" t="n">
        <v>114119000</v>
      </c>
      <c r="C31" s="6" t="n">
        <v>114120000</v>
      </c>
    </row>
    <row r="32">
      <c r="A32" s="4" t="inlineStr">
        <is>
          <t>Norwegian Bond Debt</t>
        </is>
      </c>
    </row>
    <row r="33">
      <c r="A33" s="3" t="inlineStr">
        <is>
          <t>Fair Value, Assets and Liabilities Measured on Recurring and Nonrecurring Basis [Line Items]</t>
        </is>
      </c>
    </row>
    <row r="34">
      <c r="A34" s="4" t="inlineStr">
        <is>
          <t>Long-term debt</t>
        </is>
      </c>
      <c r="C34" s="6" t="n">
        <v>180000000</v>
      </c>
    </row>
    <row r="35">
      <c r="A35" s="4" t="inlineStr">
        <is>
          <t>New Ultraco Debt Facility</t>
        </is>
      </c>
    </row>
    <row r="36">
      <c r="A36" s="3" t="inlineStr">
        <is>
          <t>Fair Value, Assets and Liabilities Measured on Recurring and Nonrecurring Basis [Line Items]</t>
        </is>
      </c>
    </row>
    <row r="37">
      <c r="A37" s="4" t="inlineStr">
        <is>
          <t>Long-term debt</t>
        </is>
      </c>
      <c r="C37" s="6" t="n">
        <v>166429594</v>
      </c>
    </row>
    <row r="38">
      <c r="A38" s="4" t="inlineStr">
        <is>
          <t>Super Senior Revolver Facility</t>
        </is>
      </c>
    </row>
    <row r="39">
      <c r="A39" s="3" t="inlineStr">
        <is>
          <t>Fair Value, Assets and Liabilities Measured on Recurring and Nonrecurring Basis [Line Items]</t>
        </is>
      </c>
    </row>
    <row r="40">
      <c r="A40" s="4" t="inlineStr">
        <is>
          <t>Long-term debt</t>
        </is>
      </c>
      <c r="C40" s="6" t="n">
        <v>15000000</v>
      </c>
    </row>
    <row r="41">
      <c r="A41" s="4" t="inlineStr">
        <is>
          <t>Fair Value, Inputs, Level 1 | Recurring</t>
        </is>
      </c>
    </row>
    <row r="42">
      <c r="A42" s="3" t="inlineStr">
        <is>
          <t>Fair Value, Assets and Liabilities Measured on Recurring and Nonrecurring Basis [Line Items]</t>
        </is>
      </c>
    </row>
    <row r="43">
      <c r="A43" s="4" t="inlineStr">
        <is>
          <t>Cash and cash equivalents</t>
        </is>
      </c>
      <c r="B43" s="6" t="n">
        <v>86221552</v>
      </c>
      <c r="C43" s="6" t="n">
        <v>88848771</v>
      </c>
    </row>
    <row r="44">
      <c r="A44" s="4" t="inlineStr">
        <is>
          <t>Other Assets, Fair Value Disclosure</t>
        </is>
      </c>
      <c r="C44" s="6" t="n">
        <v>131340</v>
      </c>
    </row>
    <row r="45">
      <c r="A45" s="4" t="inlineStr">
        <is>
          <t>Collateral on derivatives</t>
        </is>
      </c>
      <c r="B45" s="6" t="n">
        <v>15080567</v>
      </c>
    </row>
    <row r="46">
      <c r="A46" s="4" t="inlineStr">
        <is>
          <t>Derivative liability</t>
        </is>
      </c>
      <c r="B46" s="6" t="n">
        <v>0</v>
      </c>
      <c r="C46" s="6" t="n">
        <v>0</v>
      </c>
    </row>
    <row r="47">
      <c r="A47" s="4" t="inlineStr">
        <is>
          <t>Fair Value, Inputs, Level 1 | Recurring | Global Ultraco Debt Facility</t>
        </is>
      </c>
    </row>
    <row r="48">
      <c r="A48" s="3" t="inlineStr">
        <is>
          <t>Fair Value, Assets and Liabilities Measured on Recurring and Nonrecurring Basis [Line Items]</t>
        </is>
      </c>
    </row>
    <row r="49">
      <c r="A49" s="4" t="inlineStr">
        <is>
          <t>Long-term debt</t>
        </is>
      </c>
      <c r="B49" s="6" t="n">
        <v>0</v>
      </c>
    </row>
    <row r="50">
      <c r="A50" s="4" t="inlineStr">
        <is>
          <t>Fair Value, Inputs, Level 1 | Recurring | Convertible Bond Debt</t>
        </is>
      </c>
    </row>
    <row r="51">
      <c r="A51" s="3" t="inlineStr">
        <is>
          <t>Fair Value, Assets and Liabilities Measured on Recurring and Nonrecurring Basis [Line Items]</t>
        </is>
      </c>
    </row>
    <row r="52">
      <c r="A52" s="4" t="inlineStr">
        <is>
          <t>Long-term debt</t>
        </is>
      </c>
      <c r="B52" s="6" t="n">
        <v>0</v>
      </c>
      <c r="C52" s="6" t="n">
        <v>0</v>
      </c>
    </row>
    <row r="53">
      <c r="A53" s="4" t="inlineStr">
        <is>
          <t>Fair Value, Inputs, Level 1 | Recurring | Norwegian Bond Debt</t>
        </is>
      </c>
    </row>
    <row r="54">
      <c r="A54" s="3" t="inlineStr">
        <is>
          <t>Fair Value, Assets and Liabilities Measured on Recurring and Nonrecurring Basis [Line Items]</t>
        </is>
      </c>
    </row>
    <row r="55">
      <c r="A55" s="4" t="inlineStr">
        <is>
          <t>Long-term debt</t>
        </is>
      </c>
      <c r="C55" s="6" t="n">
        <v>0</v>
      </c>
    </row>
    <row r="56">
      <c r="A56" s="4" t="inlineStr">
        <is>
          <t>Fair Value, Inputs, Level 1 | Recurring | New Ultraco Debt Facility</t>
        </is>
      </c>
    </row>
    <row r="57">
      <c r="A57" s="3" t="inlineStr">
        <is>
          <t>Fair Value, Assets and Liabilities Measured on Recurring and Nonrecurring Basis [Line Items]</t>
        </is>
      </c>
    </row>
    <row r="58">
      <c r="A58" s="4" t="inlineStr">
        <is>
          <t>Long-term debt</t>
        </is>
      </c>
      <c r="C58" s="6" t="n">
        <v>0</v>
      </c>
    </row>
    <row r="59">
      <c r="A59" s="4" t="inlineStr">
        <is>
          <t>Fair Value, Inputs, Level 1 | Recurring | Super Senior Revolver Facility</t>
        </is>
      </c>
    </row>
    <row r="60">
      <c r="A60" s="3" t="inlineStr">
        <is>
          <t>Fair Value, Assets and Liabilities Measured on Recurring and Nonrecurring Basis [Line Items]</t>
        </is>
      </c>
    </row>
    <row r="61">
      <c r="A61" s="4" t="inlineStr">
        <is>
          <t>Long-term debt</t>
        </is>
      </c>
      <c r="C61" s="6" t="n">
        <v>0</v>
      </c>
    </row>
    <row r="62">
      <c r="A62" s="4" t="inlineStr">
        <is>
          <t>Fair Value, Inputs, Level 2</t>
        </is>
      </c>
    </row>
    <row r="63">
      <c r="A63" s="3" t="inlineStr">
        <is>
          <t>Fair Value, Assets and Liabilities Measured on Recurring and Nonrecurring Basis [Line Items]</t>
        </is>
      </c>
    </row>
    <row r="64">
      <c r="A64" s="4" t="inlineStr">
        <is>
          <t>Other Assets, Fair Value Disclosure</t>
        </is>
      </c>
      <c r="C64" s="6" t="n">
        <v>352399</v>
      </c>
    </row>
    <row r="65">
      <c r="A65" s="4" t="inlineStr">
        <is>
          <t>Fair Value, Inputs, Level 2 | Interest Rate Swap | Derivatives not designated as hedging instruments</t>
        </is>
      </c>
    </row>
    <row r="66">
      <c r="A66" s="3" t="inlineStr">
        <is>
          <t>Fair Value, Assets and Liabilities Measured on Recurring and Nonrecurring Basis [Line Items]</t>
        </is>
      </c>
    </row>
    <row r="67">
      <c r="A67" s="4" t="inlineStr">
        <is>
          <t>Derivative asset</t>
        </is>
      </c>
      <c r="B67" s="6" t="n">
        <v>900000</v>
      </c>
      <c r="C67" s="6" t="n">
        <v>1100000</v>
      </c>
    </row>
    <row r="68">
      <c r="A68" s="4" t="inlineStr">
        <is>
          <t>Fair Value, Inputs, Level 2 | Forward Freight Agreements, Unrealized Loss | Derivatives not designated as hedging instruments</t>
        </is>
      </c>
    </row>
    <row r="69">
      <c r="A69" s="3" t="inlineStr">
        <is>
          <t>Fair Value, Assets and Liabilities Measured on Recurring and Nonrecurring Basis [Line Items]</t>
        </is>
      </c>
    </row>
    <row r="70">
      <c r="A70" s="4" t="inlineStr">
        <is>
          <t>Derivative asset</t>
        </is>
      </c>
      <c r="B70" s="6" t="n">
        <v>3400000</v>
      </c>
    </row>
    <row r="71">
      <c r="A71" s="4" t="inlineStr">
        <is>
          <t>Fair Value, Inputs, Level 2 | Forward Freight Agreements, Unrealized Loss | Derivatives not designated as hedging instruments | Fair Value of Derivatives</t>
        </is>
      </c>
    </row>
    <row r="72">
      <c r="A72" s="3" t="inlineStr">
        <is>
          <t>Fair Value, Assets and Liabilities Measured on Recurring and Nonrecurring Basis [Line Items]</t>
        </is>
      </c>
    </row>
    <row r="73">
      <c r="A73" s="4" t="inlineStr">
        <is>
          <t>Derivative liability</t>
        </is>
      </c>
      <c r="B73" s="6" t="n">
        <v>3368430</v>
      </c>
      <c r="C73" s="6" t="n">
        <v>0</v>
      </c>
    </row>
    <row r="74">
      <c r="A74" s="4" t="inlineStr">
        <is>
          <t>Fair Value, Inputs, Level 2 | Forward Freight Agreements, Unrealized Loss | Derivatives not designated as hedging instruments | Realized and Unrealized Loss/(Gain) on Derivative Instruments, Net</t>
        </is>
      </c>
    </row>
    <row r="75">
      <c r="A75" s="3" t="inlineStr">
        <is>
          <t>Fair Value, Assets and Liabilities Measured on Recurring and Nonrecurring Basis [Line Items]</t>
        </is>
      </c>
    </row>
    <row r="76">
      <c r="A76" s="4" t="inlineStr">
        <is>
          <t>Derivative asset</t>
        </is>
      </c>
      <c r="B76" s="6" t="n">
        <v>-58747</v>
      </c>
      <c r="C76" s="6" t="n">
        <v>-711708</v>
      </c>
    </row>
    <row r="77">
      <c r="A77" s="4" t="inlineStr">
        <is>
          <t>Fair Value, Inputs, Level 2 | Bunker swaps - unrealized loss/(gain) | Derivatives not designated as hedging instruments | Realized and Unrealized Loss/(Gain) on Derivative Instruments, Net</t>
        </is>
      </c>
    </row>
    <row r="78">
      <c r="A78" s="3" t="inlineStr">
        <is>
          <t>Fair Value, Assets and Liabilities Measured on Recurring and Nonrecurring Basis [Line Items]</t>
        </is>
      </c>
    </row>
    <row r="79">
      <c r="A79" s="4" t="inlineStr">
        <is>
          <t>Derivative asset</t>
        </is>
      </c>
      <c r="B79" s="6" t="n">
        <v>-9406</v>
      </c>
      <c r="C79" s="6" t="n">
        <v>1012584</v>
      </c>
    </row>
    <row r="80">
      <c r="A80" s="4" t="inlineStr">
        <is>
          <t>Fair Value, Inputs, Level 2 | Recurring</t>
        </is>
      </c>
    </row>
    <row r="81">
      <c r="A81" s="3" t="inlineStr">
        <is>
          <t>Fair Value, Assets and Liabilities Measured on Recurring and Nonrecurring Basis [Line Items]</t>
        </is>
      </c>
    </row>
    <row r="82">
      <c r="A82" s="4" t="inlineStr">
        <is>
          <t>Cash and cash equivalents</t>
        </is>
      </c>
      <c r="B82" s="6" t="n">
        <v>0</v>
      </c>
      <c r="C82" s="6" t="n">
        <v>0</v>
      </c>
    </row>
    <row r="83">
      <c r="A83" s="4" t="inlineStr">
        <is>
          <t>Collateral on derivatives</t>
        </is>
      </c>
      <c r="B83" s="6" t="n">
        <v>0</v>
      </c>
    </row>
    <row r="84">
      <c r="A84" s="4" t="inlineStr">
        <is>
          <t>Fair value of derivative assets - current</t>
        </is>
      </c>
      <c r="B84" s="6" t="n">
        <v>4668873</v>
      </c>
    </row>
    <row r="85">
      <c r="A85" s="4" t="inlineStr">
        <is>
          <t>Derivative liability</t>
        </is>
      </c>
      <c r="B85" s="6" t="n">
        <v>4253155</v>
      </c>
      <c r="C85" s="6" t="n">
        <v>1132398</v>
      </c>
    </row>
    <row r="86">
      <c r="A86" s="4" t="inlineStr">
        <is>
          <t>Fair value of derivative assets - noncurrent</t>
        </is>
      </c>
      <c r="B86" s="6" t="n">
        <v>3112091</v>
      </c>
    </row>
    <row r="87">
      <c r="A87" s="4" t="inlineStr">
        <is>
          <t>Fair Value, Inputs, Level 2 | Recurring | Global Ultraco Debt Facility</t>
        </is>
      </c>
    </row>
    <row r="88">
      <c r="A88" s="3" t="inlineStr">
        <is>
          <t>Fair Value, Assets and Liabilities Measured on Recurring and Nonrecurring Basis [Line Items]</t>
        </is>
      </c>
    </row>
    <row r="89">
      <c r="A89" s="4" t="inlineStr">
        <is>
          <t>Long-term debt</t>
        </is>
      </c>
      <c r="B89" s="6" t="n">
        <v>287550000</v>
      </c>
    </row>
    <row r="90">
      <c r="A90" s="4" t="inlineStr">
        <is>
          <t>Fair Value, Inputs, Level 2 | Recurring | Convertible Bond Debt</t>
        </is>
      </c>
    </row>
    <row r="91">
      <c r="A91" s="3" t="inlineStr">
        <is>
          <t>Fair Value, Assets and Liabilities Measured on Recurring and Nonrecurring Basis [Line Items]</t>
        </is>
      </c>
    </row>
    <row r="92">
      <c r="A92" s="4" t="inlineStr">
        <is>
          <t>Long-term debt</t>
        </is>
      </c>
      <c r="B92" s="5" t="n">
        <v>147498808</v>
      </c>
      <c r="C92" s="6" t="n">
        <v>92748748</v>
      </c>
    </row>
    <row r="93">
      <c r="A93" s="4" t="inlineStr">
        <is>
          <t>Fair Value, Inputs, Level 2 | Recurring | Norwegian Bond Debt</t>
        </is>
      </c>
    </row>
    <row r="94">
      <c r="A94" s="3" t="inlineStr">
        <is>
          <t>Fair Value, Assets and Liabilities Measured on Recurring and Nonrecurring Basis [Line Items]</t>
        </is>
      </c>
    </row>
    <row r="95">
      <c r="A95" s="4" t="inlineStr">
        <is>
          <t>Long-term debt</t>
        </is>
      </c>
      <c r="C95" s="6" t="n">
        <v>173250000</v>
      </c>
    </row>
    <row r="96">
      <c r="A96" s="4" t="inlineStr">
        <is>
          <t>Fair Value, Inputs, Level 2 | Recurring | New Ultraco Debt Facility</t>
        </is>
      </c>
    </row>
    <row r="97">
      <c r="A97" s="3" t="inlineStr">
        <is>
          <t>Fair Value, Assets and Liabilities Measured on Recurring and Nonrecurring Basis [Line Items]</t>
        </is>
      </c>
    </row>
    <row r="98">
      <c r="A98" s="4" t="inlineStr">
        <is>
          <t>Long-term debt</t>
        </is>
      </c>
      <c r="C98" s="6" t="n">
        <v>166429594</v>
      </c>
    </row>
    <row r="99">
      <c r="A99" s="4" t="inlineStr">
        <is>
          <t>Fair Value, Inputs, Level 2 | Recurring | Super Senior Revolver Facility</t>
        </is>
      </c>
    </row>
    <row r="100">
      <c r="A100" s="3" t="inlineStr">
        <is>
          <t>Fair Value, Assets and Liabilities Measured on Recurring and Nonrecurring Basis [Line Items]</t>
        </is>
      </c>
    </row>
    <row r="101">
      <c r="A101" s="4" t="inlineStr">
        <is>
          <t>Long-term debt</t>
        </is>
      </c>
      <c r="C101" s="5" t="n">
        <v>15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ther operating expense related to government investigation</t>
        </is>
      </c>
      <c r="B4" s="5" t="n">
        <v>2812415</v>
      </c>
      <c r="C4" s="5" t="n">
        <v>0</v>
      </c>
      <c r="D4" s="5" t="n">
        <v>112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76" customWidth="1" min="1" max="1"/>
    <col width="24" customWidth="1" min="2" max="2"/>
    <col width="26" customWidth="1" min="3" max="3"/>
    <col width="19" customWidth="1" min="4" max="4"/>
    <col width="19" customWidth="1" min="5" max="5"/>
    <col width="18" customWidth="1" min="6" max="6"/>
    <col width="25" customWidth="1" min="7" max="7"/>
    <col width="19" customWidth="1" min="8" max="8"/>
    <col width="20" customWidth="1" min="9" max="9"/>
    <col width="19" customWidth="1" min="10" max="10"/>
    <col width="20" customWidth="1" min="11" max="11"/>
    <col width="21" customWidth="1" min="12" max="12"/>
    <col width="30" customWidth="1" min="13" max="13"/>
    <col width="29" customWidth="1" min="14" max="14"/>
    <col width="29" customWidth="1" min="15" max="15"/>
    <col width="21" customWidth="1" min="16" max="16"/>
    <col width="21" customWidth="1" min="17" max="17"/>
  </cols>
  <sheetData>
    <row r="1">
      <c r="A1" s="1" t="inlineStr">
        <is>
          <t>Leases - Additional Information (Details)</t>
        </is>
      </c>
      <c r="B1" s="2" t="inlineStr">
        <is>
          <t>Sep. 06, 2021route$ / d</t>
        </is>
      </c>
      <c r="C1" s="2" t="inlineStr">
        <is>
          <t>Aug. 17, 2021USD ($)</t>
        </is>
      </c>
      <c r="D1" s="2" t="inlineStr">
        <is>
          <t>Jul. 08, 2021$ / d</t>
        </is>
      </c>
      <c r="E1" s="2" t="inlineStr">
        <is>
          <t>Jun. 28, 2021$ / d</t>
        </is>
      </c>
      <c r="F1" s="2" t="inlineStr">
        <is>
          <t>May 04, 2021$ / d</t>
        </is>
      </c>
      <c r="G1" s="2" t="inlineStr">
        <is>
          <t>Dec. 22, 2020routet$ / d</t>
        </is>
      </c>
      <c r="H1" s="2" t="inlineStr">
        <is>
          <t>Dec. 25, 2019$ / d</t>
        </is>
      </c>
      <c r="I1" s="2" t="inlineStr">
        <is>
          <t>Dec. 09, 2018t$ / d</t>
        </is>
      </c>
      <c r="J1" s="2" t="inlineStr">
        <is>
          <t>May 04, 2018t$ / d</t>
        </is>
      </c>
      <c r="K1" s="2" t="inlineStr">
        <is>
          <t>Apr. 28, 2017t$ / d</t>
        </is>
      </c>
      <c r="L1" s="2" t="inlineStr">
        <is>
          <t>Nov. 30, 2018USD ($)</t>
        </is>
      </c>
      <c r="M1" s="2" t="inlineStr">
        <is>
          <t>Dec. 31, 2021USD ($)contractt</t>
        </is>
      </c>
      <c r="N1" s="2" t="inlineStr">
        <is>
          <t>Dec. 31, 2020USD ($)contract</t>
        </is>
      </c>
      <c r="O1" s="2" t="inlineStr">
        <is>
          <t>Dec. 31, 2019USD ($)contract</t>
        </is>
      </c>
      <c r="P1" s="2" t="inlineStr">
        <is>
          <t>Mar. 31, 2021USD ($)</t>
        </is>
      </c>
      <c r="Q1" s="2" t="inlineStr">
        <is>
          <t>Dec. 31, 2018USD ($)</t>
        </is>
      </c>
    </row>
    <row r="2">
      <c r="A2" s="3" t="inlineStr">
        <is>
          <t>Lessee, Lease, Description [Line Items]</t>
        </is>
      </c>
    </row>
    <row r="3">
      <c r="A3" s="4" t="inlineStr">
        <is>
          <t>Dead weight tonnage of operating fleet | t</t>
        </is>
      </c>
      <c r="M3" s="6" t="n">
        <v>3190000</v>
      </c>
    </row>
    <row r="4">
      <c r="A4" s="4" t="inlineStr">
        <is>
          <t>Fair value below contract value of time charters acquired</t>
        </is>
      </c>
      <c r="Q4" s="5" t="n">
        <v>1800000</v>
      </c>
    </row>
    <row r="5">
      <c r="A5" s="4" t="inlineStr">
        <is>
          <t>Increase to lease liability</t>
        </is>
      </c>
      <c r="O5" s="5" t="n">
        <v>4500000</v>
      </c>
      <c r="P5" s="5" t="n">
        <v>1000000</v>
      </c>
    </row>
    <row r="6">
      <c r="A6" s="4" t="inlineStr">
        <is>
          <t>Operating lease, right-of-use asset</t>
        </is>
      </c>
      <c r="M6" s="5" t="n">
        <v>17017429</v>
      </c>
      <c r="N6" s="5" t="n">
        <v>7540871</v>
      </c>
    </row>
    <row r="7">
      <c r="A7" s="4" t="inlineStr">
        <is>
          <t>Operating lease, liability</t>
        </is>
      </c>
      <c r="M7" s="5" t="n">
        <v>17010660</v>
      </c>
    </row>
    <row r="8">
      <c r="A8" s="4" t="inlineStr">
        <is>
          <t>Increase (Decrease), Lease Modification, Operating Lease Right-Of-Use-Asset</t>
        </is>
      </c>
      <c r="O8" s="5" t="n">
        <v>4500000</v>
      </c>
      <c r="P8" s="5" t="n">
        <v>1000000</v>
      </c>
    </row>
    <row r="9">
      <c r="A9" s="4" t="inlineStr">
        <is>
          <t>Weighted average remaining lease term (in months)</t>
        </is>
      </c>
      <c r="M9" s="4" t="inlineStr">
        <is>
          <t>12 years 9 months 25 days</t>
        </is>
      </c>
    </row>
    <row r="10">
      <c r="A10" s="4" t="inlineStr">
        <is>
          <t>Letter of Credit</t>
        </is>
      </c>
    </row>
    <row r="11">
      <c r="A11" s="3" t="inlineStr">
        <is>
          <t>Lessee, Lease, Description [Line Items]</t>
        </is>
      </c>
    </row>
    <row r="12">
      <c r="A12" s="4" t="inlineStr">
        <is>
          <t>Restricted cash</t>
        </is>
      </c>
      <c r="M12" s="5" t="n">
        <v>100000</v>
      </c>
      <c r="N12" s="5" t="n">
        <v>100000</v>
      </c>
    </row>
    <row r="13">
      <c r="A13" s="4" t="inlineStr">
        <is>
          <t>Operating Lease Right-Of-Use Assets And Corresponding Lease Liabilities</t>
        </is>
      </c>
    </row>
    <row r="14">
      <c r="A14" s="3" t="inlineStr">
        <is>
          <t>Lessee, Lease, Description [Line Items]</t>
        </is>
      </c>
    </row>
    <row r="15">
      <c r="A15" s="4" t="inlineStr">
        <is>
          <t>Number of contracts | contract</t>
        </is>
      </c>
      <c r="M15" s="6" t="n">
        <v>5</v>
      </c>
    </row>
    <row r="16">
      <c r="A16" s="4" t="inlineStr">
        <is>
          <t>2013 Built Japanese Vessel</t>
        </is>
      </c>
    </row>
    <row r="17">
      <c r="A17" s="3" t="inlineStr">
        <is>
          <t>Lessee, Lease, Description [Line Items]</t>
        </is>
      </c>
    </row>
    <row r="18">
      <c r="A18" s="4" t="inlineStr">
        <is>
          <t>Dead weight tonnage of operating fleet | t</t>
        </is>
      </c>
      <c r="K18" s="6" t="n">
        <v>61400</v>
      </c>
    </row>
    <row r="19">
      <c r="A19" s="4" t="inlineStr">
        <is>
          <t>Term of charter agreement</t>
        </is>
      </c>
      <c r="K19" s="4" t="inlineStr">
        <is>
          <t>4 years</t>
        </is>
      </c>
    </row>
    <row r="20">
      <c r="A20" s="4" t="inlineStr">
        <is>
          <t>Charters agreement extension option</t>
        </is>
      </c>
      <c r="K20" s="4" t="inlineStr">
        <is>
          <t>2 years</t>
        </is>
      </c>
    </row>
    <row r="21">
      <c r="A21" s="4" t="inlineStr">
        <is>
          <t>Increase to lease liability and the corresponding ROU asset</t>
        </is>
      </c>
      <c r="M21" s="5" t="n">
        <v>5000000</v>
      </c>
    </row>
    <row r="22">
      <c r="A22" s="4" t="inlineStr">
        <is>
          <t>Discount rate</t>
        </is>
      </c>
      <c r="E22" s="4" t="inlineStr">
        <is>
          <t>1.36%</t>
        </is>
      </c>
    </row>
    <row r="23">
      <c r="A23" s="4" t="inlineStr">
        <is>
          <t>2013 Built Japanese Vessel | First Four Years</t>
        </is>
      </c>
    </row>
    <row r="24">
      <c r="A24" s="3" t="inlineStr">
        <is>
          <t>Lessee, Lease, Description [Line Items]</t>
        </is>
      </c>
    </row>
    <row r="25">
      <c r="A25" s="4" t="inlineStr">
        <is>
          <t>Vessel hire rate (usd per day) | $ / d</t>
        </is>
      </c>
      <c r="K25" s="6" t="n">
        <v>12800</v>
      </c>
    </row>
    <row r="26">
      <c r="A26" s="4" t="inlineStr">
        <is>
          <t>2013 Built Japanese Vessel | First Optional Year</t>
        </is>
      </c>
    </row>
    <row r="27">
      <c r="A27" s="3" t="inlineStr">
        <is>
          <t>Lessee, Lease, Description [Line Items]</t>
        </is>
      </c>
    </row>
    <row r="28">
      <c r="A28" s="4" t="inlineStr">
        <is>
          <t>Vessel hire rate (usd per day) | $ / d</t>
        </is>
      </c>
      <c r="D28" s="6" t="n">
        <v>13800</v>
      </c>
      <c r="K28" s="6" t="n">
        <v>13800</v>
      </c>
    </row>
    <row r="29">
      <c r="A29" s="4" t="inlineStr">
        <is>
          <t>2013 Built Japanese Vessel | Second Optional Year</t>
        </is>
      </c>
    </row>
    <row r="30">
      <c r="A30" s="3" t="inlineStr">
        <is>
          <t>Lessee, Lease, Description [Line Items]</t>
        </is>
      </c>
    </row>
    <row r="31">
      <c r="A31" s="4" t="inlineStr">
        <is>
          <t>Vessel hire rate (usd per day) | $ / d</t>
        </is>
      </c>
      <c r="K31" s="6" t="n">
        <v>14300</v>
      </c>
    </row>
    <row r="32">
      <c r="A32" s="4" t="inlineStr">
        <is>
          <t>Ultramax Vessels</t>
        </is>
      </c>
    </row>
    <row r="33">
      <c r="A33" s="3" t="inlineStr">
        <is>
          <t>Lessee, Lease, Description [Line Items]</t>
        </is>
      </c>
    </row>
    <row r="34">
      <c r="A34" s="4" t="inlineStr">
        <is>
          <t>Dead weight tonnage of operating fleet | t</t>
        </is>
      </c>
      <c r="J34" s="6" t="n">
        <v>61425</v>
      </c>
    </row>
    <row r="35">
      <c r="A35" s="4" t="inlineStr">
        <is>
          <t>Term of charter agreement</t>
        </is>
      </c>
      <c r="J35" s="4" t="inlineStr">
        <is>
          <t>3 years</t>
        </is>
      </c>
    </row>
    <row r="36">
      <c r="A36" s="4" t="inlineStr">
        <is>
          <t>Charters agreement extension option</t>
        </is>
      </c>
      <c r="J36" s="4" t="inlineStr">
        <is>
          <t>2 years</t>
        </is>
      </c>
    </row>
    <row r="37">
      <c r="A37" s="4" t="inlineStr">
        <is>
          <t>Increase to lease liability and the corresponding ROU asset</t>
        </is>
      </c>
      <c r="M37" s="6" t="n">
        <v>5800000</v>
      </c>
    </row>
    <row r="38">
      <c r="A38" s="4" t="inlineStr">
        <is>
          <t>Ultramax Vessels | First Optional Year</t>
        </is>
      </c>
    </row>
    <row r="39">
      <c r="A39" s="3" t="inlineStr">
        <is>
          <t>Lessee, Lease, Description [Line Items]</t>
        </is>
      </c>
    </row>
    <row r="40">
      <c r="A40" s="4" t="inlineStr">
        <is>
          <t>Vessel hire rate (usd per day) | $ / d</t>
        </is>
      </c>
      <c r="J40" s="6" t="n">
        <v>13750</v>
      </c>
    </row>
    <row r="41">
      <c r="A41" s="4" t="inlineStr">
        <is>
          <t>Ultramax Vessels | Second Optional Year</t>
        </is>
      </c>
    </row>
    <row r="42">
      <c r="A42" s="3" t="inlineStr">
        <is>
          <t>Lessee, Lease, Description [Line Items]</t>
        </is>
      </c>
    </row>
    <row r="43">
      <c r="A43" s="4" t="inlineStr">
        <is>
          <t>Vessel hire rate (usd per day) | $ / d</t>
        </is>
      </c>
      <c r="E43" s="6" t="n">
        <v>13750</v>
      </c>
      <c r="J43" s="6" t="n">
        <v>14750</v>
      </c>
    </row>
    <row r="44">
      <c r="A44" s="4" t="inlineStr">
        <is>
          <t>Discount rate</t>
        </is>
      </c>
      <c r="E44" s="4" t="inlineStr">
        <is>
          <t>1.34%</t>
        </is>
      </c>
    </row>
    <row r="45">
      <c r="A45" s="4" t="inlineStr">
        <is>
          <t>Ultramax Vessels | First Three Years</t>
        </is>
      </c>
    </row>
    <row r="46">
      <c r="A46" s="3" t="inlineStr">
        <is>
          <t>Lessee, Lease, Description [Line Items]</t>
        </is>
      </c>
    </row>
    <row r="47">
      <c r="A47" s="4" t="inlineStr">
        <is>
          <t>Vessel hire rate (usd per day) | $ / d</t>
        </is>
      </c>
      <c r="J47" s="6" t="n">
        <v>12700</v>
      </c>
    </row>
    <row r="48">
      <c r="A48" s="4" t="inlineStr">
        <is>
          <t>2016 Built Ultramax Vessel</t>
        </is>
      </c>
    </row>
    <row r="49">
      <c r="A49" s="3" t="inlineStr">
        <is>
          <t>Lessee, Lease, Description [Line Items]</t>
        </is>
      </c>
    </row>
    <row r="50">
      <c r="A50" s="4" t="inlineStr">
        <is>
          <t>Dead weight tonnage of operating fleet | t</t>
        </is>
      </c>
      <c r="I50" s="6" t="n">
        <v>62487</v>
      </c>
    </row>
    <row r="51">
      <c r="A51" s="4" t="inlineStr">
        <is>
          <t>Term of charter agreement</t>
        </is>
      </c>
      <c r="I51" s="4" t="inlineStr">
        <is>
          <t>2 years</t>
        </is>
      </c>
    </row>
    <row r="52">
      <c r="A52" s="4" t="inlineStr">
        <is>
          <t>2016 Built Ultramax Vessel | First Two Years</t>
        </is>
      </c>
    </row>
    <row r="53">
      <c r="A53" s="3" t="inlineStr">
        <is>
          <t>Lessee, Lease, Description [Line Items]</t>
        </is>
      </c>
    </row>
    <row r="54">
      <c r="A54" s="4" t="inlineStr">
        <is>
          <t>Vessel hire rate (usd per day) | $ / d</t>
        </is>
      </c>
      <c r="H54" s="6" t="n">
        <v>11600</v>
      </c>
      <c r="I54" s="6" t="n">
        <v>14250</v>
      </c>
    </row>
    <row r="55">
      <c r="A55" s="4" t="inlineStr">
        <is>
          <t>2016 Built Ultramax Vessel | Third Year Option</t>
        </is>
      </c>
    </row>
    <row r="56">
      <c r="A56" s="3" t="inlineStr">
        <is>
          <t>Lessee, Lease, Description [Line Items]</t>
        </is>
      </c>
    </row>
    <row r="57">
      <c r="A57" s="4" t="inlineStr">
        <is>
          <t>Vessel hire rate (usd per day) | $ / d</t>
        </is>
      </c>
      <c r="I57" s="6" t="n">
        <v>15250</v>
      </c>
    </row>
    <row r="58">
      <c r="A58" s="4" t="inlineStr">
        <is>
          <t>2016 Built Ultramax Vessel | Additional Year Option</t>
        </is>
      </c>
    </row>
    <row r="59">
      <c r="A59" s="3" t="inlineStr">
        <is>
          <t>Lessee, Lease, Description [Line Items]</t>
        </is>
      </c>
    </row>
    <row r="60">
      <c r="A60" s="4" t="inlineStr">
        <is>
          <t>Vessel hire rate (usd per day) | $ / d</t>
        </is>
      </c>
      <c r="F60" s="6" t="n">
        <v>12600</v>
      </c>
    </row>
    <row r="61">
      <c r="A61" s="4" t="inlineStr">
        <is>
          <t>Increase to lease liability and the corresponding ROU asset</t>
        </is>
      </c>
      <c r="M61" s="6" t="n">
        <v>4300000</v>
      </c>
    </row>
    <row r="62">
      <c r="A62" s="4" t="inlineStr">
        <is>
          <t>Discount rate</t>
        </is>
      </c>
      <c r="F62" s="4" t="inlineStr">
        <is>
          <t>1.38%</t>
        </is>
      </c>
    </row>
    <row r="63">
      <c r="A63" s="4" t="inlineStr">
        <is>
          <t>2021 Built Ultramax Vessel</t>
        </is>
      </c>
    </row>
    <row r="64">
      <c r="A64" s="3" t="inlineStr">
        <is>
          <t>Lessee, Lease, Description [Line Items]</t>
        </is>
      </c>
    </row>
    <row r="65">
      <c r="A65" s="4" t="inlineStr">
        <is>
          <t>Dead weight tonnage of operating fleet | t</t>
        </is>
      </c>
      <c r="G65" s="6" t="n">
        <v>63634</v>
      </c>
    </row>
    <row r="66">
      <c r="A66" s="4" t="inlineStr">
        <is>
          <t>Term of charter agreement</t>
        </is>
      </c>
      <c r="G66" s="4" t="inlineStr">
        <is>
          <t>12 years</t>
        </is>
      </c>
    </row>
    <row r="67">
      <c r="A67" s="4" t="inlineStr">
        <is>
          <t>Charters agreement extension option</t>
        </is>
      </c>
      <c r="G67" s="4" t="inlineStr">
        <is>
          <t>3 years</t>
        </is>
      </c>
    </row>
    <row r="68">
      <c r="A68" s="4" t="inlineStr">
        <is>
          <t>Discount rate</t>
        </is>
      </c>
      <c r="F68" s="4" t="inlineStr">
        <is>
          <t>1.33%</t>
        </is>
      </c>
    </row>
    <row r="69">
      <c r="A69" s="4" t="inlineStr">
        <is>
          <t>Charters agreement term, initial period</t>
        </is>
      </c>
      <c r="G69" s="4" t="inlineStr">
        <is>
          <t>15 years</t>
        </is>
      </c>
    </row>
    <row r="70">
      <c r="A70" s="4" t="inlineStr">
        <is>
          <t>Operating lease, right-of-use asset</t>
        </is>
      </c>
      <c r="M70" s="6" t="n">
        <v>9100000</v>
      </c>
    </row>
    <row r="71">
      <c r="A71" s="4" t="inlineStr">
        <is>
          <t>Operating lease, liability</t>
        </is>
      </c>
      <c r="M71" s="6" t="n">
        <v>9100000</v>
      </c>
    </row>
    <row r="72">
      <c r="A72" s="4" t="inlineStr">
        <is>
          <t>2021 Built Ultramax Vessel | Additional Year Option</t>
        </is>
      </c>
    </row>
    <row r="73">
      <c r="A73" s="3" t="inlineStr">
        <is>
          <t>Lessee, Lease, Description [Line Items]</t>
        </is>
      </c>
    </row>
    <row r="74">
      <c r="A74" s="4" t="inlineStr">
        <is>
          <t>Vessel hire rate (usd per day) | $ / d</t>
        </is>
      </c>
      <c r="B74" s="6" t="n">
        <v>10750</v>
      </c>
    </row>
    <row r="75">
      <c r="A75" s="4" t="inlineStr">
        <is>
          <t>Operating lease, right-of-use asset</t>
        </is>
      </c>
      <c r="M75" s="6" t="n">
        <v>0</v>
      </c>
    </row>
    <row r="76">
      <c r="A76" s="4" t="inlineStr">
        <is>
          <t>Operating lease, liability</t>
        </is>
      </c>
      <c r="M76" s="5" t="n">
        <v>0</v>
      </c>
    </row>
    <row r="77">
      <c r="A77" s="4" t="inlineStr">
        <is>
          <t>2021 Built Ultramax Vessel | Twelve Month Option</t>
        </is>
      </c>
    </row>
    <row r="78">
      <c r="A78" s="3" t="inlineStr">
        <is>
          <t>Lessee, Lease, Description [Line Items]</t>
        </is>
      </c>
    </row>
    <row r="79">
      <c r="A79" s="4" t="inlineStr">
        <is>
          <t>Vessel hire rate (usd per day) | $ / d</t>
        </is>
      </c>
      <c r="G79" s="6" t="n">
        <v>5900</v>
      </c>
    </row>
    <row r="80">
      <c r="A80" s="4" t="inlineStr">
        <is>
          <t>Amount of Baltic Supermax Index added to hiring rate</t>
        </is>
      </c>
      <c r="G80" s="4" t="inlineStr">
        <is>
          <t>57.00%</t>
        </is>
      </c>
    </row>
    <row r="81">
      <c r="A81" s="4" t="inlineStr">
        <is>
          <t>Number of routes | route</t>
        </is>
      </c>
      <c r="G81" s="6" t="n">
        <v>10</v>
      </c>
    </row>
    <row r="82">
      <c r="A82" s="4" t="inlineStr">
        <is>
          <t>2021 Built Ultramax Vessel | Three Month Option</t>
        </is>
      </c>
    </row>
    <row r="83">
      <c r="A83" s="3" t="inlineStr">
        <is>
          <t>Lessee, Lease, Description [Line Items]</t>
        </is>
      </c>
    </row>
    <row r="84">
      <c r="A84" s="4" t="inlineStr">
        <is>
          <t>Vessel hire rate (usd per day) | $ / d</t>
        </is>
      </c>
      <c r="G84" s="6" t="n">
        <v>6500</v>
      </c>
    </row>
    <row r="85">
      <c r="A85" s="4" t="inlineStr">
        <is>
          <t>Shares scrubber benefit</t>
        </is>
      </c>
      <c r="G85" s="4" t="inlineStr">
        <is>
          <t>50.00%</t>
        </is>
      </c>
    </row>
    <row r="86">
      <c r="A86" s="4" t="inlineStr">
        <is>
          <t>2021 Built Ultramax Vessel | Twelve to Fifteen Month Option</t>
        </is>
      </c>
    </row>
    <row r="87">
      <c r="A87" s="3" t="inlineStr">
        <is>
          <t>Lessee, Lease, Description [Line Items]</t>
        </is>
      </c>
    </row>
    <row r="88">
      <c r="A88" s="4" t="inlineStr">
        <is>
          <t>Vessel hire rate (usd per day) | $ / d</t>
        </is>
      </c>
      <c r="B88" s="6" t="n">
        <v>11250</v>
      </c>
    </row>
    <row r="89">
      <c r="A89" s="4" t="inlineStr">
        <is>
          <t>Amount of Baltic Supermax Index added to hiring rate</t>
        </is>
      </c>
      <c r="B89" s="4" t="inlineStr">
        <is>
          <t>57.50%</t>
        </is>
      </c>
    </row>
    <row r="90">
      <c r="A90" s="4" t="inlineStr">
        <is>
          <t>Number of routes | route</t>
        </is>
      </c>
      <c r="B90" s="6" t="n">
        <v>10</v>
      </c>
    </row>
    <row r="91">
      <c r="A91" s="4" t="inlineStr">
        <is>
          <t>Office Building</t>
        </is>
      </c>
    </row>
    <row r="92">
      <c r="A92" s="3" t="inlineStr">
        <is>
          <t>Lessee, Lease, Description [Line Items]</t>
        </is>
      </c>
    </row>
    <row r="93">
      <c r="A93" s="4" t="inlineStr">
        <is>
          <t>Number of contracts | contract</t>
        </is>
      </c>
      <c r="M93" s="6" t="n">
        <v>2</v>
      </c>
      <c r="N93" s="6" t="n">
        <v>2</v>
      </c>
      <c r="O93" s="6" t="n">
        <v>2</v>
      </c>
    </row>
    <row r="94">
      <c r="A94" s="4" t="inlineStr">
        <is>
          <t>Operating lease, right-of-use asset</t>
        </is>
      </c>
      <c r="M94" s="5" t="n">
        <v>1978369</v>
      </c>
      <c r="N94" s="5" t="n">
        <v>1333618</v>
      </c>
    </row>
    <row r="95">
      <c r="A95" s="4" t="inlineStr">
        <is>
          <t>Operating lease, liability</t>
        </is>
      </c>
      <c r="M95" s="6" t="n">
        <v>1971600</v>
      </c>
    </row>
    <row r="96">
      <c r="A96" s="4" t="inlineStr">
        <is>
          <t>Office Building | Lease Agreement for Office Space in Stamford</t>
        </is>
      </c>
    </row>
    <row r="97">
      <c r="A97" s="3" t="inlineStr">
        <is>
          <t>Lessee, Lease, Description [Line Items]</t>
        </is>
      </c>
    </row>
    <row r="98">
      <c r="A98" s="4" t="inlineStr">
        <is>
          <t>Average annual rent expense</t>
        </is>
      </c>
      <c r="M98" s="6" t="n">
        <v>400000</v>
      </c>
    </row>
    <row r="99">
      <c r="A99" s="4" t="inlineStr">
        <is>
          <t>Office Building | Singapore Lease Arrangement</t>
        </is>
      </c>
    </row>
    <row r="100">
      <c r="A100" s="3" t="inlineStr">
        <is>
          <t>Lessee, Lease, Description [Line Items]</t>
        </is>
      </c>
    </row>
    <row r="101">
      <c r="A101" s="4" t="inlineStr">
        <is>
          <t>Increase to lease liability and the corresponding ROU asset</t>
        </is>
      </c>
      <c r="M101" s="6" t="n">
        <v>1300000</v>
      </c>
    </row>
    <row r="102">
      <c r="A102" s="4" t="inlineStr">
        <is>
          <t>Discount rate</t>
        </is>
      </c>
      <c r="C102" s="4" t="inlineStr">
        <is>
          <t>3.09%</t>
        </is>
      </c>
    </row>
    <row r="103">
      <c r="A103" s="4" t="inlineStr">
        <is>
          <t>Average annual rent expense</t>
        </is>
      </c>
      <c r="C103" s="5" t="n">
        <v>400000</v>
      </c>
      <c r="L103" s="5" t="n">
        <v>300000</v>
      </c>
    </row>
    <row r="104">
      <c r="A104" s="4" t="inlineStr">
        <is>
          <t>Lessee, operating lease, renewal term</t>
        </is>
      </c>
      <c r="C104" s="4" t="inlineStr">
        <is>
          <t>5 years</t>
        </is>
      </c>
    </row>
    <row r="105">
      <c r="A105" s="4" t="inlineStr">
        <is>
          <t>Office Building | Additional Singapore Lease Arrangement</t>
        </is>
      </c>
    </row>
    <row r="106">
      <c r="A106" s="3" t="inlineStr">
        <is>
          <t>Lessee, Lease, Description [Line Items]</t>
        </is>
      </c>
    </row>
    <row r="107">
      <c r="A107" s="4" t="inlineStr">
        <is>
          <t>Operating lease, right-of-use asset</t>
        </is>
      </c>
      <c r="M107" s="6" t="n">
        <v>0</v>
      </c>
    </row>
    <row r="108">
      <c r="A108" s="4" t="inlineStr">
        <is>
          <t>Operating lease, liability</t>
        </is>
      </c>
      <c r="M108" s="5" t="n">
        <v>0</v>
      </c>
    </row>
    <row r="109">
      <c r="A109" s="4" t="inlineStr">
        <is>
          <t>Average annual rent expense</t>
        </is>
      </c>
      <c r="C109" s="5" t="n">
        <v>200000</v>
      </c>
    </row>
    <row r="110">
      <c r="A110" s="4" t="inlineStr">
        <is>
          <t>Lessee, operating lease, renewal term</t>
        </is>
      </c>
      <c r="C110" s="4" t="inlineStr">
        <is>
          <t>4 years 10 months 24 days</t>
        </is>
      </c>
    </row>
    <row r="111">
      <c r="A111" s="4" t="inlineStr">
        <is>
          <t>Minimum</t>
        </is>
      </c>
    </row>
    <row r="112">
      <c r="A112" s="3" t="inlineStr">
        <is>
          <t>Lessee, Lease, Description [Line Items]</t>
        </is>
      </c>
    </row>
    <row r="113">
      <c r="A113" s="4" t="inlineStr">
        <is>
          <t>Term of contract</t>
        </is>
      </c>
      <c r="M113" s="4" t="inlineStr">
        <is>
          <t>30 days</t>
        </is>
      </c>
    </row>
    <row r="114">
      <c r="A114" s="4" t="inlineStr">
        <is>
          <t>Incremental borrowing rate</t>
        </is>
      </c>
      <c r="M114" s="4" t="inlineStr">
        <is>
          <t>2.81%</t>
        </is>
      </c>
    </row>
    <row r="115">
      <c r="A115" s="4" t="inlineStr">
        <is>
          <t>Term of charter agreement</t>
        </is>
      </c>
      <c r="B115" s="4" t="inlineStr">
        <is>
          <t>12 years</t>
        </is>
      </c>
    </row>
    <row r="116">
      <c r="A116" s="4" t="inlineStr">
        <is>
          <t>Charters agreement extension option</t>
        </is>
      </c>
      <c r="G116" s="4" t="inlineStr">
        <is>
          <t>11 years</t>
        </is>
      </c>
    </row>
    <row r="117">
      <c r="A117" s="4" t="inlineStr">
        <is>
          <t>Maximum</t>
        </is>
      </c>
    </row>
    <row r="118">
      <c r="A118" s="3" t="inlineStr">
        <is>
          <t>Lessee, Lease, Description [Line Items]</t>
        </is>
      </c>
    </row>
    <row r="119">
      <c r="A119" s="4" t="inlineStr">
        <is>
          <t>Term of contract</t>
        </is>
      </c>
      <c r="M119" s="4" t="inlineStr">
        <is>
          <t>2 years</t>
        </is>
      </c>
    </row>
    <row r="120">
      <c r="A120" s="4" t="inlineStr">
        <is>
          <t>Incremental borrowing rate</t>
        </is>
      </c>
      <c r="M120" s="4" t="inlineStr">
        <is>
          <t>6.08%</t>
        </is>
      </c>
    </row>
    <row r="121">
      <c r="A121" s="4" t="inlineStr">
        <is>
          <t>Term of charter agreement</t>
        </is>
      </c>
      <c r="B121" s="4" t="inlineStr">
        <is>
          <t>15 years</t>
        </is>
      </c>
    </row>
    <row r="122">
      <c r="A122" s="4" t="inlineStr">
        <is>
          <t>Charters agreement extension option</t>
        </is>
      </c>
      <c r="G122" s="4" t="inlineStr">
        <is>
          <t>1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eases - Operating Lease Assets and Liabilities (Details) - USD ($)</t>
        </is>
      </c>
      <c r="B1" s="2" t="inlineStr">
        <is>
          <t>3 Months Ended</t>
        </is>
      </c>
      <c r="C1" s="2" t="inlineStr">
        <is>
          <t>12 Months Ended</t>
        </is>
      </c>
    </row>
    <row r="2">
      <c r="B2" s="2" t="inlineStr">
        <is>
          <t>Jun. 30, 2020</t>
        </is>
      </c>
      <c r="C2" s="2" t="inlineStr">
        <is>
          <t>Dec. 31, 2021</t>
        </is>
      </c>
      <c r="D2" s="2" t="inlineStr">
        <is>
          <t>Dec. 31, 2020</t>
        </is>
      </c>
      <c r="E2" s="2" t="inlineStr">
        <is>
          <t>Dec. 31, 2019</t>
        </is>
      </c>
      <c r="F2" s="2" t="inlineStr">
        <is>
          <t>Sep. 30, 2021</t>
        </is>
      </c>
      <c r="G2" s="2" t="inlineStr">
        <is>
          <t>Dec. 25, 2019</t>
        </is>
      </c>
    </row>
    <row r="3">
      <c r="A3" s="3" t="inlineStr">
        <is>
          <t>Lessee, Lease, Description [Line Items]</t>
        </is>
      </c>
    </row>
    <row r="4">
      <c r="A4" s="4" t="inlineStr">
        <is>
          <t>Operating lease, right-of-use asset</t>
        </is>
      </c>
      <c r="C4" s="5" t="n">
        <v>17017429</v>
      </c>
      <c r="D4" s="5" t="n">
        <v>7540871</v>
      </c>
    </row>
    <row r="5">
      <c r="A5" s="4" t="inlineStr">
        <is>
          <t>Lease liabilities - short term</t>
        </is>
      </c>
      <c r="C5" s="6" t="n">
        <v>15728107</v>
      </c>
      <c r="D5" s="6" t="n">
        <v>7615371</v>
      </c>
    </row>
    <row r="6">
      <c r="A6" s="4" t="inlineStr">
        <is>
          <t>Lease liabilities - long term</t>
        </is>
      </c>
      <c r="C6" s="5" t="n">
        <v>1282553</v>
      </c>
      <c r="D6" s="6" t="n">
        <v>686422</v>
      </c>
    </row>
    <row r="7">
      <c r="A7" s="4" t="inlineStr">
        <is>
          <t>Discount rate upon adoption</t>
        </is>
      </c>
      <c r="C7" s="4" t="inlineStr">
        <is>
          <t>5.48%</t>
        </is>
      </c>
      <c r="G7" s="4" t="inlineStr">
        <is>
          <t>2.806%</t>
        </is>
      </c>
    </row>
    <row r="8">
      <c r="A8" s="4" t="inlineStr">
        <is>
          <t>Impairment of operating lease right-of-use assets</t>
        </is>
      </c>
      <c r="B8" s="5" t="n">
        <v>400000</v>
      </c>
      <c r="C8" s="5" t="n">
        <v>0</v>
      </c>
      <c r="D8" s="6" t="n">
        <v>352368</v>
      </c>
      <c r="E8" s="5" t="n">
        <v>0</v>
      </c>
    </row>
    <row r="9">
      <c r="A9" s="4" t="inlineStr">
        <is>
          <t>Minimum</t>
        </is>
      </c>
    </row>
    <row r="10">
      <c r="A10" s="3" t="inlineStr">
        <is>
          <t>Lessee, Lease, Description [Line Items]</t>
        </is>
      </c>
    </row>
    <row r="11">
      <c r="A11" s="4" t="inlineStr">
        <is>
          <t>Discount rate upon adoption</t>
        </is>
      </c>
      <c r="F11" s="4" t="inlineStr">
        <is>
          <t>1.33%</t>
        </is>
      </c>
    </row>
    <row r="12">
      <c r="A12" s="4" t="inlineStr">
        <is>
          <t>Maximum</t>
        </is>
      </c>
    </row>
    <row r="13">
      <c r="A13" s="3" t="inlineStr">
        <is>
          <t>Lessee, Lease, Description [Line Items]</t>
        </is>
      </c>
    </row>
    <row r="14">
      <c r="A14" s="4" t="inlineStr">
        <is>
          <t>Discount rate upon adoption</t>
        </is>
      </c>
      <c r="C14" s="4" t="inlineStr">
        <is>
          <t>6.08%</t>
        </is>
      </c>
    </row>
    <row r="15">
      <c r="A15" s="4" t="inlineStr">
        <is>
          <t>Weighted Average</t>
        </is>
      </c>
    </row>
    <row r="16">
      <c r="A16" s="3" t="inlineStr">
        <is>
          <t>Lessee, Lease, Description [Line Items]</t>
        </is>
      </c>
    </row>
    <row r="17">
      <c r="A17" s="4" t="inlineStr">
        <is>
          <t>Discount rate upon adoption</t>
        </is>
      </c>
      <c r="F17" s="4" t="inlineStr">
        <is>
          <t>1.67%</t>
        </is>
      </c>
    </row>
    <row r="18">
      <c r="A18" s="4" t="inlineStr">
        <is>
          <t>Chartered In Contracts</t>
        </is>
      </c>
    </row>
    <row r="19">
      <c r="A19" s="3" t="inlineStr">
        <is>
          <t>Lessee, Lease, Description [Line Items]</t>
        </is>
      </c>
    </row>
    <row r="20">
      <c r="A20" s="4" t="inlineStr">
        <is>
          <t>Operating lease, right-of-use asset</t>
        </is>
      </c>
      <c r="C20" s="5" t="n">
        <v>15039060</v>
      </c>
      <c r="D20" s="6" t="n">
        <v>6207253</v>
      </c>
    </row>
    <row r="21">
      <c r="A21" s="4" t="inlineStr">
        <is>
          <t>Lease liabilities - short term</t>
        </is>
      </c>
      <c r="C21" s="6" t="n">
        <v>15039060</v>
      </c>
      <c r="D21" s="6" t="n">
        <v>6974943</v>
      </c>
    </row>
    <row r="22">
      <c r="A22" s="4" t="inlineStr">
        <is>
          <t>Lease liabilities - long term</t>
        </is>
      </c>
      <c r="C22" s="5" t="n">
        <v>1282553</v>
      </c>
      <c r="D22" s="6" t="n">
        <v>686422</v>
      </c>
    </row>
    <row r="23">
      <c r="A23" s="4" t="inlineStr">
        <is>
          <t>Discount rate upon adoption</t>
        </is>
      </c>
      <c r="C23" s="4" t="inlineStr">
        <is>
          <t>5.37%</t>
        </is>
      </c>
    </row>
    <row r="24">
      <c r="A24" s="4" t="inlineStr">
        <is>
          <t>Office Building</t>
        </is>
      </c>
    </row>
    <row r="25">
      <c r="A25" s="3" t="inlineStr">
        <is>
          <t>Lessee, Lease, Description [Line Items]</t>
        </is>
      </c>
    </row>
    <row r="26">
      <c r="A26" s="4" t="inlineStr">
        <is>
          <t>Operating lease, right-of-use asset</t>
        </is>
      </c>
      <c r="C26" s="5" t="n">
        <v>1978369</v>
      </c>
      <c r="D26" s="6" t="n">
        <v>1333618</v>
      </c>
    </row>
    <row r="27">
      <c r="A27" s="4" t="inlineStr">
        <is>
          <t>Lease liabilities - short term</t>
        </is>
      </c>
      <c r="C27" s="6" t="n">
        <v>689047</v>
      </c>
      <c r="D27" s="6" t="n">
        <v>640428</v>
      </c>
    </row>
    <row r="28">
      <c r="A28" s="4" t="inlineStr">
        <is>
          <t>Lease liabilities - long term</t>
        </is>
      </c>
      <c r="C28" s="5" t="n">
        <v>1282553</v>
      </c>
      <c r="D28" s="5" t="n">
        <v>686422</v>
      </c>
    </row>
    <row r="29">
      <c r="A29" s="4" t="inlineStr">
        <is>
          <t>Discount rate upon adoption</t>
        </is>
      </c>
      <c r="C29" s="4" t="inlineStr">
        <is>
          <t>5.80%</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 Lease Expense (Details) - USD ($)</t>
        </is>
      </c>
      <c r="B1" s="2" t="inlineStr">
        <is>
          <t>12 Months Ended</t>
        </is>
      </c>
    </row>
    <row r="2">
      <c r="B2" s="2" t="inlineStr">
        <is>
          <t>Dec. 31, 2021</t>
        </is>
      </c>
      <c r="C2" s="2" t="inlineStr">
        <is>
          <t>Dec. 31, 2020</t>
        </is>
      </c>
    </row>
    <row r="3">
      <c r="A3" s="3" t="inlineStr">
        <is>
          <t>Lessee, Lease, Description [Line Items]</t>
        </is>
      </c>
    </row>
    <row r="4">
      <c r="A4" s="4" t="inlineStr">
        <is>
          <t>Sublease Income</t>
        </is>
      </c>
      <c r="B4" s="5" t="n">
        <v>25372314</v>
      </c>
      <c r="C4" s="5" t="n">
        <v>8589156</v>
      </c>
    </row>
    <row r="5">
      <c r="A5" s="4" t="inlineStr">
        <is>
          <t>Cash paid for operating leases</t>
        </is>
      </c>
      <c r="B5" s="6" t="n">
        <v>18100000</v>
      </c>
      <c r="C5" s="6" t="n">
        <v>14000000</v>
      </c>
    </row>
    <row r="6">
      <c r="A6" s="4" t="inlineStr">
        <is>
          <t>Charter Hire Expenses [Member]</t>
        </is>
      </c>
    </row>
    <row r="7">
      <c r="A7" s="3" t="inlineStr">
        <is>
          <t>Lessee, Lease, Description [Line Items]</t>
        </is>
      </c>
    </row>
    <row r="8">
      <c r="A8" s="4" t="inlineStr">
        <is>
          <t>Short-term Lease, Cost</t>
        </is>
      </c>
      <c r="B8" s="6" t="n">
        <v>20553368</v>
      </c>
      <c r="C8" s="6" t="n">
        <v>8731978</v>
      </c>
    </row>
    <row r="9">
      <c r="A9" s="4" t="inlineStr">
        <is>
          <t>Operating lease, expense</t>
        </is>
      </c>
      <c r="B9" s="6" t="n">
        <v>16548324</v>
      </c>
      <c r="C9" s="6" t="n">
        <v>12548246</v>
      </c>
    </row>
    <row r="10">
      <c r="A10" s="4" t="inlineStr">
        <is>
          <t>Lease cost</t>
        </is>
      </c>
      <c r="B10" s="6" t="n">
        <v>37101692</v>
      </c>
      <c r="C10" s="6" t="n">
        <v>21280224</v>
      </c>
    </row>
    <row r="11">
      <c r="A11" s="4" t="inlineStr">
        <is>
          <t>Dividends payable</t>
        </is>
      </c>
    </row>
    <row r="12">
      <c r="A12" s="3" t="inlineStr">
        <is>
          <t>Lessee, Lease, Description [Line Items]</t>
        </is>
      </c>
    </row>
    <row r="13">
      <c r="A13" s="4" t="inlineStr">
        <is>
          <t>Operating lease, expense</t>
        </is>
      </c>
      <c r="B13" s="5" t="n">
        <v>642020</v>
      </c>
      <c r="C13" s="5" t="n">
        <v>7338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eases - Lease Maturities (Details) - USD ($)</t>
        </is>
      </c>
      <c r="B1" s="2" t="inlineStr">
        <is>
          <t>Dec. 31, 2021</t>
        </is>
      </c>
      <c r="C1" s="2" t="inlineStr">
        <is>
          <t>Dec. 31, 2020</t>
        </is>
      </c>
      <c r="D1" s="2" t="inlineStr">
        <is>
          <t>Dec. 25, 2019</t>
        </is>
      </c>
    </row>
    <row r="2">
      <c r="A2" s="3" t="inlineStr">
        <is>
          <t>Lessee, Lease, Description [Line Items]</t>
        </is>
      </c>
    </row>
    <row r="3">
      <c r="A3" s="4" t="inlineStr">
        <is>
          <t>2022</t>
        </is>
      </c>
      <c r="B3" s="5" t="n">
        <v>15844360</v>
      </c>
    </row>
    <row r="4">
      <c r="A4" s="4" t="inlineStr">
        <is>
          <t>2023</t>
        </is>
      </c>
      <c r="B4" s="6" t="n">
        <v>510074</v>
      </c>
    </row>
    <row r="5">
      <c r="A5" s="4" t="inlineStr">
        <is>
          <t>2024</t>
        </is>
      </c>
      <c r="B5" s="6" t="n">
        <v>265922</v>
      </c>
    </row>
    <row r="6">
      <c r="A6" s="4" t="inlineStr">
        <is>
          <t>2025</t>
        </is>
      </c>
      <c r="B6" s="6" t="n">
        <v>265195</v>
      </c>
    </row>
    <row r="7">
      <c r="A7" s="4" t="inlineStr">
        <is>
          <t>2026</t>
        </is>
      </c>
      <c r="B7" s="6" t="n">
        <v>265195</v>
      </c>
    </row>
    <row r="8">
      <c r="A8" s="4" t="inlineStr">
        <is>
          <t>2027</t>
        </is>
      </c>
      <c r="B8" s="6" t="n">
        <v>53766</v>
      </c>
    </row>
    <row r="9">
      <c r="A9" s="4" t="inlineStr">
        <is>
          <t>Operating lease payments</t>
        </is>
      </c>
      <c r="B9" s="6" t="n">
        <v>17204512</v>
      </c>
    </row>
    <row r="10">
      <c r="A10" s="4" t="inlineStr">
        <is>
          <t>Lease liabilities - short term</t>
        </is>
      </c>
      <c r="B10" s="6" t="n">
        <v>15728107</v>
      </c>
      <c r="C10" s="5" t="n">
        <v>7615371</v>
      </c>
    </row>
    <row r="11">
      <c r="A11" s="4" t="inlineStr">
        <is>
          <t>Lease liabilities - long term</t>
        </is>
      </c>
      <c r="B11" s="6" t="n">
        <v>1282553</v>
      </c>
      <c r="C11" s="6" t="n">
        <v>686422</v>
      </c>
    </row>
    <row r="12">
      <c r="A12" s="4" t="inlineStr">
        <is>
          <t>Total Lease Liabilities</t>
        </is>
      </c>
      <c r="B12" s="6" t="n">
        <v>17010660</v>
      </c>
    </row>
    <row r="13">
      <c r="A13" s="4" t="inlineStr">
        <is>
          <t>Discount based on incremental borrowing rate</t>
        </is>
      </c>
      <c r="B13" s="5" t="n">
        <v>193852</v>
      </c>
    </row>
    <row r="14">
      <c r="A14" s="4" t="inlineStr">
        <is>
          <t>Discount rate upon adoption</t>
        </is>
      </c>
      <c r="B14" s="4" t="inlineStr">
        <is>
          <t>5.48%</t>
        </is>
      </c>
      <c r="D14" s="4" t="inlineStr">
        <is>
          <t>2.806%</t>
        </is>
      </c>
    </row>
    <row r="15">
      <c r="A15" s="4" t="inlineStr">
        <is>
          <t>Office Building</t>
        </is>
      </c>
    </row>
    <row r="16">
      <c r="A16" s="3" t="inlineStr">
        <is>
          <t>Lessee, Lease, Description [Line Items]</t>
        </is>
      </c>
    </row>
    <row r="17">
      <c r="A17" s="4" t="inlineStr">
        <is>
          <t>2022</t>
        </is>
      </c>
      <c r="B17" s="5" t="n">
        <v>748243</v>
      </c>
    </row>
    <row r="18">
      <c r="A18" s="4" t="inlineStr">
        <is>
          <t>2023</t>
        </is>
      </c>
      <c r="B18" s="6" t="n">
        <v>510074</v>
      </c>
    </row>
    <row r="19">
      <c r="A19" s="4" t="inlineStr">
        <is>
          <t>2024</t>
        </is>
      </c>
      <c r="B19" s="6" t="n">
        <v>265922</v>
      </c>
    </row>
    <row r="20">
      <c r="A20" s="4" t="inlineStr">
        <is>
          <t>2025</t>
        </is>
      </c>
      <c r="B20" s="6" t="n">
        <v>265195</v>
      </c>
    </row>
    <row r="21">
      <c r="A21" s="4" t="inlineStr">
        <is>
          <t>2026</t>
        </is>
      </c>
      <c r="B21" s="6" t="n">
        <v>265195</v>
      </c>
    </row>
    <row r="22">
      <c r="A22" s="4" t="inlineStr">
        <is>
          <t>2027</t>
        </is>
      </c>
      <c r="B22" s="6" t="n">
        <v>53766</v>
      </c>
    </row>
    <row r="23">
      <c r="A23" s="4" t="inlineStr">
        <is>
          <t>Operating lease payments</t>
        </is>
      </c>
      <c r="B23" s="6" t="n">
        <v>2108395</v>
      </c>
    </row>
    <row r="24">
      <c r="A24" s="4" t="inlineStr">
        <is>
          <t>Lease liabilities - short term</t>
        </is>
      </c>
      <c r="B24" s="6" t="n">
        <v>689047</v>
      </c>
      <c r="C24" s="6" t="n">
        <v>640428</v>
      </c>
    </row>
    <row r="25">
      <c r="A25" s="4" t="inlineStr">
        <is>
          <t>Lease liabilities - long term</t>
        </is>
      </c>
      <c r="B25" s="6" t="n">
        <v>1282553</v>
      </c>
      <c r="C25" s="6" t="n">
        <v>686422</v>
      </c>
    </row>
    <row r="26">
      <c r="A26" s="4" t="inlineStr">
        <is>
          <t>Total Lease Liabilities</t>
        </is>
      </c>
      <c r="B26" s="6" t="n">
        <v>1971600</v>
      </c>
    </row>
    <row r="27">
      <c r="A27" s="4" t="inlineStr">
        <is>
          <t>Discount based on incremental borrowing rate</t>
        </is>
      </c>
      <c r="B27" s="5" t="n">
        <v>136795</v>
      </c>
    </row>
    <row r="28">
      <c r="A28" s="4" t="inlineStr">
        <is>
          <t>Discount rate upon adoption</t>
        </is>
      </c>
      <c r="B28" s="4" t="inlineStr">
        <is>
          <t>5.80%</t>
        </is>
      </c>
    </row>
    <row r="29">
      <c r="A29" s="4" t="inlineStr">
        <is>
          <t>Chartered In Contracts</t>
        </is>
      </c>
    </row>
    <row r="30">
      <c r="A30" s="3" t="inlineStr">
        <is>
          <t>Lessee, Lease, Description [Line Items]</t>
        </is>
      </c>
    </row>
    <row r="31">
      <c r="A31" s="4" t="inlineStr">
        <is>
          <t>2022</t>
        </is>
      </c>
      <c r="B31" s="5" t="n">
        <v>15096117</v>
      </c>
    </row>
    <row r="32">
      <c r="A32" s="4" t="inlineStr">
        <is>
          <t>Operating lease payments</t>
        </is>
      </c>
      <c r="B32" s="6" t="n">
        <v>15096117</v>
      </c>
    </row>
    <row r="33">
      <c r="A33" s="4" t="inlineStr">
        <is>
          <t>Lease liabilities - short term</t>
        </is>
      </c>
      <c r="B33" s="6" t="n">
        <v>15039060</v>
      </c>
      <c r="C33" s="6" t="n">
        <v>6974943</v>
      </c>
    </row>
    <row r="34">
      <c r="A34" s="4" t="inlineStr">
        <is>
          <t>Lease liabilities - long term</t>
        </is>
      </c>
      <c r="B34" s="6" t="n">
        <v>1282553</v>
      </c>
      <c r="C34" s="5" t="n">
        <v>686422</v>
      </c>
    </row>
    <row r="35">
      <c r="A35" s="4" t="inlineStr">
        <is>
          <t>Total Lease Liabilities</t>
        </is>
      </c>
      <c r="B35" s="6" t="n">
        <v>15039060</v>
      </c>
    </row>
    <row r="36">
      <c r="A36" s="4" t="inlineStr">
        <is>
          <t>Discount based on incremental borrowing rate</t>
        </is>
      </c>
      <c r="B36" s="5" t="n">
        <v>57057</v>
      </c>
    </row>
    <row r="37">
      <c r="A37" s="4" t="inlineStr">
        <is>
          <t>Discount rate upon adoption</t>
        </is>
      </c>
      <c r="B37" s="4" t="inlineStr">
        <is>
          <t>5.3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earned as demurrage</t>
        </is>
      </c>
      <c r="B4" s="5" t="n">
        <v>594537654</v>
      </c>
      <c r="C4" s="5" t="n">
        <v>275133547</v>
      </c>
      <c r="D4" s="5" t="n">
        <v>292377638</v>
      </c>
    </row>
    <row r="5">
      <c r="A5" s="4" t="inlineStr">
        <is>
          <t>Deferred costs</t>
        </is>
      </c>
      <c r="B5" s="6" t="n">
        <v>700000</v>
      </c>
      <c r="C5" s="6" t="n">
        <v>500000</v>
      </c>
    </row>
    <row r="6">
      <c r="A6" s="4" t="inlineStr">
        <is>
          <t>Voyage In Progress</t>
        </is>
      </c>
    </row>
    <row r="7">
      <c r="A7" s="3" t="inlineStr">
        <is>
          <t>Disaggregation of Revenue [Line Items]</t>
        </is>
      </c>
    </row>
    <row r="8">
      <c r="A8" s="4" t="inlineStr">
        <is>
          <t>Revenues earned as demurrage</t>
        </is>
      </c>
      <c r="B8" s="5" t="n">
        <v>20700000</v>
      </c>
      <c r="C8" s="5" t="n">
        <v>6300000</v>
      </c>
      <c r="D8" s="5" t="n">
        <v>107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 Disaggregation of Revenu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net</t>
        </is>
      </c>
      <c r="B4" s="5" t="n">
        <v>594537654</v>
      </c>
      <c r="C4" s="5" t="n">
        <v>275133547</v>
      </c>
      <c r="D4" s="5" t="n">
        <v>292377638</v>
      </c>
    </row>
    <row r="5">
      <c r="A5" s="4" t="inlineStr">
        <is>
          <t>Time charters</t>
        </is>
      </c>
    </row>
    <row r="6">
      <c r="A6" s="3" t="inlineStr">
        <is>
          <t>Disaggregation of Revenue [Line Items]</t>
        </is>
      </c>
    </row>
    <row r="7">
      <c r="A7" s="4" t="inlineStr">
        <is>
          <t>Revenues, net</t>
        </is>
      </c>
      <c r="B7" s="6" t="n">
        <v>299613590</v>
      </c>
      <c r="C7" s="6" t="n">
        <v>105028131</v>
      </c>
      <c r="D7" s="6" t="n">
        <v>128142708</v>
      </c>
    </row>
    <row r="8">
      <c r="A8" s="4" t="inlineStr">
        <is>
          <t>Voyage charters</t>
        </is>
      </c>
    </row>
    <row r="9">
      <c r="A9" s="3" t="inlineStr">
        <is>
          <t>Disaggregation of Revenue [Line Items]</t>
        </is>
      </c>
    </row>
    <row r="10">
      <c r="A10" s="4" t="inlineStr">
        <is>
          <t>Revenues, net</t>
        </is>
      </c>
      <c r="B10" s="5" t="n">
        <v>294924064</v>
      </c>
      <c r="C10" s="5" t="n">
        <v>170105416</v>
      </c>
      <c r="D10" s="5" t="n">
        <v>1642349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72" customWidth="1" min="1" max="1"/>
    <col width="80" customWidth="1" min="2" max="2"/>
    <col width="14" customWidth="1" min="3" max="3"/>
    <col width="42" customWidth="1" min="4" max="4"/>
    <col width="40" customWidth="1" min="5" max="5"/>
    <col width="13" customWidth="1" min="6" max="6"/>
    <col width="13" customWidth="1" min="7" max="7"/>
    <col width="54" customWidth="1" min="8" max="8"/>
    <col width="52" customWidth="1" min="9" max="9"/>
    <col width="13" customWidth="1" min="10" max="10"/>
    <col width="27" customWidth="1" min="11" max="11"/>
    <col width="13" customWidth="1" min="12" max="12"/>
    <col width="68" customWidth="1" min="13" max="13"/>
    <col width="13" customWidth="1" min="14" max="14"/>
    <col width="66" customWidth="1" min="15" max="15"/>
    <col width="13" customWidth="1" min="16" max="16"/>
    <col width="20" customWidth="1" min="17" max="17"/>
    <col width="46" customWidth="1" min="18" max="18"/>
  </cols>
  <sheetData>
    <row r="1">
      <c r="A1" s="1" t="inlineStr">
        <is>
          <t>Consolidated Statements of Changes in Stockholders' Equity - USD ($)</t>
        </is>
      </c>
      <c r="C1" s="2" t="inlineStr">
        <is>
          <t>Total</t>
        </is>
      </c>
      <c r="D1" s="2" t="inlineStr">
        <is>
          <t>Convertible Notes PayableConvertible Debt</t>
        </is>
      </c>
      <c r="E1" s="2" t="inlineStr">
        <is>
          <t>Warrant Issued For Vessel Consideration</t>
        </is>
      </c>
      <c r="F1" s="2" t="inlineStr">
        <is>
          <t>Common Stock</t>
        </is>
      </c>
      <c r="H1" s="2" t="inlineStr">
        <is>
          <t>Common StockConvertible Notes PayableConvertible Debt</t>
        </is>
      </c>
      <c r="I1" s="2" t="inlineStr">
        <is>
          <t>Common StockWarrant Issued For Vessel Consideration</t>
        </is>
      </c>
      <c r="K1" s="2" t="inlineStr">
        <is>
          <t>Additional paid-in capital</t>
        </is>
      </c>
      <c r="M1" s="2" t="inlineStr">
        <is>
          <t>Additional paid-in capitalConvertible Notes PayableConvertible Debt</t>
        </is>
      </c>
      <c r="N1" s="2" t="inlineStr">
        <is>
          <t>[1]</t>
        </is>
      </c>
      <c r="O1" s="2" t="inlineStr">
        <is>
          <t>Additional paid-in capitalWarrant Issued For Vessel Consideration</t>
        </is>
      </c>
      <c r="P1" s="2" t="inlineStr">
        <is>
          <t>[1]</t>
        </is>
      </c>
      <c r="Q1" s="2" t="inlineStr">
        <is>
          <t>Accumulated Deficit</t>
        </is>
      </c>
      <c r="R1" s="2" t="inlineStr">
        <is>
          <t>Accumulated other comprehensive income/(loss)</t>
        </is>
      </c>
    </row>
    <row r="2">
      <c r="A2" s="4" t="inlineStr">
        <is>
          <t>Beginning balance (in shares) at Dec. 31, 2018</t>
        </is>
      </c>
      <c r="B2" s="4" t="inlineStr">
        <is>
          <t>[1]</t>
        </is>
      </c>
      <c r="F2" s="6" t="n">
        <v>10150771</v>
      </c>
    </row>
    <row r="3">
      <c r="A3" s="4" t="inlineStr">
        <is>
          <t>Beginning balance at Dec. 31, 2018</t>
        </is>
      </c>
      <c r="C3" s="5" t="n">
        <v>479605849</v>
      </c>
      <c r="F3" s="5" t="n">
        <v>101508</v>
      </c>
      <c r="G3" s="4" t="inlineStr">
        <is>
          <t>[1]</t>
        </is>
      </c>
      <c r="K3" s="5" t="n">
        <v>894881580</v>
      </c>
      <c r="L3" s="4" t="inlineStr">
        <is>
          <t>[1]</t>
        </is>
      </c>
      <c r="Q3" s="5" t="n">
        <v>-415377239</v>
      </c>
      <c r="R3" s="5" t="n">
        <v>0</v>
      </c>
    </row>
    <row r="4">
      <c r="A4" s="3" t="inlineStr">
        <is>
          <t>Increase (Decrease) in Stockholders' Equity [Roll Forward]</t>
        </is>
      </c>
    </row>
    <row r="5">
      <c r="A5" s="4" t="inlineStr">
        <is>
          <t>Net income/(loss)</t>
        </is>
      </c>
      <c r="C5" s="6" t="n">
        <v>-21697115</v>
      </c>
      <c r="Q5" s="6" t="n">
        <v>-21697115</v>
      </c>
    </row>
    <row r="6">
      <c r="A6" s="4" t="inlineStr">
        <is>
          <t>Proceeds received from the Share Lending Agreement</t>
        </is>
      </c>
      <c r="C6" s="6" t="n">
        <v>35829</v>
      </c>
      <c r="K6" s="6" t="n">
        <v>35829</v>
      </c>
      <c r="L6" s="4" t="inlineStr">
        <is>
          <t>[1]</t>
        </is>
      </c>
    </row>
    <row r="7">
      <c r="A7" s="4" t="inlineStr">
        <is>
          <t>Issuance of shares due to vesting of restricted shares (in shares)</t>
        </is>
      </c>
      <c r="B7" s="4" t="inlineStr">
        <is>
          <t>[1]</t>
        </is>
      </c>
      <c r="F7" s="6" t="n">
        <v>63829</v>
      </c>
    </row>
    <row r="8">
      <c r="A8" s="4" t="inlineStr">
        <is>
          <t>Issuance of shares due to vesting of restricted shares</t>
        </is>
      </c>
      <c r="B8" s="4" t="inlineStr">
        <is>
          <t>[1]</t>
        </is>
      </c>
      <c r="F8" s="5" t="n">
        <v>638</v>
      </c>
      <c r="K8" s="6" t="n">
        <v>-638</v>
      </c>
    </row>
    <row r="9">
      <c r="A9" s="4" t="inlineStr">
        <is>
          <t>Equity component of Convertible Bond Debt, net of equity issuance costs</t>
        </is>
      </c>
      <c r="B9" s="4" t="inlineStr">
        <is>
          <t>[1]</t>
        </is>
      </c>
      <c r="K9" s="6" t="n">
        <v>20175803</v>
      </c>
    </row>
    <row r="10">
      <c r="A10" s="4" t="inlineStr">
        <is>
          <t>Equity component of Convertible Bond Debt, net of equity issuance costs</t>
        </is>
      </c>
      <c r="C10" s="6" t="n">
        <v>20175803</v>
      </c>
    </row>
    <row r="11">
      <c r="A11" s="4" t="inlineStr">
        <is>
          <t>Cash used to settle net share equity awards</t>
        </is>
      </c>
      <c r="C11" s="6" t="n">
        <v>-1443753</v>
      </c>
      <c r="K11" s="6" t="n">
        <v>-1443753</v>
      </c>
      <c r="L11" s="4" t="inlineStr">
        <is>
          <t>[1]</t>
        </is>
      </c>
    </row>
    <row r="12">
      <c r="A12" s="4" t="inlineStr">
        <is>
          <t>Unrealized gain on cash flow hedges</t>
        </is>
      </c>
      <c r="C12" s="6" t="n">
        <v>0</v>
      </c>
    </row>
    <row r="13">
      <c r="A13" s="4" t="inlineStr">
        <is>
          <t>Stock-based compensation</t>
        </is>
      </c>
      <c r="C13" s="6" t="n">
        <v>4826324</v>
      </c>
      <c r="K13" s="6" t="n">
        <v>4826324</v>
      </c>
      <c r="L13" s="4" t="inlineStr">
        <is>
          <t>[1]</t>
        </is>
      </c>
    </row>
    <row r="14">
      <c r="A14" s="4" t="inlineStr">
        <is>
          <t>Ending balance (in shares) at Dec. 31, 2019</t>
        </is>
      </c>
      <c r="B14" s="4" t="inlineStr">
        <is>
          <t>[1]</t>
        </is>
      </c>
      <c r="F14" s="6" t="n">
        <v>10214600</v>
      </c>
    </row>
    <row r="15">
      <c r="A15" s="4" t="inlineStr">
        <is>
          <t>Ending balance at Dec. 31, 2019</t>
        </is>
      </c>
      <c r="C15" s="6" t="n">
        <v>481502937</v>
      </c>
      <c r="F15" s="5" t="n">
        <v>102146</v>
      </c>
      <c r="G15" s="4" t="inlineStr">
        <is>
          <t>[1]</t>
        </is>
      </c>
      <c r="K15" s="6" t="n">
        <v>918475145</v>
      </c>
      <c r="L15" s="4" t="inlineStr">
        <is>
          <t>[1]</t>
        </is>
      </c>
      <c r="Q15" s="6" t="n">
        <v>-437074354</v>
      </c>
      <c r="R15" s="6" t="n">
        <v>0</v>
      </c>
    </row>
    <row r="16">
      <c r="A16" s="3" t="inlineStr">
        <is>
          <t>Increase (Decrease) in Stockholders' Equity [Roll Forward]</t>
        </is>
      </c>
    </row>
    <row r="17">
      <c r="A17" s="4" t="inlineStr">
        <is>
          <t>Net income/(loss)</t>
        </is>
      </c>
      <c r="C17" s="6" t="n">
        <v>-35063468</v>
      </c>
      <c r="Q17" s="6" t="n">
        <v>-35063468</v>
      </c>
    </row>
    <row r="18">
      <c r="A18" s="4" t="inlineStr">
        <is>
          <t>Issuance of shares due to vesting of restricted shares (in shares)</t>
        </is>
      </c>
      <c r="B18" s="4" t="inlineStr">
        <is>
          <t>[1]</t>
        </is>
      </c>
      <c r="F18" s="6" t="n">
        <v>65982</v>
      </c>
    </row>
    <row r="19">
      <c r="A19" s="4" t="inlineStr">
        <is>
          <t>Issuance of shares due to vesting of restricted shares</t>
        </is>
      </c>
      <c r="B19" s="4" t="inlineStr">
        <is>
          <t>[1]</t>
        </is>
      </c>
      <c r="F19" s="5" t="n">
        <v>660</v>
      </c>
      <c r="K19" s="6" t="n">
        <v>-660</v>
      </c>
    </row>
    <row r="20">
      <c r="A20" s="4" t="inlineStr">
        <is>
          <t>Cash used to settle net share equity awards</t>
        </is>
      </c>
      <c r="C20" s="6" t="n">
        <v>-1162609</v>
      </c>
      <c r="K20" s="6" t="n">
        <v>-1162609</v>
      </c>
      <c r="L20" s="4" t="inlineStr">
        <is>
          <t>[1]</t>
        </is>
      </c>
    </row>
    <row r="21">
      <c r="A21" s="4" t="inlineStr">
        <is>
          <t>Issuance of common shares for equity offering (in shares)</t>
        </is>
      </c>
      <c r="B21" s="4" t="inlineStr">
        <is>
          <t>[1]</t>
        </is>
      </c>
      <c r="F21" s="6" t="n">
        <v>1381215</v>
      </c>
    </row>
    <row r="22">
      <c r="A22" s="4" t="inlineStr">
        <is>
          <t>Issuance of common shares for equity offering</t>
        </is>
      </c>
      <c r="C22" s="6" t="n">
        <v>23817505</v>
      </c>
      <c r="F22" s="5" t="n">
        <v>13812</v>
      </c>
      <c r="G22" s="4" t="inlineStr">
        <is>
          <t>[1]</t>
        </is>
      </c>
      <c r="K22" s="6" t="n">
        <v>23803693</v>
      </c>
      <c r="L22" s="4" t="inlineStr">
        <is>
          <t>[1]</t>
        </is>
      </c>
    </row>
    <row r="23">
      <c r="A23" s="4" t="inlineStr">
        <is>
          <t>Fees for Equity Offerings</t>
        </is>
      </c>
      <c r="C23" s="6" t="n">
        <v>-579651</v>
      </c>
      <c r="K23" s="6" t="n">
        <v>-579651</v>
      </c>
      <c r="L23" s="4" t="inlineStr">
        <is>
          <t>[1]</t>
        </is>
      </c>
    </row>
    <row r="24">
      <c r="A24" s="4" t="inlineStr">
        <is>
          <t>Cash used to settle fractional shares in the Reverse Stock Split</t>
        </is>
      </c>
      <c r="C24" s="6" t="n">
        <v>-12513</v>
      </c>
      <c r="K24" s="6" t="n">
        <v>-12513</v>
      </c>
      <c r="L24" s="4" t="inlineStr">
        <is>
          <t>[1]</t>
        </is>
      </c>
    </row>
    <row r="25">
      <c r="A25" s="4" t="inlineStr">
        <is>
          <t>Unrealized gain on cash flow hedges</t>
        </is>
      </c>
      <c r="C25" s="6" t="n">
        <v>-1132398</v>
      </c>
      <c r="R25" s="6" t="n">
        <v>-1132398</v>
      </c>
    </row>
    <row r="26">
      <c r="A26" s="4" t="inlineStr">
        <is>
          <t>Stock-based compensation</t>
        </is>
      </c>
      <c r="C26" s="6" t="n">
        <v>3048280</v>
      </c>
      <c r="K26" s="6" t="n">
        <v>3048280</v>
      </c>
      <c r="L26" s="4" t="inlineStr">
        <is>
          <t>[1]</t>
        </is>
      </c>
    </row>
    <row r="27">
      <c r="A27" s="4" t="inlineStr">
        <is>
          <t>Ending balance (in shares) at Dec. 31, 2020</t>
        </is>
      </c>
      <c r="B27" s="4" t="inlineStr">
        <is>
          <t>[1]</t>
        </is>
      </c>
      <c r="F27" s="6" t="n">
        <v>11661797</v>
      </c>
    </row>
    <row r="28">
      <c r="A28" s="4" t="inlineStr">
        <is>
          <t>Ending balance at Dec. 31, 2020</t>
        </is>
      </c>
      <c r="C28" s="6" t="n">
        <v>470418083</v>
      </c>
      <c r="F28" s="5" t="n">
        <v>116618</v>
      </c>
      <c r="G28" s="4" t="inlineStr">
        <is>
          <t>[1]</t>
        </is>
      </c>
      <c r="K28" s="6" t="n">
        <v>943571685</v>
      </c>
      <c r="L28" s="4" t="inlineStr">
        <is>
          <t>[1]</t>
        </is>
      </c>
      <c r="Q28" s="6" t="n">
        <v>-472137822</v>
      </c>
      <c r="R28" s="6" t="n">
        <v>-1132398</v>
      </c>
    </row>
    <row r="29">
      <c r="A29" s="3" t="inlineStr">
        <is>
          <t>Increase (Decrease) in Stockholders' Equity [Roll Forward]</t>
        </is>
      </c>
    </row>
    <row r="30">
      <c r="A30" s="4" t="inlineStr">
        <is>
          <t>Net income/(loss)</t>
        </is>
      </c>
      <c r="C30" s="6" t="n">
        <v>184897884</v>
      </c>
      <c r="Q30" s="6" t="n">
        <v>184897884</v>
      </c>
    </row>
    <row r="31">
      <c r="A31" s="4" t="inlineStr">
        <is>
          <t>Dividends</t>
        </is>
      </c>
      <c r="C31" s="6" t="n">
        <v>-26254860</v>
      </c>
      <c r="Q31" s="6" t="n">
        <v>-26254860</v>
      </c>
    </row>
    <row r="32">
      <c r="A32" s="4" t="inlineStr">
        <is>
          <t>Issuance of shares due to vesting of restricted shares (in shares)</t>
        </is>
      </c>
      <c r="B32" s="4" t="inlineStr">
        <is>
          <t>[1]</t>
        </is>
      </c>
      <c r="F32" s="6" t="n">
        <v>81281</v>
      </c>
    </row>
    <row r="33">
      <c r="A33" s="4" t="inlineStr">
        <is>
          <t>Issuance of shares due to vesting of restricted shares</t>
        </is>
      </c>
      <c r="C33" s="6" t="n">
        <v>0</v>
      </c>
      <c r="F33" s="5" t="n">
        <v>813</v>
      </c>
      <c r="G33" s="4" t="inlineStr">
        <is>
          <t>[1]</t>
        </is>
      </c>
      <c r="K33" s="6" t="n">
        <v>-813</v>
      </c>
      <c r="L33" s="4" t="inlineStr">
        <is>
          <t>[1]</t>
        </is>
      </c>
    </row>
    <row r="34">
      <c r="A34" s="4" t="inlineStr">
        <is>
          <t>Issuance of shares upon exercise of stock options (in shares)</t>
        </is>
      </c>
      <c r="B34" s="4" t="inlineStr">
        <is>
          <t>[1]</t>
        </is>
      </c>
      <c r="F34" s="6" t="n">
        <v>50641</v>
      </c>
    </row>
    <row r="35">
      <c r="A35" s="4" t="inlineStr">
        <is>
          <t>Options vested and exercised</t>
        </is>
      </c>
      <c r="C35" s="6" t="n">
        <v>55578</v>
      </c>
      <c r="F35" s="5" t="n">
        <v>506</v>
      </c>
      <c r="G35" s="4" t="inlineStr">
        <is>
          <t>[1]</t>
        </is>
      </c>
      <c r="K35" s="6" t="n">
        <v>55072</v>
      </c>
      <c r="L35" s="4" t="inlineStr">
        <is>
          <t>[1]</t>
        </is>
      </c>
    </row>
    <row r="36">
      <c r="A36" s="4" t="inlineStr">
        <is>
          <t>Cash used to settle net share equity awards</t>
        </is>
      </c>
      <c r="C36" s="6" t="n">
        <v>-1936581</v>
      </c>
      <c r="K36" s="6" t="n">
        <v>-1936581</v>
      </c>
      <c r="L36" s="4" t="inlineStr">
        <is>
          <t>[1]</t>
        </is>
      </c>
    </row>
    <row r="37">
      <c r="A37" s="4" t="inlineStr">
        <is>
          <t>Issuance of common shares for equity offering (in shares)</t>
        </is>
      </c>
      <c r="B37" s="4" t="inlineStr">
        <is>
          <t>[1]</t>
        </is>
      </c>
      <c r="F37" s="6" t="n">
        <v>581385</v>
      </c>
    </row>
    <row r="38">
      <c r="A38" s="4" t="inlineStr">
        <is>
          <t>Issuance of common shares for equity offering</t>
        </is>
      </c>
      <c r="C38" s="6" t="n">
        <v>27138338</v>
      </c>
      <c r="F38" s="5" t="n">
        <v>5814</v>
      </c>
      <c r="G38" s="4" t="inlineStr">
        <is>
          <t>[1]</t>
        </is>
      </c>
      <c r="K38" s="6" t="n">
        <v>27132524</v>
      </c>
      <c r="L38" s="4" t="inlineStr">
        <is>
          <t>[1]</t>
        </is>
      </c>
    </row>
    <row r="39">
      <c r="A39" s="4" t="inlineStr">
        <is>
          <t>Issuance of shares upon conversion (in shares)</t>
        </is>
      </c>
      <c r="B39" s="4" t="inlineStr">
        <is>
          <t>[1]</t>
        </is>
      </c>
      <c r="H39" s="6" t="n">
        <v>25</v>
      </c>
      <c r="I39" s="6" t="n">
        <v>541898</v>
      </c>
    </row>
    <row r="40">
      <c r="A40" s="4" t="inlineStr">
        <is>
          <t>Issuance of shares upon conversion</t>
        </is>
      </c>
      <c r="D40" s="5" t="n">
        <v>982</v>
      </c>
      <c r="E40" s="5" t="n">
        <v>10679988</v>
      </c>
      <c r="I40" s="5" t="n">
        <v>5419</v>
      </c>
      <c r="J40" s="4" t="inlineStr">
        <is>
          <t>[1]</t>
        </is>
      </c>
      <c r="M40" s="5" t="n">
        <v>982</v>
      </c>
      <c r="O40" s="5" t="n">
        <v>10674569</v>
      </c>
    </row>
    <row r="41">
      <c r="A41" s="4" t="inlineStr">
        <is>
          <t>Fees for Equity Offerings</t>
        </is>
      </c>
      <c r="C41" s="6" t="n">
        <v>-232971</v>
      </c>
      <c r="K41" s="6" t="n">
        <v>-232971</v>
      </c>
      <c r="L41" s="4" t="inlineStr">
        <is>
          <t>[1]</t>
        </is>
      </c>
    </row>
    <row r="42">
      <c r="A42" s="4" t="inlineStr">
        <is>
          <t>Unrealized gain on cash flow hedges</t>
        </is>
      </c>
      <c r="C42" s="6" t="n">
        <v>3018683</v>
      </c>
      <c r="R42" s="6" t="n">
        <v>3018683</v>
      </c>
    </row>
    <row r="43">
      <c r="A43" s="4" t="inlineStr">
        <is>
          <t>Stock-based compensation</t>
        </is>
      </c>
      <c r="C43" s="6" t="n">
        <v>3481095</v>
      </c>
      <c r="K43" s="6" t="n">
        <v>3481095</v>
      </c>
      <c r="L43" s="4" t="inlineStr">
        <is>
          <t>[1]</t>
        </is>
      </c>
    </row>
    <row r="44">
      <c r="A44" s="4" t="inlineStr">
        <is>
          <t>Ending balance (in shares) at Dec. 31, 2021</t>
        </is>
      </c>
      <c r="B44" s="4" t="inlineStr">
        <is>
          <t>[1]</t>
        </is>
      </c>
      <c r="F44" s="6" t="n">
        <v>12917027</v>
      </c>
    </row>
    <row r="45">
      <c r="A45" s="4" t="inlineStr">
        <is>
          <t>Ending balance at Dec. 31, 2021</t>
        </is>
      </c>
      <c r="C45" s="5" t="n">
        <v>671266219</v>
      </c>
      <c r="F45" s="5" t="n">
        <v>129170</v>
      </c>
      <c r="G45" s="4" t="inlineStr">
        <is>
          <t>[1]</t>
        </is>
      </c>
      <c r="K45" s="5" t="n">
        <v>982745562</v>
      </c>
      <c r="L45" s="4" t="inlineStr">
        <is>
          <t>[1]</t>
        </is>
      </c>
      <c r="Q45" s="5" t="n">
        <v>-313494798</v>
      </c>
      <c r="R45" s="5" t="n">
        <v>1886285</v>
      </c>
    </row>
    <row r="46"/>
    <row r="47">
      <c r="A47" s="4" t="inlineStr">
        <is>
          <t>[1]</t>
        </is>
      </c>
      <c r="B47" s="4" t="inlineStr">
        <is>
          <t>*  Adjusted retroactively to give effect for the 1-for-7 Reverse Stock Split that became effective as of September 15, 2020, see Note 1, General Information.</t>
        </is>
      </c>
    </row>
  </sheetData>
  <mergeCells count="94">
    <mergeCell ref="A1:B1"/>
    <mergeCell ref="F1:G1"/>
    <mergeCell ref="I1:J1"/>
    <mergeCell ref="K1:L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M42:N42"/>
    <mergeCell ref="O42:P42"/>
    <mergeCell ref="M43:N43"/>
    <mergeCell ref="O43:P43"/>
    <mergeCell ref="M44:N44"/>
    <mergeCell ref="O44:P44"/>
    <mergeCell ref="M45:N45"/>
    <mergeCell ref="O45:P45"/>
    <mergeCell ref="A46:Q46"/>
    <mergeCell ref="B47:Q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Loss) per Common Share - Narrative (Details) - share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umber of securities called by warrants (in shares)</t>
        </is>
      </c>
      <c r="C4" s="6" t="n">
        <v>21718</v>
      </c>
      <c r="D4" s="6" t="n">
        <v>21718</v>
      </c>
    </row>
    <row r="5">
      <c r="A5" s="4" t="inlineStr">
        <is>
          <t>Stock Compensation Plan</t>
        </is>
      </c>
    </row>
    <row r="6">
      <c r="A6" s="3" t="inlineStr">
        <is>
          <t>Earnings Per Share, Basic, by Common Class, Including Two Class Method [Line Items]</t>
        </is>
      </c>
    </row>
    <row r="7">
      <c r="A7" s="4" t="inlineStr">
        <is>
          <t>Antidilutive securities excluded from computation of earnings per share (in shares)</t>
        </is>
      </c>
      <c r="B7" s="6" t="n">
        <v>200145</v>
      </c>
      <c r="C7" s="6" t="n">
        <v>218013</v>
      </c>
      <c r="D7" s="6" t="n">
        <v>222786</v>
      </c>
    </row>
    <row r="8">
      <c r="A8" s="4" t="inlineStr">
        <is>
          <t>Employee Stock Option</t>
        </is>
      </c>
    </row>
    <row r="9">
      <c r="A9" s="3" t="inlineStr">
        <is>
          <t>Earnings Per Share, Basic, by Common Class, Including Two Class Method [Line Items]</t>
        </is>
      </c>
    </row>
    <row r="10">
      <c r="A10" s="4" t="inlineStr">
        <is>
          <t>Antidilutive securities excluded from computation of earnings per share (in shares)</t>
        </is>
      </c>
      <c r="B10" s="6" t="n">
        <v>47568</v>
      </c>
      <c r="C10" s="6" t="n">
        <v>325591</v>
      </c>
      <c r="D10" s="6" t="n">
        <v>3263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Loss) per Common Share - Basic and Diluted (Details) - USD ($)</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income/(loss)</t>
        </is>
      </c>
      <c r="C4" s="5" t="n">
        <v>184897884</v>
      </c>
      <c r="D4" s="5" t="n">
        <v>-35063468</v>
      </c>
      <c r="E4" s="5" t="n">
        <v>-21697115</v>
      </c>
    </row>
    <row r="5">
      <c r="A5" s="4" t="inlineStr">
        <is>
          <t>Weighted average shares-basic (in shares)</t>
        </is>
      </c>
      <c r="B5" s="4" t="inlineStr">
        <is>
          <t>[1]</t>
        </is>
      </c>
      <c r="C5" s="6" t="n">
        <v>12399509</v>
      </c>
      <c r="D5" s="6" t="n">
        <v>10310246</v>
      </c>
      <c r="E5" s="6" t="n">
        <v>10195088</v>
      </c>
    </row>
    <row r="6">
      <c r="A6" s="4" t="inlineStr">
        <is>
          <t>Dilutive effect of stock options, warrants and restricted stock units (in shares)</t>
        </is>
      </c>
      <c r="C6" s="6" t="n">
        <v>3284883</v>
      </c>
      <c r="D6" s="6" t="n">
        <v>0</v>
      </c>
      <c r="E6" s="6" t="n">
        <v>0</v>
      </c>
    </row>
    <row r="7">
      <c r="A7" s="4" t="inlineStr">
        <is>
          <t>Weighted average shares - diluted (in shares)</t>
        </is>
      </c>
      <c r="B7" s="4" t="inlineStr">
        <is>
          <t>[1]</t>
        </is>
      </c>
      <c r="C7" s="6" t="n">
        <v>15684392</v>
      </c>
      <c r="D7" s="6" t="n">
        <v>10310246</v>
      </c>
      <c r="E7" s="6" t="n">
        <v>10195088</v>
      </c>
    </row>
    <row r="8">
      <c r="A8" s="4" t="inlineStr">
        <is>
          <t>Basic net (loss)/income per share (in dollars per share)</t>
        </is>
      </c>
      <c r="B8" s="4" t="inlineStr">
        <is>
          <t>[1]</t>
        </is>
      </c>
      <c r="C8" s="7" t="n">
        <v>14.91</v>
      </c>
      <c r="D8" s="7" t="n">
        <v>-3.4</v>
      </c>
      <c r="E8" s="7" t="n">
        <v>-2.13</v>
      </c>
    </row>
    <row r="9">
      <c r="A9" s="4" t="inlineStr">
        <is>
          <t>Diluted net (loss)/income per share (in dollars per share)</t>
        </is>
      </c>
      <c r="B9" s="4" t="inlineStr">
        <is>
          <t>[1]</t>
        </is>
      </c>
      <c r="C9" s="7" t="n">
        <v>11.79</v>
      </c>
      <c r="D9" s="7" t="n">
        <v>-3.4</v>
      </c>
      <c r="E9" s="7" t="n">
        <v>-2.13</v>
      </c>
    </row>
    <row r="10"/>
    <row r="11">
      <c r="A11" s="4" t="inlineStr">
        <is>
          <t>[1]</t>
        </is>
      </c>
      <c r="B11" s="4" t="inlineStr">
        <is>
          <t>*  Adjusted to give effect for the 1-for-7 Reverse Stock Split that became effective as of September 15, 2020, see Note 1, General Information.</t>
        </is>
      </c>
    </row>
  </sheetData>
  <mergeCells count="4">
    <mergeCell ref="A1:B2"/>
    <mergeCell ref="C1:E1"/>
    <mergeCell ref="A10:D10"/>
    <mergeCell ref="B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Incentive Plans - 2014 Management Incentive Plan Narrative (Details) - $ / shares</t>
        </is>
      </c>
      <c r="B1" s="2" t="inlineStr">
        <is>
          <t>1 Months Ended</t>
        </is>
      </c>
      <c r="C1" s="2" t="inlineStr">
        <is>
          <t>12 Months Ended</t>
        </is>
      </c>
    </row>
    <row r="2">
      <c r="B2" s="2" t="inlineStr">
        <is>
          <t>Nov. 30, 2021</t>
        </is>
      </c>
      <c r="C2" s="2" t="inlineStr">
        <is>
          <t>Dec. 31, 2021</t>
        </is>
      </c>
      <c r="D2" s="2" t="inlineStr">
        <is>
          <t>Dec. 31, 2020</t>
        </is>
      </c>
      <c r="E2" s="2" t="inlineStr">
        <is>
          <t>Dec. 31, 2019</t>
        </is>
      </c>
      <c r="F2" s="2" t="inlineStr">
        <is>
          <t>Oct. 15, 2014</t>
        </is>
      </c>
    </row>
    <row r="3">
      <c r="A3" s="4" t="inlineStr">
        <is>
          <t>Management Incentive Plan 2014</t>
        </is>
      </c>
    </row>
    <row r="4">
      <c r="A4" s="3" t="inlineStr">
        <is>
          <t>Share-based Compensation Arrangement by Share-based Payment Award [Line Items]</t>
        </is>
      </c>
    </row>
    <row r="5">
      <c r="A5" s="4" t="inlineStr">
        <is>
          <t>Percent of common stock for distribution</t>
        </is>
      </c>
      <c r="F5" s="4" t="inlineStr">
        <is>
          <t>2.00%</t>
        </is>
      </c>
    </row>
    <row r="6">
      <c r="A6" s="4" t="inlineStr">
        <is>
          <t>Management Incentive Plan 2014 | Restricted Stock</t>
        </is>
      </c>
    </row>
    <row r="7">
      <c r="A7" s="3" t="inlineStr">
        <is>
          <t>Share-based Compensation Arrangement by Share-based Payment Award [Line Items]</t>
        </is>
      </c>
    </row>
    <row r="8">
      <c r="A8" s="4" t="inlineStr">
        <is>
          <t>Shares outstanding (in shares)</t>
        </is>
      </c>
      <c r="C8" s="6" t="n">
        <v>0</v>
      </c>
      <c r="D8" s="6" t="n">
        <v>0</v>
      </c>
    </row>
    <row r="9">
      <c r="A9" s="4" t="inlineStr">
        <is>
          <t>Nonvested (in shares)</t>
        </is>
      </c>
      <c r="C9" s="6" t="n">
        <v>0</v>
      </c>
      <c r="D9" s="6" t="n">
        <v>0</v>
      </c>
    </row>
    <row r="10">
      <c r="A10" s="4" t="inlineStr">
        <is>
          <t>Management Incentive Plan 2014 | Employee Stock Option</t>
        </is>
      </c>
    </row>
    <row r="11">
      <c r="A11" s="3" t="inlineStr">
        <is>
          <t>Share-based Compensation Arrangement by Share-based Payment Award [Line Items]</t>
        </is>
      </c>
    </row>
    <row r="12">
      <c r="A12" s="4" t="inlineStr">
        <is>
          <t>Vested and unexercised (in dollars per share)</t>
        </is>
      </c>
      <c r="B12" s="7" t="n">
        <v>29.96</v>
      </c>
    </row>
    <row r="13">
      <c r="A13" s="4" t="inlineStr">
        <is>
          <t>Management Incentive Plan 2014 | Employee Stock Option | Chief Financial Officer</t>
        </is>
      </c>
    </row>
    <row r="14">
      <c r="A14" s="3" t="inlineStr">
        <is>
          <t>Share-based Compensation Arrangement by Share-based Payment Award [Line Items]</t>
        </is>
      </c>
    </row>
    <row r="15">
      <c r="A15" s="4" t="inlineStr">
        <is>
          <t>Options vested but not exercised (in shares)</t>
        </is>
      </c>
      <c r="C15" s="6" t="n">
        <v>40000</v>
      </c>
    </row>
    <row r="16">
      <c r="A16" s="4" t="inlineStr">
        <is>
          <t>Options vested and exercised (in shares)</t>
        </is>
      </c>
      <c r="B16" s="6" t="n">
        <v>40000</v>
      </c>
    </row>
    <row r="17">
      <c r="A17" s="4" t="inlineStr">
        <is>
          <t>Management Incentive Plan 2014 | With Different Striking Prices</t>
        </is>
      </c>
    </row>
    <row r="18">
      <c r="A18" s="3" t="inlineStr">
        <is>
          <t>Share-based Compensation Arrangement by Share-based Payment Award [Line Items]</t>
        </is>
      </c>
    </row>
    <row r="19">
      <c r="A19" s="4" t="inlineStr">
        <is>
          <t>Percent of common stock for distribution</t>
        </is>
      </c>
      <c r="F19" s="4" t="inlineStr">
        <is>
          <t>5.50%</t>
        </is>
      </c>
    </row>
    <row r="20">
      <c r="A20" s="4" t="inlineStr">
        <is>
          <t>2016 Equity Compensation Plan</t>
        </is>
      </c>
    </row>
    <row r="21">
      <c r="A21" s="3" t="inlineStr">
        <is>
          <t>Share-based Compensation Arrangement by Share-based Payment Award [Line Items]</t>
        </is>
      </c>
    </row>
    <row r="22">
      <c r="A22" s="4" t="inlineStr">
        <is>
          <t>Shares issued during period (in shares)</t>
        </is>
      </c>
      <c r="B22" s="6" t="n">
        <v>5351</v>
      </c>
    </row>
    <row r="23">
      <c r="A23" s="4" t="inlineStr">
        <is>
          <t>2016 Equity Compensation Plan | Restricted Stock</t>
        </is>
      </c>
    </row>
    <row r="24">
      <c r="A24" s="3" t="inlineStr">
        <is>
          <t>Share-based Compensation Arrangement by Share-based Payment Award [Line Items]</t>
        </is>
      </c>
    </row>
    <row r="25">
      <c r="A25" s="4" t="inlineStr">
        <is>
          <t>Shares outstanding (in shares)</t>
        </is>
      </c>
      <c r="C25" s="6" t="n">
        <v>200145</v>
      </c>
      <c r="D25" s="6" t="n">
        <v>218013</v>
      </c>
      <c r="E25" s="6" t="n">
        <v>222786</v>
      </c>
    </row>
    <row r="26">
      <c r="A26" s="4" t="inlineStr">
        <is>
          <t>2016 Equity Compensation Plan | Employee Stock Option</t>
        </is>
      </c>
    </row>
    <row r="27">
      <c r="A27" s="3" t="inlineStr">
        <is>
          <t>Share-based Compensation Arrangement by Share-based Payment Award [Line Items]</t>
        </is>
      </c>
    </row>
    <row r="28">
      <c r="A28" s="4" t="inlineStr">
        <is>
          <t>Options vested but not exercised (in shares)</t>
        </is>
      </c>
      <c r="C28" s="6" t="n">
        <v>13000</v>
      </c>
      <c r="D28" s="6" t="n">
        <v>13000</v>
      </c>
    </row>
    <row r="29">
      <c r="A29" s="4" t="inlineStr">
        <is>
          <t>Vested and unexercised (in dollars per share)</t>
        </is>
      </c>
      <c r="C29" s="7" t="n">
        <v>38.92</v>
      </c>
      <c r="D29" s="7" t="n">
        <v>38.9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 Incentive Plans - 2016 Equity Compensation Plan Narrative (Details) - USD ($)</t>
        </is>
      </c>
      <c r="B1" s="2" t="inlineStr">
        <is>
          <t>Sep. 03, 2021</t>
        </is>
      </c>
      <c r="C1" s="2" t="inlineStr">
        <is>
          <t>Feb. 19, 2021</t>
        </is>
      </c>
      <c r="D1" s="2" t="inlineStr">
        <is>
          <t>Jun. 07, 2019</t>
        </is>
      </c>
      <c r="E1" s="2" t="inlineStr">
        <is>
          <t>Dec. 15, 2016</t>
        </is>
      </c>
      <c r="F1" s="2" t="inlineStr">
        <is>
          <t>Dec. 31, 2021</t>
        </is>
      </c>
      <c r="G1" s="2" t="inlineStr">
        <is>
          <t>Dec. 31, 2024</t>
        </is>
      </c>
      <c r="H1" s="2" t="inlineStr">
        <is>
          <t>Dec. 31, 2023</t>
        </is>
      </c>
      <c r="I1" s="2" t="inlineStr">
        <is>
          <t>Dec. 31, 2022</t>
        </is>
      </c>
      <c r="J1" s="2" t="inlineStr">
        <is>
          <t>Dec. 31, 2021</t>
        </is>
      </c>
      <c r="K1" s="2" t="inlineStr">
        <is>
          <t>Dec. 31, 2020</t>
        </is>
      </c>
      <c r="L1" s="2" t="inlineStr">
        <is>
          <t>Dec. 31, 2019</t>
        </is>
      </c>
      <c r="M1" s="2" t="inlineStr">
        <is>
          <t>Mar. 01, 2022</t>
        </is>
      </c>
    </row>
    <row r="2">
      <c r="A2" s="3" t="inlineStr">
        <is>
          <t>Share-based Compensation Arrangement by Share-based Payment Award [Line Items]</t>
        </is>
      </c>
    </row>
    <row r="3">
      <c r="A3" s="4" t="inlineStr">
        <is>
          <t>Stock-based compensation expense</t>
        </is>
      </c>
      <c r="J3" s="5" t="n">
        <v>3481095</v>
      </c>
      <c r="K3" s="5" t="n">
        <v>3048280</v>
      </c>
      <c r="L3" s="5" t="n">
        <v>4826324</v>
      </c>
    </row>
    <row r="4">
      <c r="A4" s="4" t="inlineStr">
        <is>
          <t>Scenario, Forecast</t>
        </is>
      </c>
    </row>
    <row r="5">
      <c r="A5" s="3" t="inlineStr">
        <is>
          <t>Share-based Compensation Arrangement by Share-based Payment Award [Line Items]</t>
        </is>
      </c>
    </row>
    <row r="6">
      <c r="A6" s="4" t="inlineStr">
        <is>
          <t>Future compensation expense</t>
        </is>
      </c>
      <c r="G6" s="5" t="n">
        <v>200000</v>
      </c>
      <c r="H6" s="5" t="n">
        <v>1000000</v>
      </c>
      <c r="I6" s="5" t="n">
        <v>2500000</v>
      </c>
    </row>
    <row r="7">
      <c r="A7" s="4" t="inlineStr">
        <is>
          <t>Restricted Stock</t>
        </is>
      </c>
    </row>
    <row r="8">
      <c r="A8" s="3" t="inlineStr">
        <is>
          <t>Share-based Compensation Arrangement by Share-based Payment Award [Line Items]</t>
        </is>
      </c>
    </row>
    <row r="9">
      <c r="A9" s="4" t="inlineStr">
        <is>
          <t>Restricted common stock granted (in shares)</t>
        </is>
      </c>
      <c r="C9" s="6" t="n">
        <v>92327</v>
      </c>
    </row>
    <row r="10">
      <c r="A10" s="4" t="inlineStr">
        <is>
          <t>Restricted shares granted in period, aggregate fair value</t>
        </is>
      </c>
      <c r="C10" s="5" t="n">
        <v>2800000</v>
      </c>
    </row>
    <row r="11">
      <c r="A11" s="4" t="inlineStr">
        <is>
          <t>Vesting period</t>
        </is>
      </c>
      <c r="C11" s="4" t="inlineStr">
        <is>
          <t>3 years</t>
        </is>
      </c>
    </row>
    <row r="12">
      <c r="A12" s="4" t="inlineStr">
        <is>
          <t>Share Price</t>
        </is>
      </c>
      <c r="C12" s="7" t="n">
        <v>29.96</v>
      </c>
    </row>
    <row r="13">
      <c r="A13" s="4" t="inlineStr">
        <is>
          <t>Restricted Stock | Director</t>
        </is>
      </c>
    </row>
    <row r="14">
      <c r="A14" s="3" t="inlineStr">
        <is>
          <t>Share-based Compensation Arrangement by Share-based Payment Award [Line Items]</t>
        </is>
      </c>
    </row>
    <row r="15">
      <c r="A15" s="4" t="inlineStr">
        <is>
          <t>Granted, options (in shares)</t>
        </is>
      </c>
      <c r="C15" s="6" t="n">
        <v>4341</v>
      </c>
    </row>
    <row r="16">
      <c r="A16" s="4" t="inlineStr">
        <is>
          <t>Granted, aggregate fair value</t>
        </is>
      </c>
      <c r="C16" s="5" t="n">
        <v>100000</v>
      </c>
    </row>
    <row r="17">
      <c r="A17" s="4" t="inlineStr">
        <is>
          <t>Stock-based compensation expense</t>
        </is>
      </c>
      <c r="J17" s="5" t="n">
        <v>1800000</v>
      </c>
    </row>
    <row r="18">
      <c r="A18" s="4" t="inlineStr">
        <is>
          <t>Restricted Stock, Time Based Awards</t>
        </is>
      </c>
    </row>
    <row r="19">
      <c r="A19" s="3" t="inlineStr">
        <is>
          <t>Share-based Compensation Arrangement by Share-based Payment Award [Line Items]</t>
        </is>
      </c>
    </row>
    <row r="20">
      <c r="A20" s="4" t="inlineStr">
        <is>
          <t>Restricted common stock granted (in shares)</t>
        </is>
      </c>
      <c r="B20" s="6" t="n">
        <v>17727</v>
      </c>
    </row>
    <row r="21">
      <c r="A21" s="4" t="inlineStr">
        <is>
          <t>Vesting period</t>
        </is>
      </c>
      <c r="B21" s="4" t="inlineStr">
        <is>
          <t>3 years</t>
        </is>
      </c>
    </row>
    <row r="22">
      <c r="A22" s="4" t="inlineStr">
        <is>
          <t>Restricted Stock, Performance Based</t>
        </is>
      </c>
    </row>
    <row r="23">
      <c r="A23" s="3" t="inlineStr">
        <is>
          <t>Share-based Compensation Arrangement by Share-based Payment Award [Line Items]</t>
        </is>
      </c>
    </row>
    <row r="24">
      <c r="A24" s="4" t="inlineStr">
        <is>
          <t>Equity compensation plan, shares authorized (in shares)</t>
        </is>
      </c>
      <c r="B24" s="6" t="n">
        <v>53182</v>
      </c>
    </row>
    <row r="25">
      <c r="A25" s="4" t="inlineStr">
        <is>
          <t>Share-based Compensation Arrangement by Share-based Payment Award, Equity Instruments Other than Options, Outstanding, Weighted Average Remaining Contractual Terms</t>
        </is>
      </c>
      <c r="B25" s="4" t="inlineStr">
        <is>
          <t>3 years</t>
        </is>
      </c>
    </row>
    <row r="26">
      <c r="A26" s="4" t="inlineStr">
        <is>
          <t>Restricted Stock, Earnings Per Share Performance</t>
        </is>
      </c>
    </row>
    <row r="27">
      <c r="A27" s="3" t="inlineStr">
        <is>
          <t>Share-based Compensation Arrangement by Share-based Payment Award [Line Items]</t>
        </is>
      </c>
    </row>
    <row r="28">
      <c r="A28" s="4" t="inlineStr">
        <is>
          <t>Restricted common stock granted (in shares)</t>
        </is>
      </c>
      <c r="B28" s="6" t="n">
        <v>35454</v>
      </c>
    </row>
    <row r="29">
      <c r="A29" s="4" t="inlineStr">
        <is>
          <t>Restricted Stock, Total Shareholder Return Performance</t>
        </is>
      </c>
    </row>
    <row r="30">
      <c r="A30" s="3" t="inlineStr">
        <is>
          <t>Share-based Compensation Arrangement by Share-based Payment Award [Line Items]</t>
        </is>
      </c>
    </row>
    <row r="31">
      <c r="A31" s="4" t="inlineStr">
        <is>
          <t>Restricted common stock granted (in shares)</t>
        </is>
      </c>
      <c r="B31" s="6" t="n">
        <v>17728</v>
      </c>
    </row>
    <row r="32">
      <c r="A32" s="4" t="inlineStr">
        <is>
          <t>2016 Equity Compensation Plan</t>
        </is>
      </c>
    </row>
    <row r="33">
      <c r="A33" s="3" t="inlineStr">
        <is>
          <t>Share-based Compensation Arrangement by Share-based Payment Award [Line Items]</t>
        </is>
      </c>
    </row>
    <row r="34">
      <c r="A34" s="4" t="inlineStr">
        <is>
          <t>Equity compensation plan, shares authorized (in shares)</t>
        </is>
      </c>
      <c r="D34" s="6" t="n">
        <v>1121229</v>
      </c>
      <c r="E34" s="6" t="n">
        <v>764087</v>
      </c>
    </row>
    <row r="35">
      <c r="A35" s="4" t="inlineStr">
        <is>
          <t>Equity compensation plan, shares that can be granted to employee (in shares)</t>
        </is>
      </c>
      <c r="E35" s="6" t="n">
        <v>428571</v>
      </c>
    </row>
    <row r="36">
      <c r="A36" s="4" t="inlineStr">
        <is>
          <t>Maximum number of options and stock appreciation rights that can be granted per employee in one year (in shares)</t>
        </is>
      </c>
      <c r="E36" s="6" t="n">
        <v>428571</v>
      </c>
    </row>
    <row r="37">
      <c r="A37" s="4" t="inlineStr">
        <is>
          <t>Maximum shares to be granted to non employee director in one year (in shares)</t>
        </is>
      </c>
      <c r="E37" s="6" t="n">
        <v>71428</v>
      </c>
    </row>
    <row r="38">
      <c r="A38" s="4" t="inlineStr">
        <is>
          <t>Additional shares authorized (in shares)</t>
        </is>
      </c>
      <c r="D38" s="6" t="n">
        <v>357142</v>
      </c>
    </row>
    <row r="39">
      <c r="A39" s="4" t="inlineStr">
        <is>
          <t>2016 Equity Compensation Plan | Employee Stock Option</t>
        </is>
      </c>
    </row>
    <row r="40">
      <c r="A40" s="3" t="inlineStr">
        <is>
          <t>Share-based Compensation Arrangement by Share-based Payment Award [Line Items]</t>
        </is>
      </c>
    </row>
    <row r="41">
      <c r="A41" s="4" t="inlineStr">
        <is>
          <t>Cumulative options vested or expected to vest (in shares)</t>
        </is>
      </c>
      <c r="F41" s="6" t="n">
        <v>47568</v>
      </c>
      <c r="J41" s="6" t="n">
        <v>47568</v>
      </c>
    </row>
    <row r="42">
      <c r="A42" s="4" t="inlineStr">
        <is>
          <t>2016 Equity Compensation Plan | Employee Stock Option | Subsequent Event</t>
        </is>
      </c>
    </row>
    <row r="43">
      <c r="A43" s="3" t="inlineStr">
        <is>
          <t>Share-based Compensation Arrangement by Share-based Payment Award [Line Items]</t>
        </is>
      </c>
    </row>
    <row r="44">
      <c r="A44" s="4" t="inlineStr">
        <is>
          <t>Cumulative options vested and exercised (in shares)</t>
        </is>
      </c>
      <c r="M44" s="6" t="n">
        <v>47568</v>
      </c>
    </row>
    <row r="45">
      <c r="A45" s="4" t="inlineStr">
        <is>
          <t>2016 Equity Compensation Plan | Employee Stock Option | Minimum</t>
        </is>
      </c>
    </row>
    <row r="46">
      <c r="A46" s="3" t="inlineStr">
        <is>
          <t>Share-based Compensation Arrangement by Share-based Payment Award [Line Items]</t>
        </is>
      </c>
    </row>
    <row r="47">
      <c r="A47" s="4" t="inlineStr">
        <is>
          <t>Exercise price (in dollars per share)</t>
        </is>
      </c>
      <c r="F47" s="7" t="n">
        <v>32.97</v>
      </c>
      <c r="J47" s="7" t="n">
        <v>32.97</v>
      </c>
    </row>
    <row r="48">
      <c r="A48" s="4" t="inlineStr">
        <is>
          <t>2016 Equity Compensation Plan | Employee Stock Option | Maximum</t>
        </is>
      </c>
    </row>
    <row r="49">
      <c r="A49" s="3" t="inlineStr">
        <is>
          <t>Share-based Compensation Arrangement by Share-based Payment Award [Line Items]</t>
        </is>
      </c>
    </row>
    <row r="50">
      <c r="A50" s="4" t="inlineStr">
        <is>
          <t>Exercise price (in dollars per share)</t>
        </is>
      </c>
      <c r="F50" s="7" t="n">
        <v>38.92</v>
      </c>
      <c r="J50" s="7" t="n">
        <v>38.92</v>
      </c>
    </row>
    <row r="51">
      <c r="A51" s="4" t="inlineStr">
        <is>
          <t>2016 Equity Compensation Plan | Restricted Stock, Time Based Awards</t>
        </is>
      </c>
    </row>
    <row r="52">
      <c r="A52" s="3" t="inlineStr">
        <is>
          <t>Share-based Compensation Arrangement by Share-based Payment Award [Line Items]</t>
        </is>
      </c>
    </row>
    <row r="53">
      <c r="A53" s="4" t="inlineStr">
        <is>
          <t>Share Price</t>
        </is>
      </c>
      <c r="B53" s="7" t="n">
        <v>49.77</v>
      </c>
    </row>
    <row r="54">
      <c r="A54" s="4" t="inlineStr">
        <is>
          <t>2016 Equity Compensation Plan | Restricted Stock, Time Based Awards | Management</t>
        </is>
      </c>
    </row>
    <row r="55">
      <c r="A55" s="3" t="inlineStr">
        <is>
          <t>Share-based Compensation Arrangement by Share-based Payment Award [Line Items]</t>
        </is>
      </c>
    </row>
    <row r="56">
      <c r="A56" s="4" t="inlineStr">
        <is>
          <t>Restricted shares granted in period, aggregate fair value</t>
        </is>
      </c>
      <c r="B56" s="5" t="n">
        <v>900000</v>
      </c>
    </row>
    <row r="57">
      <c r="A57" s="4" t="inlineStr">
        <is>
          <t>Stock-based compensation expense</t>
        </is>
      </c>
      <c r="J57" s="5" t="n">
        <v>200000</v>
      </c>
    </row>
    <row r="58">
      <c r="A58" s="4" t="inlineStr">
        <is>
          <t>2016 Equity Compensation Plan | Restricted Stock, Earnings Per Share Performance</t>
        </is>
      </c>
    </row>
    <row r="59">
      <c r="A59" s="3" t="inlineStr">
        <is>
          <t>Share-based Compensation Arrangement by Share-based Payment Award [Line Items]</t>
        </is>
      </c>
    </row>
    <row r="60">
      <c r="A60" s="4" t="inlineStr">
        <is>
          <t>Share Price</t>
        </is>
      </c>
      <c r="B60" s="7" t="n">
        <v>49.77</v>
      </c>
    </row>
    <row r="61">
      <c r="A61" s="4" t="inlineStr">
        <is>
          <t>2016 Equity Compensation Plan | Restricted Stock, Earnings Per Share Performance | Management</t>
        </is>
      </c>
    </row>
    <row r="62">
      <c r="A62" s="3" t="inlineStr">
        <is>
          <t>Share-based Compensation Arrangement by Share-based Payment Award [Line Items]</t>
        </is>
      </c>
    </row>
    <row r="63">
      <c r="A63" s="4" t="inlineStr">
        <is>
          <t>Restricted shares granted in period, aggregate fair value</t>
        </is>
      </c>
      <c r="B63" s="5" t="n">
        <v>1800000</v>
      </c>
    </row>
    <row r="64">
      <c r="A64" s="4" t="inlineStr">
        <is>
          <t>Vesting period</t>
        </is>
      </c>
      <c r="B64" s="4" t="inlineStr">
        <is>
          <t>3 years</t>
        </is>
      </c>
    </row>
    <row r="65">
      <c r="A65" s="4" t="inlineStr">
        <is>
          <t>Stock-based compensation expense</t>
        </is>
      </c>
      <c r="J65" s="5" t="n">
        <v>400000</v>
      </c>
    </row>
    <row r="66">
      <c r="A66" s="4" t="inlineStr">
        <is>
          <t>2016 Equity Compensation Plan | Restricted Stock, Total Shareholder Return Performance</t>
        </is>
      </c>
    </row>
    <row r="67">
      <c r="A67" s="3" t="inlineStr">
        <is>
          <t>Share-based Compensation Arrangement by Share-based Payment Award [Line Items]</t>
        </is>
      </c>
    </row>
    <row r="68">
      <c r="A68" s="4" t="inlineStr">
        <is>
          <t>TSR performance percentage of shares</t>
        </is>
      </c>
      <c r="J68" s="4" t="inlineStr">
        <is>
          <t>64.10%</t>
        </is>
      </c>
    </row>
    <row r="69">
      <c r="A69" s="4" t="inlineStr">
        <is>
          <t>Share Price</t>
        </is>
      </c>
      <c r="B69" s="7" t="n">
        <v>49.77</v>
      </c>
    </row>
    <row r="70">
      <c r="A70" s="4" t="inlineStr">
        <is>
          <t>2016 Equity Compensation Plan | Restricted Stock, Total Shareholder Return Performance | Management</t>
        </is>
      </c>
    </row>
    <row r="71">
      <c r="A71" s="3" t="inlineStr">
        <is>
          <t>Share-based Compensation Arrangement by Share-based Payment Award [Line Items]</t>
        </is>
      </c>
    </row>
    <row r="72">
      <c r="A72" s="4" t="inlineStr">
        <is>
          <t>Restricted shares granted in period, aggregate fair value</t>
        </is>
      </c>
      <c r="B72" s="5" t="n">
        <v>500000</v>
      </c>
    </row>
    <row r="73">
      <c r="A73" s="4" t="inlineStr">
        <is>
          <t>Stock-based compensation expense</t>
        </is>
      </c>
      <c r="F73" s="5" t="n">
        <v>200000</v>
      </c>
    </row>
    <row r="74">
      <c r="A74" s="4" t="inlineStr">
        <is>
          <t>Trading day period used in TSR performance calculation</t>
        </is>
      </c>
      <c r="B74" s="4" t="inlineStr">
        <is>
          <t>20 days</t>
        </is>
      </c>
    </row>
    <row r="75">
      <c r="A75" s="4" t="inlineStr">
        <is>
          <t>Risk free rate of return</t>
        </is>
      </c>
      <c r="B75" s="4" t="inlineStr">
        <is>
          <t>0.05%</t>
        </is>
      </c>
    </row>
    <row r="76">
      <c r="A76" s="4" t="inlineStr">
        <is>
          <t>Risk free rate of return, treasury rate period used for measurement</t>
        </is>
      </c>
      <c r="B76" s="4" t="inlineStr">
        <is>
          <t>4 years</t>
        </is>
      </c>
    </row>
    <row r="77">
      <c r="A77" s="4" t="inlineStr">
        <is>
          <t>Expected volatility</t>
        </is>
      </c>
      <c r="B77" s="4" t="inlineStr">
        <is>
          <t>55.66%</t>
        </is>
      </c>
    </row>
    <row r="78">
      <c r="A78" s="4" t="inlineStr">
        <is>
          <t>Expected volatility, measurement period</t>
        </is>
      </c>
      <c r="B78" s="4" t="inlineStr">
        <is>
          <t>1 year</t>
        </is>
      </c>
    </row>
    <row r="79">
      <c r="A79" s="4" t="inlineStr">
        <is>
          <t>Discount applied</t>
        </is>
      </c>
      <c r="B79" s="4" t="inlineStr">
        <is>
          <t>8.10%</t>
        </is>
      </c>
    </row>
    <row r="80">
      <c r="A80" s="4" t="inlineStr">
        <is>
          <t>Discount applied, measurement period using Finnerty model</t>
        </is>
      </c>
      <c r="B80" s="4" t="inlineStr">
        <is>
          <t>1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2016 Equity Compensation Plan Restricted Stock Units Award Activity (Details) - Restricted Stock - 2016 Equity Compensation Plan - USD ($) $ / shares in Units, $ in Thousands</t>
        </is>
      </c>
      <c r="B1" s="2" t="inlineStr">
        <is>
          <t>12 Months Ended</t>
        </is>
      </c>
    </row>
    <row r="2">
      <c r="B2" s="2" t="inlineStr">
        <is>
          <t>Dec. 31, 2021</t>
        </is>
      </c>
      <c r="C2" s="2" t="inlineStr">
        <is>
          <t>Dec. 31, 2020</t>
        </is>
      </c>
    </row>
    <row r="3">
      <c r="A3" s="3" t="inlineStr">
        <is>
          <t>Restricted shares</t>
        </is>
      </c>
    </row>
    <row r="4">
      <c r="A4" s="4" t="inlineStr">
        <is>
          <t>Beginning balance (in shares)</t>
        </is>
      </c>
      <c r="B4" s="6" t="n">
        <v>218013</v>
      </c>
      <c r="C4" s="6" t="n">
        <v>222786</v>
      </c>
    </row>
    <row r="5">
      <c r="A5" s="4" t="inlineStr">
        <is>
          <t>Issued (in shares)</t>
        </is>
      </c>
      <c r="B5" s="6" t="n">
        <v>114395</v>
      </c>
      <c r="C5" s="6" t="n">
        <v>107930</v>
      </c>
    </row>
    <row r="6">
      <c r="A6" s="4" t="inlineStr">
        <is>
          <t>Vested (in shares)</t>
        </is>
      </c>
      <c r="B6" s="6" t="n">
        <v>-81734</v>
      </c>
      <c r="C6" s="6" t="n">
        <v>-65981</v>
      </c>
    </row>
    <row r="7">
      <c r="A7" s="4" t="inlineStr">
        <is>
          <t>Forfeitures and cancellations (in shares)</t>
        </is>
      </c>
      <c r="B7" s="6" t="n">
        <v>-50529</v>
      </c>
      <c r="C7" s="6" t="n">
        <v>-46722</v>
      </c>
    </row>
    <row r="8">
      <c r="A8" s="4" t="inlineStr">
        <is>
          <t>Ending balance (in shares)</t>
        </is>
      </c>
      <c r="B8" s="6" t="n">
        <v>200145</v>
      </c>
      <c r="C8" s="6" t="n">
        <v>218013</v>
      </c>
    </row>
    <row r="9">
      <c r="A9" s="3" t="inlineStr">
        <is>
          <t>Weighted Average Fair value on grant date</t>
        </is>
      </c>
    </row>
    <row r="10">
      <c r="A10" s="4" t="inlineStr">
        <is>
          <t>Beginning balance (in dollars per share)</t>
        </is>
      </c>
      <c r="B10" s="7" t="n">
        <v>27.48</v>
      </c>
      <c r="C10" s="7" t="n">
        <v>32.63</v>
      </c>
    </row>
    <row r="11">
      <c r="A11" s="4" t="inlineStr">
        <is>
          <t>Issued, price on grant date (in dollars per share)</t>
        </is>
      </c>
      <c r="B11" s="10" t="n">
        <v>33.4</v>
      </c>
      <c r="C11" s="10" t="n">
        <v>22.12</v>
      </c>
    </row>
    <row r="12">
      <c r="A12" s="4" t="inlineStr">
        <is>
          <t>Vested during period (in dollars per share)</t>
        </is>
      </c>
      <c r="B12" s="10" t="n">
        <v>27.48</v>
      </c>
      <c r="C12" s="10" t="n">
        <v>32.63</v>
      </c>
    </row>
    <row r="13">
      <c r="A13" s="4" t="inlineStr">
        <is>
          <t>Forfeitures and cancellations (in dollars per share)</t>
        </is>
      </c>
      <c r="B13" s="10" t="n">
        <v>27.48</v>
      </c>
      <c r="C13" s="10" t="n">
        <v>32.63</v>
      </c>
    </row>
    <row r="14">
      <c r="A14" s="4" t="inlineStr">
        <is>
          <t>Ending balance (in dollars per share)</t>
        </is>
      </c>
      <c r="B14" s="7" t="n">
        <v>30.83</v>
      </c>
      <c r="C14" s="7" t="n">
        <v>27.48</v>
      </c>
    </row>
    <row r="15">
      <c r="A15" s="3" t="inlineStr">
        <is>
          <t>Share Based Compensation Arrangement By Share Based Payment Award, Equity Instruments Other than Options, Aggregate Fair Value [Roll Forward]</t>
        </is>
      </c>
    </row>
    <row r="16">
      <c r="A16" s="4" t="inlineStr">
        <is>
          <t>Beginning balance, aggregate fair value</t>
        </is>
      </c>
      <c r="B16" s="5" t="n">
        <v>5990</v>
      </c>
      <c r="C16" s="5" t="n">
        <v>7270</v>
      </c>
    </row>
    <row r="17">
      <c r="A17" s="4" t="inlineStr">
        <is>
          <t>Issued, aggregate fair value</t>
        </is>
      </c>
      <c r="B17" s="6" t="n">
        <v>3820</v>
      </c>
      <c r="C17" s="6" t="n">
        <v>2390</v>
      </c>
    </row>
    <row r="18">
      <c r="A18" s="4" t="inlineStr">
        <is>
          <t>Vested, aggregate fair value</t>
        </is>
      </c>
      <c r="B18" s="6" t="n">
        <v>-2250</v>
      </c>
      <c r="C18" s="6" t="n">
        <v>-2150</v>
      </c>
    </row>
    <row r="19">
      <c r="A19" s="4" t="inlineStr">
        <is>
          <t>Forfeitures and cancellations, aggregate fair value</t>
        </is>
      </c>
      <c r="B19" s="6" t="n">
        <v>-1390</v>
      </c>
      <c r="C19" s="6" t="n">
        <v>-1520</v>
      </c>
    </row>
    <row r="20">
      <c r="A20" s="4" t="inlineStr">
        <is>
          <t>Ending balance, aggregate fair value</t>
        </is>
      </c>
      <c r="B20" s="5" t="n">
        <v>6170</v>
      </c>
      <c r="C20" s="5" t="n">
        <v>5990</v>
      </c>
    </row>
    <row r="21">
      <c r="A21" s="4" t="inlineStr">
        <is>
          <t>Term</t>
        </is>
      </c>
      <c r="B21" s="4" t="inlineStr">
        <is>
          <t>3 years</t>
        </is>
      </c>
    </row>
    <row r="22">
      <c r="A22" s="4" t="inlineStr">
        <is>
          <t>Vesting Year 1</t>
        </is>
      </c>
    </row>
    <row r="23">
      <c r="A23" s="3" t="inlineStr">
        <is>
          <t>Share Based Compensation Arrangement By Share Based Payment Award, Equity Instruments Other than Options, Aggregate Fair Value [Roll Forward]</t>
        </is>
      </c>
    </row>
    <row r="24">
      <c r="A24" s="4" t="inlineStr">
        <is>
          <t>Annual installment amount</t>
        </is>
      </c>
      <c r="B24" s="4" t="inlineStr">
        <is>
          <t>33.00%</t>
        </is>
      </c>
    </row>
    <row r="25">
      <c r="A25" s="4" t="inlineStr">
        <is>
          <t>Vesting Year 2</t>
        </is>
      </c>
    </row>
    <row r="26">
      <c r="A26" s="3" t="inlineStr">
        <is>
          <t>Share Based Compensation Arrangement By Share Based Payment Award, Equity Instruments Other than Options, Aggregate Fair Value [Roll Forward]</t>
        </is>
      </c>
    </row>
    <row r="27">
      <c r="A27" s="4" t="inlineStr">
        <is>
          <t>Annual installment amount</t>
        </is>
      </c>
      <c r="B27" s="4" t="inlineStr">
        <is>
          <t>33.00%</t>
        </is>
      </c>
    </row>
    <row r="28">
      <c r="A28" s="4" t="inlineStr">
        <is>
          <t>Vesting Year 3</t>
        </is>
      </c>
    </row>
    <row r="29">
      <c r="A29" s="3" t="inlineStr">
        <is>
          <t>Share Based Compensation Arrangement By Share Based Payment Award, Equity Instruments Other than Options, Aggregate Fair Value [Roll Forward]</t>
        </is>
      </c>
    </row>
    <row r="30">
      <c r="A30" s="4" t="inlineStr">
        <is>
          <t>Annual installment amount</t>
        </is>
      </c>
      <c r="B30" s="4" t="inlineStr">
        <is>
          <t>33.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2016 Equity Compensation Plan Stock Options Activity (Details) - Employee Stock Option - 2016 Equity Compensation Plan - USD ($) $ / shares in Units, $ in Thousands</t>
        </is>
      </c>
      <c r="B1" s="2" t="inlineStr">
        <is>
          <t>12 Months Ended</t>
        </is>
      </c>
    </row>
    <row r="2">
      <c r="B2" s="2" t="inlineStr">
        <is>
          <t>Dec. 31, 2021</t>
        </is>
      </c>
      <c r="C2" s="2" t="inlineStr">
        <is>
          <t>Dec. 31, 2020</t>
        </is>
      </c>
    </row>
    <row r="3">
      <c r="A3" s="3" t="inlineStr">
        <is>
          <t>Options</t>
        </is>
      </c>
    </row>
    <row r="4">
      <c r="A4" s="4" t="inlineStr">
        <is>
          <t>Balance outstanding beginning of period, options (in shares)</t>
        </is>
      </c>
      <c r="B4" s="6" t="n">
        <v>13000</v>
      </c>
      <c r="C4" s="6" t="n">
        <v>26000</v>
      </c>
    </row>
    <row r="5">
      <c r="A5" s="4" t="inlineStr">
        <is>
          <t>Options vested but not exercised (in shares)</t>
        </is>
      </c>
      <c r="B5" s="6" t="n">
        <v>-13000</v>
      </c>
      <c r="C5" s="6" t="n">
        <v>-13000</v>
      </c>
    </row>
    <row r="6">
      <c r="A6" s="4" t="inlineStr">
        <is>
          <t>Balance outstanding end of period, options (in shares)</t>
        </is>
      </c>
      <c r="B6" s="6" t="n">
        <v>0</v>
      </c>
      <c r="C6" s="6" t="n">
        <v>13000</v>
      </c>
    </row>
    <row r="7">
      <c r="A7" s="3" t="inlineStr">
        <is>
          <t>Share-based Compensation Arrangement by Share-based Payment Award, Options, Outstanding, Weighted Average Exercise Price [Abstract]</t>
        </is>
      </c>
    </row>
    <row r="8">
      <c r="A8" s="4" t="inlineStr">
        <is>
          <t>Beginning balance, weighted-average exercise price (in dollars per share)</t>
        </is>
      </c>
      <c r="B8" s="7" t="n">
        <v>38.92</v>
      </c>
      <c r="C8" s="7" t="n">
        <v>38.92</v>
      </c>
    </row>
    <row r="9">
      <c r="A9" s="4" t="inlineStr">
        <is>
          <t>Vested and unexercised (in dollars per share)</t>
        </is>
      </c>
      <c r="B9" s="10" t="n">
        <v>38.92</v>
      </c>
      <c r="C9" s="10" t="n">
        <v>38.92</v>
      </c>
    </row>
    <row r="10">
      <c r="A10" s="4" t="inlineStr">
        <is>
          <t>Ending balance, weighted-average exercise price (in dollars per share)</t>
        </is>
      </c>
      <c r="C10" s="10" t="n">
        <v>38.92</v>
      </c>
    </row>
    <row r="11">
      <c r="A11" s="3" t="inlineStr">
        <is>
          <t>Share-based Compensation Arrangement by Share-based Payment Award, Options, Nonvested, Weighted Average Grant Date Fair Value [Abstract]</t>
        </is>
      </c>
    </row>
    <row r="12">
      <c r="A12" s="4" t="inlineStr">
        <is>
          <t>Beginning balance, fair value of options on grant date (in dollars per share)</t>
        </is>
      </c>
      <c r="B12" s="10" t="n">
        <v>9.1</v>
      </c>
      <c r="C12" s="10" t="n">
        <v>18.2</v>
      </c>
    </row>
    <row r="13">
      <c r="A13" s="4" t="inlineStr">
        <is>
          <t>Vested and unexercised, fair value (in dollars per share)</t>
        </is>
      </c>
      <c r="B13" s="10" t="n">
        <v>-9.1</v>
      </c>
      <c r="C13" s="10" t="n">
        <v>-9.1</v>
      </c>
    </row>
    <row r="14">
      <c r="A14" s="4" t="inlineStr">
        <is>
          <t>Forfeitures, fair value of options on grant date (in dollars per share)</t>
        </is>
      </c>
      <c r="B14" s="5" t="n">
        <v>0</v>
      </c>
    </row>
    <row r="15">
      <c r="A15" s="4" t="inlineStr">
        <is>
          <t>Ending balance, fair value of options on grant date (in dollars per share)</t>
        </is>
      </c>
      <c r="C15" s="7" t="n">
        <v>9.1</v>
      </c>
    </row>
    <row r="16">
      <c r="A16" s="3" t="inlineStr">
        <is>
          <t>Share Based Compensation Arrangement By Share Based Payment Award, Option, Aggregate Fair Value [Roll Forward]</t>
        </is>
      </c>
    </row>
    <row r="17">
      <c r="A17" s="4" t="inlineStr">
        <is>
          <t>Balance outstanding beginning of period, aggregate fair value</t>
        </is>
      </c>
      <c r="B17" s="5" t="n">
        <v>230</v>
      </c>
      <c r="C17" s="5" t="n">
        <v>470</v>
      </c>
    </row>
    <row r="18">
      <c r="A18" s="4" t="inlineStr">
        <is>
          <t>Vested and unexercised, aggregate fair value</t>
        </is>
      </c>
      <c r="B18" s="6" t="n">
        <v>-230</v>
      </c>
      <c r="C18" s="6" t="n">
        <v>-240</v>
      </c>
    </row>
    <row r="19">
      <c r="A19" s="4" t="inlineStr">
        <is>
          <t>Forfeited, aggregate fair value</t>
        </is>
      </c>
      <c r="B19" s="5" t="n">
        <v>0</v>
      </c>
    </row>
    <row r="20">
      <c r="A20" s="4" t="inlineStr">
        <is>
          <t>Balance outstanding end of period, aggregate fair value</t>
        </is>
      </c>
      <c r="C20" s="5" t="n">
        <v>2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Incentive Plans - Non-cash Compensation Expense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3481095</v>
      </c>
      <c r="C4" s="5" t="n">
        <v>3048280</v>
      </c>
      <c r="D4" s="5" t="n">
        <v>4826324</v>
      </c>
    </row>
    <row r="5">
      <c r="A5" s="4" t="inlineStr">
        <is>
          <t>2016 and 2014 Plan</t>
        </is>
      </c>
    </row>
    <row r="6">
      <c r="A6" s="3" t="inlineStr">
        <is>
          <t>Share-based Compensation Arrangement by Share-based Payment Award [Line Items]</t>
        </is>
      </c>
    </row>
    <row r="7">
      <c r="A7" s="4" t="inlineStr">
        <is>
          <t>Total stock-based compensation expense</t>
        </is>
      </c>
      <c r="B7" s="5" t="n">
        <v>3481095</v>
      </c>
      <c r="C7" s="5" t="n">
        <v>3048280</v>
      </c>
      <c r="D7" s="5" t="n">
        <v>48263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 (Details) - USD ($)</t>
        </is>
      </c>
      <c r="B1" s="2" t="inlineStr">
        <is>
          <t>Jan. 01, 2019</t>
        </is>
      </c>
      <c r="C1" s="2" t="inlineStr">
        <is>
          <t>Oct. 31, 2010</t>
        </is>
      </c>
      <c r="D1" s="2" t="inlineStr">
        <is>
          <t>Dec. 31, 2021</t>
        </is>
      </c>
      <c r="E1" s="2" t="inlineStr">
        <is>
          <t>Dec. 31, 2020</t>
        </is>
      </c>
      <c r="F1" s="2" t="inlineStr">
        <is>
          <t>Dec. 31, 2019</t>
        </is>
      </c>
    </row>
    <row r="2">
      <c r="A2" s="3" t="inlineStr">
        <is>
          <t>Deferred Compensation Arrangement with Individual, Excluding Share-based Payments and Postretirement Benefits [Line Items]</t>
        </is>
      </c>
    </row>
    <row r="3">
      <c r="A3" s="4" t="inlineStr">
        <is>
          <t>Employer matching contribution percent</t>
        </is>
      </c>
      <c r="B3" s="4" t="inlineStr">
        <is>
          <t>100.00%</t>
        </is>
      </c>
    </row>
    <row r="4">
      <c r="A4" s="4" t="inlineStr">
        <is>
          <t>Employer matching contribution percent of employees gross pay</t>
        </is>
      </c>
      <c r="B4" s="4" t="inlineStr">
        <is>
          <t>600.00%</t>
        </is>
      </c>
      <c r="C4" s="4" t="inlineStr">
        <is>
          <t>3.00%</t>
        </is>
      </c>
    </row>
    <row r="5">
      <c r="A5" s="4" t="inlineStr">
        <is>
          <t>Profit sharing contribution</t>
        </is>
      </c>
      <c r="D5" s="5" t="n">
        <v>0</v>
      </c>
      <c r="E5" s="5" t="n">
        <v>0</v>
      </c>
      <c r="F5" s="5" t="n">
        <v>0</v>
      </c>
    </row>
    <row r="6">
      <c r="A6" s="4" t="inlineStr">
        <is>
          <t>Dividends payable</t>
        </is>
      </c>
    </row>
    <row r="7">
      <c r="A7" s="3" t="inlineStr">
        <is>
          <t>Deferred Compensation Arrangement with Individual, Excluding Share-based Payments and Postretirement Benefits [Line Items]</t>
        </is>
      </c>
    </row>
    <row r="8">
      <c r="A8" s="4" t="inlineStr">
        <is>
          <t>Matching contribution incurred</t>
        </is>
      </c>
      <c r="D8" s="5" t="n">
        <v>433048</v>
      </c>
      <c r="E8" s="5" t="n">
        <v>447574</v>
      </c>
      <c r="F8" s="5" t="n">
        <v>435142</v>
      </c>
    </row>
    <row r="9">
      <c r="A9" s="4" t="inlineStr">
        <is>
          <t>First 3% of Employee's Salary</t>
        </is>
      </c>
    </row>
    <row r="10">
      <c r="A10" s="3" t="inlineStr">
        <is>
          <t>Deferred Compensation Arrangement with Individual, Excluding Share-based Payments and Postretirement Benefits [Line Items]</t>
        </is>
      </c>
    </row>
    <row r="11">
      <c r="A11" s="4" t="inlineStr">
        <is>
          <t>Employer matching contribution percent</t>
        </is>
      </c>
      <c r="C11" s="4" t="inlineStr">
        <is>
          <t>100.00%</t>
        </is>
      </c>
    </row>
    <row r="12">
      <c r="A12" s="4" t="inlineStr">
        <is>
          <t>Next 2% of Employee's Salary</t>
        </is>
      </c>
    </row>
    <row r="13">
      <c r="A13" s="3" t="inlineStr">
        <is>
          <t>Deferred Compensation Arrangement with Individual, Excluding Share-based Payments and Postretirement Benefits [Line Items]</t>
        </is>
      </c>
    </row>
    <row r="14">
      <c r="A14" s="4" t="inlineStr">
        <is>
          <t>Employer matching contribution percent</t>
        </is>
      </c>
      <c r="C14" s="4" t="inlineStr">
        <is>
          <t>50.00%</t>
        </is>
      </c>
    </row>
    <row r="15">
      <c r="A15" s="4" t="inlineStr">
        <is>
          <t>Matched at 50%</t>
        </is>
      </c>
    </row>
    <row r="16">
      <c r="A16" s="3" t="inlineStr">
        <is>
          <t>Deferred Compensation Arrangement with Individual, Excluding Share-based Payments and Postretirement Benefits [Line Items]</t>
        </is>
      </c>
    </row>
    <row r="17">
      <c r="A17" s="4" t="inlineStr">
        <is>
          <t>Employer matching contribution percent of employees gross pay</t>
        </is>
      </c>
      <c r="C17" s="4" t="inlineStr">
        <is>
          <t>2.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 shares in Units, $ in Millions</t>
        </is>
      </c>
      <c r="B1" s="2" t="inlineStr">
        <is>
          <t>Feb. 22, 2022USD ($)$ / shares</t>
        </is>
      </c>
    </row>
    <row r="2">
      <c r="A2" s="3" t="inlineStr">
        <is>
          <t>Subsequent Event [Line Items]</t>
        </is>
      </c>
    </row>
    <row r="3">
      <c r="A3" s="4" t="inlineStr">
        <is>
          <t>Cash dividends declared, per share (in usd per share) | $ / shares</t>
        </is>
      </c>
      <c r="B3" s="7" t="n">
        <v>2.05</v>
      </c>
    </row>
    <row r="4">
      <c r="A4" s="4" t="inlineStr">
        <is>
          <t>Scenario, Forecast</t>
        </is>
      </c>
    </row>
    <row r="5">
      <c r="A5" s="3" t="inlineStr">
        <is>
          <t>Subsequent Event [Line Items]</t>
        </is>
      </c>
    </row>
    <row r="6">
      <c r="A6" s="4" t="inlineStr">
        <is>
          <t>Dividends, common stock, cash | $</t>
        </is>
      </c>
      <c r="B6" s="5"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5" t="n">
        <v>184897884</v>
      </c>
      <c r="C4" s="5" t="n">
        <v>-35063468</v>
      </c>
      <c r="D4" s="5" t="n">
        <v>-21697115</v>
      </c>
    </row>
    <row r="5">
      <c r="A5" s="3" t="inlineStr">
        <is>
          <t>Adjustments to reconcile net income/(loss) to net cash provided by operating activities:</t>
        </is>
      </c>
    </row>
    <row r="6">
      <c r="A6" s="4" t="inlineStr">
        <is>
          <t>Depreciation</t>
        </is>
      </c>
      <c r="B6" s="6" t="n">
        <v>44861755</v>
      </c>
      <c r="C6" s="6" t="n">
        <v>42778395</v>
      </c>
      <c r="D6" s="6" t="n">
        <v>34318053</v>
      </c>
    </row>
    <row r="7">
      <c r="A7" s="4" t="inlineStr">
        <is>
          <t>Amortization of deferred drydocking costs</t>
        </is>
      </c>
      <c r="B7" s="6" t="n">
        <v>8655617</v>
      </c>
      <c r="C7" s="6" t="n">
        <v>7378752</v>
      </c>
      <c r="D7" s="6" t="n">
        <v>6227851</v>
      </c>
    </row>
    <row r="8">
      <c r="A8" s="4" t="inlineStr">
        <is>
          <t>Amortization of operating lease right-of-use assets</t>
        </is>
      </c>
      <c r="B8" s="6" t="n">
        <v>16364248</v>
      </c>
      <c r="C8" s="6" t="n">
        <v>12516798</v>
      </c>
      <c r="D8" s="6" t="n">
        <v>12764596</v>
      </c>
    </row>
    <row r="9">
      <c r="A9" s="4" t="inlineStr">
        <is>
          <t>Amortization of debt discount and debt issuance costs</t>
        </is>
      </c>
      <c r="B9" s="6" t="n">
        <v>7082655</v>
      </c>
      <c r="C9" s="6" t="n">
        <v>6272309</v>
      </c>
      <c r="D9" s="6" t="n">
        <v>3783939</v>
      </c>
    </row>
    <row r="10">
      <c r="A10" s="4" t="inlineStr">
        <is>
          <t>Loss on debt extinguishment</t>
        </is>
      </c>
      <c r="B10" s="6" t="n">
        <v>6085094</v>
      </c>
      <c r="C10" s="6" t="n">
        <v>0</v>
      </c>
      <c r="D10" s="6" t="n">
        <v>2268452</v>
      </c>
    </row>
    <row r="11">
      <c r="A11" s="4" t="inlineStr">
        <is>
          <t>(Gain)/loss on sale of vessels</t>
        </is>
      </c>
      <c r="B11" s="6" t="n">
        <v>-3966370</v>
      </c>
      <c r="C11" s="6" t="n">
        <v>489772</v>
      </c>
      <c r="D11" s="6" t="n">
        <v>-5978566</v>
      </c>
    </row>
    <row r="12">
      <c r="A12" s="4" t="inlineStr">
        <is>
          <t>Impairment of operating lease right-of-use assets</t>
        </is>
      </c>
      <c r="B12" s="6" t="n">
        <v>0</v>
      </c>
      <c r="C12" s="6" t="n">
        <v>352368</v>
      </c>
      <c r="D12" s="6" t="n">
        <v>0</v>
      </c>
    </row>
    <row r="13">
      <c r="A13" s="4" t="inlineStr">
        <is>
          <t>Net unrealized loss/(gain) on fair value of derivatives</t>
        </is>
      </c>
      <c r="B13" s="6" t="n">
        <v>68153</v>
      </c>
      <c r="C13" s="6" t="n">
        <v>-536935</v>
      </c>
      <c r="D13" s="6" t="n">
        <v>-75537</v>
      </c>
    </row>
    <row r="14">
      <c r="A14" s="4" t="inlineStr">
        <is>
          <t>Stock-based compensation expense</t>
        </is>
      </c>
      <c r="B14" s="6" t="n">
        <v>3481095</v>
      </c>
      <c r="C14" s="6" t="n">
        <v>3048280</v>
      </c>
      <c r="D14" s="6" t="n">
        <v>4826324</v>
      </c>
    </row>
    <row r="15">
      <c r="A15" s="4" t="inlineStr">
        <is>
          <t>Drydocking expenditures</t>
        </is>
      </c>
      <c r="B15" s="6" t="n">
        <v>-21906358</v>
      </c>
      <c r="C15" s="6" t="n">
        <v>-14293562</v>
      </c>
      <c r="D15" s="6" t="n">
        <v>-11903474</v>
      </c>
    </row>
    <row r="16">
      <c r="A16" s="3" t="inlineStr">
        <is>
          <t>Changes in operating assets and liabilities:</t>
        </is>
      </c>
    </row>
    <row r="17">
      <c r="A17" s="4" t="inlineStr">
        <is>
          <t>Accounts payable</t>
        </is>
      </c>
      <c r="B17" s="6" t="n">
        <v>10066523</v>
      </c>
      <c r="C17" s="6" t="n">
        <v>-4170779</v>
      </c>
      <c r="D17" s="6" t="n">
        <v>3199113</v>
      </c>
    </row>
    <row r="18">
      <c r="A18" s="4" t="inlineStr">
        <is>
          <t>Accounts receivable</t>
        </is>
      </c>
      <c r="B18" s="6" t="n">
        <v>-14966819</v>
      </c>
      <c r="C18" s="6" t="n">
        <v>1917765</v>
      </c>
      <c r="D18" s="6" t="n">
        <v>-6902</v>
      </c>
    </row>
    <row r="19">
      <c r="A19" s="4" t="inlineStr">
        <is>
          <t>Accrued interest</t>
        </is>
      </c>
      <c r="B19" s="6" t="n">
        <v>-1732894</v>
      </c>
      <c r="C19" s="6" t="n">
        <v>-630954</v>
      </c>
      <c r="D19" s="6" t="n">
        <v>3585458</v>
      </c>
    </row>
    <row r="20">
      <c r="A20" s="4" t="inlineStr">
        <is>
          <t>Inventories</t>
        </is>
      </c>
      <c r="B20" s="6" t="n">
        <v>-6026548</v>
      </c>
      <c r="C20" s="6" t="n">
        <v>4199445</v>
      </c>
      <c r="D20" s="6" t="n">
        <v>313507</v>
      </c>
    </row>
    <row r="21">
      <c r="A21" s="4" t="inlineStr">
        <is>
          <t>Operating lease liabilities current and noncurrent</t>
        </is>
      </c>
      <c r="B21" s="6" t="n">
        <v>-17131939</v>
      </c>
      <c r="C21" s="6" t="n">
        <v>-13255978</v>
      </c>
      <c r="D21" s="6" t="n">
        <v>-13475534</v>
      </c>
    </row>
    <row r="22">
      <c r="A22" s="4" t="inlineStr">
        <is>
          <t>Increase (Decrease) in Collateral Asset</t>
        </is>
      </c>
      <c r="B22" s="6" t="n">
        <v>-15080567</v>
      </c>
      <c r="C22" s="6" t="n">
        <v>0</v>
      </c>
      <c r="D22" s="6" t="n">
        <v>0</v>
      </c>
    </row>
    <row r="23">
      <c r="A23" s="4" t="inlineStr">
        <is>
          <t>Fair value of derivatives, other current and noncurrent assets</t>
        </is>
      </c>
      <c r="B23" s="6" t="n">
        <v>-1622099</v>
      </c>
      <c r="C23" s="6" t="n">
        <v>-228992</v>
      </c>
      <c r="D23" s="6" t="n">
        <v>1503904</v>
      </c>
    </row>
    <row r="24">
      <c r="A24" s="4" t="inlineStr">
        <is>
          <t>Other accrued liabilities</t>
        </is>
      </c>
      <c r="B24" s="6" t="n">
        <v>6204957</v>
      </c>
      <c r="C24" s="6" t="n">
        <v>-3006946</v>
      </c>
      <c r="D24" s="6" t="n">
        <v>4261774</v>
      </c>
    </row>
    <row r="25">
      <c r="A25" s="4" t="inlineStr">
        <is>
          <t>Prepaid expenses</t>
        </is>
      </c>
      <c r="B25" s="6" t="n">
        <v>-178915</v>
      </c>
      <c r="C25" s="6" t="n">
        <v>1448601</v>
      </c>
      <c r="D25" s="6" t="n">
        <v>4463</v>
      </c>
    </row>
    <row r="26">
      <c r="A26" s="4" t="inlineStr">
        <is>
          <t>Unearned charter hire revenue</t>
        </is>
      </c>
      <c r="B26" s="6" t="n">
        <v>4015291</v>
      </c>
      <c r="C26" s="6" t="n">
        <v>3380036</v>
      </c>
      <c r="D26" s="6" t="n">
        <v>-2234580</v>
      </c>
    </row>
    <row r="27">
      <c r="A27" s="4" t="inlineStr">
        <is>
          <t>Net cash provided by operating activities</t>
        </is>
      </c>
      <c r="B27" s="6" t="n">
        <v>209170763</v>
      </c>
      <c r="C27" s="6" t="n">
        <v>12594907</v>
      </c>
      <c r="D27" s="6" t="n">
        <v>21685726</v>
      </c>
    </row>
    <row r="28">
      <c r="A28" s="3" t="inlineStr">
        <is>
          <t>Cash flows from investing activities:</t>
        </is>
      </c>
    </row>
    <row r="29">
      <c r="A29" s="4" t="inlineStr">
        <is>
          <t>Purchase of vessels and vessel improvements</t>
        </is>
      </c>
      <c r="B29" s="6" t="n">
        <v>-128253515</v>
      </c>
      <c r="C29" s="6" t="n">
        <v>-979612</v>
      </c>
      <c r="D29" s="6" t="n">
        <v>-143477720</v>
      </c>
    </row>
    <row r="30">
      <c r="A30" s="4" t="inlineStr">
        <is>
          <t>Advances for vessel purchases</t>
        </is>
      </c>
      <c r="B30" s="6" t="n">
        <v>0</v>
      </c>
      <c r="C30" s="6" t="n">
        <v>-3250000</v>
      </c>
      <c r="D30" s="6" t="n">
        <v>0</v>
      </c>
    </row>
    <row r="31">
      <c r="A31" s="4" t="inlineStr">
        <is>
          <t>Purchase of scrubbers and ballast water treatment systems</t>
        </is>
      </c>
      <c r="B31" s="6" t="n">
        <v>-6712172</v>
      </c>
      <c r="C31" s="6" t="n">
        <v>-28376566</v>
      </c>
      <c r="D31" s="6" t="n">
        <v>-58196164</v>
      </c>
    </row>
    <row r="32">
      <c r="A32" s="4" t="inlineStr">
        <is>
          <t>Proceeds from hull and machinery insurance claims</t>
        </is>
      </c>
      <c r="B32" s="6" t="n">
        <v>354263</v>
      </c>
      <c r="C32" s="6" t="n">
        <v>3943667</v>
      </c>
      <c r="D32" s="6" t="n">
        <v>3845967</v>
      </c>
    </row>
    <row r="33">
      <c r="A33" s="4" t="inlineStr">
        <is>
          <t>Proceeds from sale of vessels</t>
        </is>
      </c>
      <c r="B33" s="6" t="n">
        <v>9163354</v>
      </c>
      <c r="C33" s="6" t="n">
        <v>23224650</v>
      </c>
      <c r="D33" s="6" t="n">
        <v>29560746</v>
      </c>
    </row>
    <row r="34">
      <c r="A34" s="4" t="inlineStr">
        <is>
          <t>Purchase of other fixed assets</t>
        </is>
      </c>
      <c r="B34" s="6" t="n">
        <v>-33071</v>
      </c>
      <c r="C34" s="6" t="n">
        <v>-53794</v>
      </c>
      <c r="D34" s="6" t="n">
        <v>-351434</v>
      </c>
    </row>
    <row r="35">
      <c r="A35" s="4" t="inlineStr">
        <is>
          <t>Net cash used in investing activities</t>
        </is>
      </c>
      <c r="B35" s="6" t="n">
        <v>-125481141</v>
      </c>
      <c r="C35" s="6" t="n">
        <v>-5491655</v>
      </c>
      <c r="D35" s="6" t="n">
        <v>-168618605</v>
      </c>
    </row>
    <row r="36">
      <c r="A36" s="3" t="inlineStr">
        <is>
          <t>Cash flows from financing activities:</t>
        </is>
      </c>
    </row>
    <row r="37">
      <c r="A37" s="4" t="inlineStr">
        <is>
          <t>Proceeds from issuance of common stock</t>
        </is>
      </c>
      <c r="B37" s="6" t="n">
        <v>27138338</v>
      </c>
      <c r="C37" s="6" t="n">
        <v>0</v>
      </c>
      <c r="D37" s="6" t="n">
        <v>0</v>
      </c>
    </row>
    <row r="38">
      <c r="A38" s="4" t="inlineStr">
        <is>
          <t>Financing costs paid to lenders</t>
        </is>
      </c>
      <c r="B38" s="6" t="n">
        <v>-6351489</v>
      </c>
      <c r="C38" s="6" t="n">
        <v>-381471</v>
      </c>
      <c r="D38" s="6" t="n">
        <v>-3533770</v>
      </c>
    </row>
    <row r="39">
      <c r="A39" s="4" t="inlineStr">
        <is>
          <t>Other financing costs</t>
        </is>
      </c>
      <c r="B39" s="6" t="n">
        <v>-730711</v>
      </c>
      <c r="C39" s="6" t="n">
        <v>-141634</v>
      </c>
      <c r="D39" s="6" t="n">
        <v>-1655353</v>
      </c>
    </row>
    <row r="40">
      <c r="A40" s="4" t="inlineStr">
        <is>
          <t>Payments on Equity Offerings, issuance costs</t>
        </is>
      </c>
      <c r="B40" s="6" t="n">
        <v>492972</v>
      </c>
    </row>
    <row r="41">
      <c r="A41" s="4" t="inlineStr">
        <is>
          <t>Proceeds from Equity Offerings, Net of Issuance Costs</t>
        </is>
      </c>
      <c r="C41" s="6" t="n">
        <v>23497854</v>
      </c>
      <c r="D41" s="6" t="n">
        <v>0</v>
      </c>
    </row>
    <row r="42">
      <c r="A42" s="4" t="inlineStr">
        <is>
          <t>Cash received from exercise of stock options</t>
        </is>
      </c>
      <c r="B42" s="6" t="n">
        <v>55578</v>
      </c>
      <c r="C42" s="6" t="n">
        <v>0</v>
      </c>
      <c r="D42" s="6" t="n">
        <v>0</v>
      </c>
    </row>
    <row r="43">
      <c r="A43" s="4" t="inlineStr">
        <is>
          <t>Cash used to settle fractional shares</t>
        </is>
      </c>
      <c r="B43" s="6" t="n">
        <v>-23</v>
      </c>
      <c r="C43" s="6" t="n">
        <v>-12513</v>
      </c>
      <c r="D43" s="6" t="n">
        <v>0</v>
      </c>
    </row>
    <row r="44">
      <c r="A44" s="4" t="inlineStr">
        <is>
          <t>Payments of Dividends</t>
        </is>
      </c>
      <c r="B44" s="6" t="n">
        <v>-25763388</v>
      </c>
      <c r="C44" s="6" t="n">
        <v>0</v>
      </c>
      <c r="D44" s="6" t="n">
        <v>0</v>
      </c>
    </row>
    <row r="45">
      <c r="A45" s="4" t="inlineStr">
        <is>
          <t>Cash used to settle net share equity awards</t>
        </is>
      </c>
      <c r="B45" s="6" t="n">
        <v>-1936581</v>
      </c>
      <c r="C45" s="6" t="n">
        <v>-1162609</v>
      </c>
      <c r="D45" s="6" t="n">
        <v>-1443753</v>
      </c>
    </row>
    <row r="46">
      <c r="A46" s="4" t="inlineStr">
        <is>
          <t>Net cash (used in)/provided by financing activities</t>
        </is>
      </c>
      <c r="B46" s="6" t="n">
        <v>-86316841</v>
      </c>
      <c r="C46" s="6" t="n">
        <v>22615234</v>
      </c>
      <c r="D46" s="6" t="n">
        <v>127899526</v>
      </c>
    </row>
    <row r="47">
      <c r="A47" s="4" t="inlineStr">
        <is>
          <t>Net (decrease)/increase in cash, cash equivalents and restricted cash</t>
        </is>
      </c>
      <c r="B47" s="6" t="n">
        <v>-2627219</v>
      </c>
      <c r="C47" s="6" t="n">
        <v>29718486</v>
      </c>
      <c r="D47" s="6" t="n">
        <v>-19033353</v>
      </c>
    </row>
    <row r="48">
      <c r="A48" s="4" t="inlineStr">
        <is>
          <t>Cash, cash equivalents and restricted cash at beginning of year</t>
        </is>
      </c>
      <c r="B48" s="6" t="n">
        <v>88848771</v>
      </c>
      <c r="C48" s="6" t="n">
        <v>59130285</v>
      </c>
      <c r="D48" s="6" t="n">
        <v>78163638</v>
      </c>
    </row>
    <row r="49">
      <c r="A49" s="4" t="inlineStr">
        <is>
          <t>Cash, cash equivalents and restricted cash at end of year</t>
        </is>
      </c>
      <c r="B49" s="6" t="n">
        <v>86221552</v>
      </c>
      <c r="C49" s="6" t="n">
        <v>88848771</v>
      </c>
      <c r="D49" s="6" t="n">
        <v>59130285</v>
      </c>
    </row>
    <row r="50">
      <c r="A50" s="3" t="inlineStr">
        <is>
          <t>Supplemental cash flow information:</t>
        </is>
      </c>
    </row>
    <row r="51">
      <c r="A51" s="4" t="inlineStr">
        <is>
          <t>Accruals for vessel purchases and vessel improvements included in Other accrued liabilities</t>
        </is>
      </c>
      <c r="B51" s="6" t="n">
        <v>72597</v>
      </c>
      <c r="C51" s="6" t="n">
        <v>0</v>
      </c>
      <c r="D51" s="6" t="n">
        <v>0</v>
      </c>
    </row>
    <row r="52">
      <c r="A52" s="4" t="inlineStr">
        <is>
          <t>Accruals for scrubbers and ballast water treatment systems in Accounts payable and Other accrued liabilities</t>
        </is>
      </c>
      <c r="B52" s="6" t="n">
        <v>3306853</v>
      </c>
      <c r="C52" s="6" t="n">
        <v>3154693</v>
      </c>
      <c r="D52" s="6" t="n">
        <v>16380168</v>
      </c>
    </row>
    <row r="53">
      <c r="A53" s="4" t="inlineStr">
        <is>
          <t>Accruals for dividends payable included in Other accrued liabilities and Other noncurrent accrued liabilities</t>
        </is>
      </c>
      <c r="B53" s="6" t="n">
        <v>491472</v>
      </c>
      <c r="C53" s="6" t="n">
        <v>0</v>
      </c>
      <c r="D53" s="6" t="n">
        <v>0</v>
      </c>
    </row>
    <row r="54">
      <c r="A54" s="4" t="inlineStr">
        <is>
          <t>Fair value of warrants issued as consideration for vessel purchases included in Vessels and vessel improvements</t>
        </is>
      </c>
      <c r="B54" s="6" t="n">
        <v>10679988</v>
      </c>
      <c r="C54" s="6" t="n">
        <v>0</v>
      </c>
      <c r="D54" s="6" t="n">
        <v>0</v>
      </c>
    </row>
    <row r="55">
      <c r="A55" s="4" t="inlineStr">
        <is>
          <t>Accruals for equity issuance costs included in Accounts payable and Other accrued liabilities</t>
        </is>
      </c>
      <c r="B55" s="6" t="n">
        <v>0</v>
      </c>
      <c r="C55" s="6" t="n">
        <v>260000</v>
      </c>
      <c r="D55" s="6" t="n">
        <v>0</v>
      </c>
    </row>
    <row r="56">
      <c r="A56" s="4" t="inlineStr">
        <is>
          <t>Cash paid during the period for interest</t>
        </is>
      </c>
      <c r="B56" s="6" t="n">
        <v>25966735</v>
      </c>
      <c r="C56" s="6" t="n">
        <v>29603965</v>
      </c>
      <c r="D56" s="6" t="n">
        <v>23208093</v>
      </c>
    </row>
    <row r="57">
      <c r="A57" s="4" t="inlineStr">
        <is>
          <t>New First Lien Facility</t>
        </is>
      </c>
    </row>
    <row r="58">
      <c r="A58" s="3" t="inlineStr">
        <is>
          <t>Cash flows from financing activities:</t>
        </is>
      </c>
    </row>
    <row r="59">
      <c r="A59" s="4" t="inlineStr">
        <is>
          <t>Repayments of lines of credit</t>
        </is>
      </c>
      <c r="B59" s="6" t="n">
        <v>0</v>
      </c>
      <c r="C59" s="6" t="n">
        <v>0</v>
      </c>
      <c r="D59" s="6" t="n">
        <v>-5000000</v>
      </c>
    </row>
    <row r="60">
      <c r="A60" s="4" t="inlineStr">
        <is>
          <t>New First Lien Facility | Revolver Loan</t>
        </is>
      </c>
    </row>
    <row r="61">
      <c r="A61" s="3" t="inlineStr">
        <is>
          <t>Cash flows from financing activities:</t>
        </is>
      </c>
    </row>
    <row r="62">
      <c r="A62" s="4" t="inlineStr">
        <is>
          <t>Proceeds from long term debt</t>
        </is>
      </c>
      <c r="B62" s="6" t="n">
        <v>0</v>
      </c>
      <c r="C62" s="6" t="n">
        <v>0</v>
      </c>
      <c r="D62" s="6" t="n">
        <v>5000000</v>
      </c>
    </row>
    <row r="63">
      <c r="A63" s="4" t="inlineStr">
        <is>
          <t>New First Lien Facility | Term Loan</t>
        </is>
      </c>
    </row>
    <row r="64">
      <c r="A64" s="3" t="inlineStr">
        <is>
          <t>Cash flows from financing activities:</t>
        </is>
      </c>
    </row>
    <row r="65">
      <c r="A65" s="4" t="inlineStr">
        <is>
          <t>Repayments of long-term debt</t>
        </is>
      </c>
      <c r="B65" s="6" t="n">
        <v>0</v>
      </c>
      <c r="C65" s="6" t="n">
        <v>0</v>
      </c>
      <c r="D65" s="6" t="n">
        <v>-60000000</v>
      </c>
    </row>
    <row r="66">
      <c r="A66" s="4" t="inlineStr">
        <is>
          <t>Convertible Debt Securities</t>
        </is>
      </c>
    </row>
    <row r="67">
      <c r="A67" s="3" t="inlineStr">
        <is>
          <t>Cash flows from financing activities:</t>
        </is>
      </c>
    </row>
    <row r="68">
      <c r="A68" s="4" t="inlineStr">
        <is>
          <t>Proceeds from long term debt</t>
        </is>
      </c>
      <c r="B68" s="6" t="n">
        <v>0</v>
      </c>
      <c r="C68" s="6" t="n">
        <v>0</v>
      </c>
      <c r="D68" s="6" t="n">
        <v>112482586</v>
      </c>
    </row>
    <row r="69">
      <c r="A69" s="4" t="inlineStr">
        <is>
          <t>Norwegian Bond Debt</t>
        </is>
      </c>
    </row>
    <row r="70">
      <c r="A70" s="3" t="inlineStr">
        <is>
          <t>Cash flows from financing activities:</t>
        </is>
      </c>
    </row>
    <row r="71">
      <c r="A71" s="4" t="inlineStr">
        <is>
          <t>Repayments of long-term debt</t>
        </is>
      </c>
      <c r="B71" s="6" t="n">
        <v>-184356000</v>
      </c>
      <c r="C71" s="6" t="n">
        <v>-8000000</v>
      </c>
      <c r="D71" s="6" t="n">
        <v>-8000000</v>
      </c>
    </row>
    <row r="72">
      <c r="A72" s="4" t="inlineStr">
        <is>
          <t>New Ultraco Debt Facility</t>
        </is>
      </c>
    </row>
    <row r="73">
      <c r="A73" s="3" t="inlineStr">
        <is>
          <t>Cash flows from financing activities:</t>
        </is>
      </c>
    </row>
    <row r="74">
      <c r="A74" s="4" t="inlineStr">
        <is>
          <t>Proceeds from long term debt</t>
        </is>
      </c>
      <c r="B74" s="6" t="n">
        <v>16500000</v>
      </c>
      <c r="C74" s="6" t="n">
        <v>22550000</v>
      </c>
      <c r="D74" s="6" t="n">
        <v>187760000</v>
      </c>
    </row>
    <row r="75">
      <c r="A75" s="4" t="inlineStr">
        <is>
          <t>Repayments of long-term debt</t>
        </is>
      </c>
      <c r="B75" s="6" t="n">
        <v>-182929593</v>
      </c>
      <c r="C75" s="6" t="n">
        <v>-28734393</v>
      </c>
      <c r="D75" s="6" t="n">
        <v>-15146013</v>
      </c>
    </row>
    <row r="76">
      <c r="A76" s="4" t="inlineStr">
        <is>
          <t>Original Ultraco Debt Facility</t>
        </is>
      </c>
    </row>
    <row r="77">
      <c r="A77" s="3" t="inlineStr">
        <is>
          <t>Cash flows from financing activities:</t>
        </is>
      </c>
    </row>
    <row r="78">
      <c r="A78" s="4" t="inlineStr">
        <is>
          <t>Repayments of long-term debt</t>
        </is>
      </c>
      <c r="B78" s="6" t="n">
        <v>0</v>
      </c>
      <c r="C78" s="6" t="n">
        <v>0</v>
      </c>
      <c r="D78" s="6" t="n">
        <v>-82600000</v>
      </c>
    </row>
    <row r="79">
      <c r="A79" s="4" t="inlineStr">
        <is>
          <t>Share Lending Agreement</t>
        </is>
      </c>
    </row>
    <row r="80">
      <c r="A80" s="3" t="inlineStr">
        <is>
          <t>Cash flows from financing activities:</t>
        </is>
      </c>
    </row>
    <row r="81">
      <c r="A81" s="4" t="inlineStr">
        <is>
          <t>Proceeds from long term debt</t>
        </is>
      </c>
      <c r="B81" s="6" t="n">
        <v>0</v>
      </c>
      <c r="C81" s="6" t="n">
        <v>0</v>
      </c>
      <c r="D81" s="6" t="n">
        <v>35829</v>
      </c>
    </row>
    <row r="82">
      <c r="A82" s="4" t="inlineStr">
        <is>
          <t>New Ultraco Revolver Facility</t>
        </is>
      </c>
    </row>
    <row r="83">
      <c r="A83" s="3" t="inlineStr">
        <is>
          <t>Cash flows from financing activities:</t>
        </is>
      </c>
    </row>
    <row r="84">
      <c r="A84" s="4" t="inlineStr">
        <is>
          <t>Proceeds from long term debt</t>
        </is>
      </c>
      <c r="B84" s="6" t="n">
        <v>55000000</v>
      </c>
      <c r="C84" s="6" t="n">
        <v>55000000</v>
      </c>
      <c r="D84" s="6" t="n">
        <v>0</v>
      </c>
    </row>
    <row r="85">
      <c r="A85" s="4" t="inlineStr">
        <is>
          <t>New Ultraco Revolver Facility | Revolving Credit Facility</t>
        </is>
      </c>
    </row>
    <row r="86">
      <c r="A86" s="3" t="inlineStr">
        <is>
          <t>Cash flows from financing activities:</t>
        </is>
      </c>
    </row>
    <row r="87">
      <c r="A87" s="4" t="inlineStr">
        <is>
          <t>Repayments of long-term debt</t>
        </is>
      </c>
      <c r="B87" s="6" t="n">
        <v>-55000000</v>
      </c>
      <c r="C87" s="6" t="n">
        <v>-55000000</v>
      </c>
      <c r="D87" s="6" t="n">
        <v>0</v>
      </c>
    </row>
    <row r="88">
      <c r="A88" s="4" t="inlineStr">
        <is>
          <t>Super Senior Revolver Facility</t>
        </is>
      </c>
    </row>
    <row r="89">
      <c r="A89" s="3" t="inlineStr">
        <is>
          <t>Cash flows from financing activities:</t>
        </is>
      </c>
    </row>
    <row r="90">
      <c r="A90" s="4" t="inlineStr">
        <is>
          <t>Proceeds from long term debt</t>
        </is>
      </c>
      <c r="B90" s="6" t="n">
        <v>0</v>
      </c>
      <c r="C90" s="6" t="n">
        <v>15000000</v>
      </c>
      <c r="D90" s="6" t="n">
        <v>0</v>
      </c>
    </row>
    <row r="91">
      <c r="A91" s="4" t="inlineStr">
        <is>
          <t>Super Senior Revolver Facility | Revolving Credit Facility</t>
        </is>
      </c>
    </row>
    <row r="92">
      <c r="A92" s="3" t="inlineStr">
        <is>
          <t>Cash flows from financing activities:</t>
        </is>
      </c>
    </row>
    <row r="93">
      <c r="A93" s="4" t="inlineStr">
        <is>
          <t>Repayments of long-term debt</t>
        </is>
      </c>
      <c r="B93" s="6" t="n">
        <v>-15000000</v>
      </c>
      <c r="C93" s="6" t="n">
        <v>0</v>
      </c>
      <c r="D93" s="6" t="n">
        <v>0</v>
      </c>
    </row>
    <row r="94">
      <c r="A94" s="4" t="inlineStr">
        <is>
          <t>Holdco Revolving Credit Facility | Revolving Credit Facility</t>
        </is>
      </c>
    </row>
    <row r="95">
      <c r="A95" s="3" t="inlineStr">
        <is>
          <t>Cash flows from financing activities:</t>
        </is>
      </c>
    </row>
    <row r="96">
      <c r="A96" s="4" t="inlineStr">
        <is>
          <t>Proceeds from long term debt</t>
        </is>
      </c>
      <c r="B96" s="6" t="n">
        <v>24000000</v>
      </c>
      <c r="C96" s="6" t="n">
        <v>0</v>
      </c>
      <c r="D96" s="6" t="n">
        <v>0</v>
      </c>
    </row>
    <row r="97">
      <c r="A97" s="4" t="inlineStr">
        <is>
          <t>Repayments of long-term debt</t>
        </is>
      </c>
      <c r="B97" s="6" t="n">
        <v>-24000000</v>
      </c>
      <c r="C97" s="6" t="n">
        <v>0</v>
      </c>
      <c r="D97" s="6" t="n">
        <v>0</v>
      </c>
    </row>
    <row r="98">
      <c r="A98" s="4" t="inlineStr">
        <is>
          <t>Global Ultraco Debt Facility | Revolving Credit Facility</t>
        </is>
      </c>
    </row>
    <row r="99">
      <c r="A99" s="3" t="inlineStr">
        <is>
          <t>Cash flows from financing activities:</t>
        </is>
      </c>
    </row>
    <row r="100">
      <c r="A100" s="4" t="inlineStr">
        <is>
          <t>Proceeds from long term debt</t>
        </is>
      </c>
      <c r="B100" s="6" t="n">
        <v>300000000</v>
      </c>
      <c r="C100" s="6" t="n">
        <v>0</v>
      </c>
      <c r="D100" s="6" t="n">
        <v>0</v>
      </c>
    </row>
    <row r="101">
      <c r="A101" s="4" t="inlineStr">
        <is>
          <t>Repayments of long-term debt</t>
        </is>
      </c>
      <c r="B101" s="6" t="n">
        <v>-12450000</v>
      </c>
      <c r="C101" s="6" t="n">
        <v>0</v>
      </c>
      <c r="D101" s="6" t="n">
        <v>0</v>
      </c>
    </row>
    <row r="102">
      <c r="A102" s="4" t="inlineStr">
        <is>
          <t>Global Ultraco Revolver Loan | Revolving Credit Facility</t>
        </is>
      </c>
    </row>
    <row r="103">
      <c r="A103" s="3" t="inlineStr">
        <is>
          <t>Cash flows from financing activities:</t>
        </is>
      </c>
    </row>
    <row r="104">
      <c r="A104" s="4" t="inlineStr">
        <is>
          <t>Proceeds from long term debt</t>
        </is>
      </c>
      <c r="B104" s="6" t="n">
        <v>50000000</v>
      </c>
      <c r="C104" s="6" t="n">
        <v>0</v>
      </c>
      <c r="D104" s="6" t="n">
        <v>0</v>
      </c>
    </row>
    <row r="105">
      <c r="A105" s="4" t="inlineStr">
        <is>
          <t>Repayments of long-term debt</t>
        </is>
      </c>
      <c r="B105" s="5" t="n">
        <v>-50000000</v>
      </c>
      <c r="C105" s="5" t="n">
        <v>0</v>
      </c>
      <c r="D10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1</t>
        </is>
      </c>
    </row>
    <row r="3">
      <c r="A3" s="3" t="inlineStr">
        <is>
          <t>Organization, Consolidation and Presentation of Financial Statements [Abstract]</t>
        </is>
      </c>
    </row>
    <row r="4">
      <c r="A4" s="4" t="inlineStr">
        <is>
          <t>General Information</t>
        </is>
      </c>
      <c r="B4" s="4" t="inlineStr">
        <is>
          <t>General Information The accompanying consolidated financial statements include the accounts of Eagle Bulk Shipping Inc. and its wholly-owned subsidiaries (collectively, the "Company,” “we” or “our” or similar terms).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which is engaged in the ocean transportation of drybulk cargoes worldwide through the ownership and operation of drybulk carrier vessels. The Company is a holding company incorporated in 2005, under the laws of the Republic of the Marshall Islands and is the sole owner of all of the outstanding shares of its wholly-owned subsidiaries formed in the Republic of the Marshall Islands. The primary activity of each of the subsidiaries is the ownership of a vessel. The operations of the vessels are managed by a directly wholly-owned subsidiary of the Company, Eagle Bulk Management LLC, a Republic of the Marshall Islands limited liability company. As of December 31, 2021, the Company owned and operated a modern fleet of 53 ocean-going vessels, including 27 Supramax and 26 Ultramax vessels, with a combined carrying capacity of 3.19 million deadweight tons ("dwt") and an average age of approximately 9.3 years. Additionally, the Company chartered-in four Ultramax vessels for remaining lease term of less than one year. The Company also charters-in third-party vessels on a short to medium term basis. For the years ended December 31, 2021, 2020 and 2019, the Company had no charterers which individually accounted for more than 10% of the Company's gross charter revenue. In March 2021, the Company entered into an at market issuance sales agreement with B. Riley Securities, Inc., BTIG, LLC and Fearnley Securities, Inc., as sales agents (each, a “Sales Agent” and collectively, the “Sales Agents”), to sell shares of common stock, par value $0.01 per share, of the Company with aggregate gross sales proceeds of up to $50.0 million, from time to time through an “at-the-market” offering program (the “ATM Offering”). During the second quarter of 2021, the Company sold and issued an aggregate of 581,385 shares at a weighted-average sales price of $47.97 per share under the ATM Offering for aggregate net proceeds of $27.1 million after deducting sales agent commissions and other offering costs. The proceeds were used for partial financing of vessel acquisitions and other corporate purposes. Effective as of September 15, 2020, the Company completed a 1-for-7 reverse stock split (the “Reverse Stock Split”) of the Company's issued and outstanding shares of common stock, par value $0.01 per share. Proportional adjustments were made to the Company’s issued and outstanding common stock and to the exercise price and the number of shares issuable upon exercise of all of the Company’s outstanding warrants, the exercise price and number of shares issuable upon exercise of the options outstanding under the Company’s equity incentive plans, and the number of shares subject to restricted stock awards under the Company’s equity incentive plans. Furthermore, the conversion rate set forth in the indenture governing the Company’s Convertible Bond Debt was adjusted to reflect the Reverse Stock Split. No fractional shares of common stock were issued in connection with the Reverse Stock Split. Furthermore, if a shareholder held less than seven shares prior to the Reverse Stock Split, then such shareholder received cash in lieu of the fractional share. All references herein to common stock and per share data for all periods presented in these consolidated financial statements and notes thereto, have been retrospectively adjusted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2T02:50:22Z</dcterms:created>
  <dcterms:modified xmlns:dcterms="http://purl.org/dc/terms/" xmlns:xsi="http://www.w3.org/2001/XMLSchema-instance" xsi:type="dcterms:W3CDTF">2022-03-12T02:50:22Z</dcterms:modified>
</cp:coreProperties>
</file>